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CASH, CASH EQUIVALENTS AND INVE" sheetId="9" state="visible" r:id="rId9"/>
    <sheet xmlns:r="http://schemas.openxmlformats.org/officeDocument/2006/relationships" name="INVENTORIES" sheetId="10" state="visible" r:id="rId10"/>
    <sheet xmlns:r="http://schemas.openxmlformats.org/officeDocument/2006/relationships" name="PROPERTY, EQUIPMENT AND IMPROVE"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FINANCING ARRANGEMENTS AND CON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COMPREHENSIVE INCOME (LOSS)" sheetId="18" state="visible" r:id="rId18"/>
    <sheet xmlns:r="http://schemas.openxmlformats.org/officeDocument/2006/relationships" name="EMPLOYEE RETIREMENT PLANS" sheetId="19" state="visible" r:id="rId19"/>
    <sheet xmlns:r="http://schemas.openxmlformats.org/officeDocument/2006/relationships" name="OTHER FINANCIAL INFORMATION"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EGMENT AND GEOGRAPHIC DATA" sheetId="23" state="visible" r:id="rId23"/>
    <sheet xmlns:r="http://schemas.openxmlformats.org/officeDocument/2006/relationships" name="QUARTERLY FINANCIAL INFORMATION" sheetId="24" state="visible" r:id="rId24"/>
    <sheet xmlns:r="http://schemas.openxmlformats.org/officeDocument/2006/relationships" name="DESCRIPTION OF BUSINESS AND S25" sheetId="25" state="visible" r:id="rId25"/>
    <sheet xmlns:r="http://schemas.openxmlformats.org/officeDocument/2006/relationships" name="ACQUISITIONS (Tables)" sheetId="26" state="visible" r:id="rId26"/>
    <sheet xmlns:r="http://schemas.openxmlformats.org/officeDocument/2006/relationships" name="CASH, CASH EQUIVALENTS AND IN27" sheetId="27" state="visible" r:id="rId27"/>
    <sheet xmlns:r="http://schemas.openxmlformats.org/officeDocument/2006/relationships" name="INVENTORIES (Tables)" sheetId="28" state="visible" r:id="rId28"/>
    <sheet xmlns:r="http://schemas.openxmlformats.org/officeDocument/2006/relationships" name="PROPERTY, EQUIPMENT AND IMPRO29" sheetId="29" state="visible" r:id="rId29"/>
    <sheet xmlns:r="http://schemas.openxmlformats.org/officeDocument/2006/relationships" name="GOODWILL AND OTHER INTANGIBLE30" sheetId="30" state="visible" r:id="rId30"/>
    <sheet xmlns:r="http://schemas.openxmlformats.org/officeDocument/2006/relationships" name="OTHER ASSETS (Tables)" sheetId="31" state="visible" r:id="rId31"/>
    <sheet xmlns:r="http://schemas.openxmlformats.org/officeDocument/2006/relationships" name="FINANCING ARRANGEMENTS AND CO32"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COMPREHENSIVE INCOME (LOSS) (Ta" sheetId="36" state="visible" r:id="rId36"/>
    <sheet xmlns:r="http://schemas.openxmlformats.org/officeDocument/2006/relationships" name="OTHER FINANCIAL INFORMATION (Ta" sheetId="37" state="visible" r:id="rId37"/>
    <sheet xmlns:r="http://schemas.openxmlformats.org/officeDocument/2006/relationships" name="SEGMENT AND GEOGRAPHIC DATA (Ta" sheetId="38" state="visible" r:id="rId38"/>
    <sheet xmlns:r="http://schemas.openxmlformats.org/officeDocument/2006/relationships" name="QUARTERLY FINANCIAL INFORMATI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ACQUISITIONS (Narrative) (Detai" sheetId="43" state="visible" r:id="rId43"/>
    <sheet xmlns:r="http://schemas.openxmlformats.org/officeDocument/2006/relationships" name="ACQUISITIONS (Summary of Purcha" sheetId="44" state="visible" r:id="rId44"/>
    <sheet xmlns:r="http://schemas.openxmlformats.org/officeDocument/2006/relationships" name="ACQUISITION (Schedules of Pro F" sheetId="45" state="visible" r:id="rId45"/>
    <sheet xmlns:r="http://schemas.openxmlformats.org/officeDocument/2006/relationships" name="CASH, CASH EQUIVALENTS AND IN46" sheetId="46" state="visible" r:id="rId46"/>
    <sheet xmlns:r="http://schemas.openxmlformats.org/officeDocument/2006/relationships" name="INVENTORIES (Details)" sheetId="47" state="visible" r:id="rId47"/>
    <sheet xmlns:r="http://schemas.openxmlformats.org/officeDocument/2006/relationships" name="PROPERTY, EQUIPMENT AND IMPRO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OTHER ASSETS (Details)" sheetId="53" state="visible" r:id="rId53"/>
    <sheet xmlns:r="http://schemas.openxmlformats.org/officeDocument/2006/relationships" name="FINANCING ARRANGEMENTS AND CO54" sheetId="54" state="visible" r:id="rId54"/>
    <sheet xmlns:r="http://schemas.openxmlformats.org/officeDocument/2006/relationships" name="FINANCING ARRANGEMENTS AND CO55" sheetId="55" state="visible" r:id="rId55"/>
    <sheet xmlns:r="http://schemas.openxmlformats.org/officeDocument/2006/relationships" name="FINANCING ARRANGEMENTS AND CO56" sheetId="56" state="visible" r:id="rId56"/>
    <sheet xmlns:r="http://schemas.openxmlformats.org/officeDocument/2006/relationships" name="FINANCING ARRANGEMENTS AND CO57" sheetId="57" state="visible" r:id="rId57"/>
    <sheet xmlns:r="http://schemas.openxmlformats.org/officeDocument/2006/relationships" name="FINANCING ARRANGEMENTS AND CO58" sheetId="58" state="visible" r:id="rId58"/>
    <sheet xmlns:r="http://schemas.openxmlformats.org/officeDocument/2006/relationships" name="INCOME TAXES (Income Before Inc" sheetId="59" state="visible" r:id="rId59"/>
    <sheet xmlns:r="http://schemas.openxmlformats.org/officeDocument/2006/relationships" name="INCOME TAXES (Income Tax Benefi" sheetId="60" state="visible" r:id="rId60"/>
    <sheet xmlns:r="http://schemas.openxmlformats.org/officeDocument/2006/relationships" name="INCOME TAXES (Reconciliation of" sheetId="61" state="visible" r:id="rId61"/>
    <sheet xmlns:r="http://schemas.openxmlformats.org/officeDocument/2006/relationships" name="INCOME TAXES (Deferred Tax Asse" sheetId="62" state="visible" r:id="rId62"/>
    <sheet xmlns:r="http://schemas.openxmlformats.org/officeDocument/2006/relationships" name="INCOME TAXES (Narrative) (Detai" sheetId="63" state="visible" r:id="rId63"/>
    <sheet xmlns:r="http://schemas.openxmlformats.org/officeDocument/2006/relationships" name="INCOME TAXES (Unrecognized Tax " sheetId="64" state="visible" r:id="rId64"/>
    <sheet xmlns:r="http://schemas.openxmlformats.org/officeDocument/2006/relationships" name="STOCKHOLDERS' EQUITY (Narrative" sheetId="65" state="visible" r:id="rId65"/>
    <sheet xmlns:r="http://schemas.openxmlformats.org/officeDocument/2006/relationships" name="STOCKHOLDERS' EQUITY (Summary o" sheetId="66" state="visible" r:id="rId66"/>
    <sheet xmlns:r="http://schemas.openxmlformats.org/officeDocument/2006/relationships" name="STOCKHOLDERS' EQUITY (Fair Valu" sheetId="67" state="visible" r:id="rId67"/>
    <sheet xmlns:r="http://schemas.openxmlformats.org/officeDocument/2006/relationships" name="STOCKHOLDERS' EQUITY (Summary68" sheetId="68" state="visible" r:id="rId68"/>
    <sheet xmlns:r="http://schemas.openxmlformats.org/officeDocument/2006/relationships" name="STOCKHOLDERS' EQUITY (Schedule " sheetId="69" state="visible" r:id="rId69"/>
    <sheet xmlns:r="http://schemas.openxmlformats.org/officeDocument/2006/relationships" name="EARNINGS PER SHARE (Narrative) " sheetId="70" state="visible" r:id="rId70"/>
    <sheet xmlns:r="http://schemas.openxmlformats.org/officeDocument/2006/relationships" name="EARNINGS PER SHARE (Details)" sheetId="71" state="visible" r:id="rId71"/>
    <sheet xmlns:r="http://schemas.openxmlformats.org/officeDocument/2006/relationships" name="COMPREHENSIVE INCOME (LOSS) (De" sheetId="72" state="visible" r:id="rId72"/>
    <sheet xmlns:r="http://schemas.openxmlformats.org/officeDocument/2006/relationships" name="EMPLOYEE RETIREMENT PLANS (Deta" sheetId="73" state="visible" r:id="rId73"/>
    <sheet xmlns:r="http://schemas.openxmlformats.org/officeDocument/2006/relationships" name="OTHER FINANCIAL INFORMATION (Sc" sheetId="74" state="visible" r:id="rId74"/>
    <sheet xmlns:r="http://schemas.openxmlformats.org/officeDocument/2006/relationships" name="OTHER FINANCIAL INFORMATION (75" sheetId="75" state="visible" r:id="rId75"/>
    <sheet xmlns:r="http://schemas.openxmlformats.org/officeDocument/2006/relationships" name="OTHER FINANCIAL INFORMATION (76" sheetId="76" state="visible" r:id="rId76"/>
    <sheet xmlns:r="http://schemas.openxmlformats.org/officeDocument/2006/relationships" name="OTHER FINANCIAL INFORMATION (77" sheetId="77" state="visible" r:id="rId77"/>
    <sheet xmlns:r="http://schemas.openxmlformats.org/officeDocument/2006/relationships" name="OTHER FINANCIAL INFORMATION (78" sheetId="78" state="visible" r:id="rId78"/>
    <sheet xmlns:r="http://schemas.openxmlformats.org/officeDocument/2006/relationships" name="OTHER FINANCIAL INFORMATION (79" sheetId="79" state="visible" r:id="rId79"/>
    <sheet xmlns:r="http://schemas.openxmlformats.org/officeDocument/2006/relationships" name="OTHER FINANCIAL INFORMATION (80" sheetId="80" state="visible" r:id="rId80"/>
    <sheet xmlns:r="http://schemas.openxmlformats.org/officeDocument/2006/relationships" name="LEGAL PROCEEDINGS (Details)" sheetId="81" state="visible" r:id="rId81"/>
    <sheet xmlns:r="http://schemas.openxmlformats.org/officeDocument/2006/relationships" name="SEGMENT AND GEOGRAPHIC DATA (De" sheetId="82" state="visible" r:id="rId82"/>
    <sheet xmlns:r="http://schemas.openxmlformats.org/officeDocument/2006/relationships" name="QUARTERLY FINANCIAL INFORMATI83" sheetId="83" state="visible" r:id="rId83"/>
  </sheets>
  <definedNames/>
  <calcPr calcId="124519" fullCalcOnLoad="1"/>
</workbook>
</file>

<file path=xl/sharedStrings.xml><?xml version="1.0" encoding="utf-8"?>
<sst xmlns="http://schemas.openxmlformats.org/spreadsheetml/2006/main" uniqueCount="846">
  <si>
    <t>Document and Entity Information - USD ($)</t>
  </si>
  <si>
    <t>12 Months Ended</t>
  </si>
  <si>
    <t>Feb. 28, 2017</t>
  </si>
  <si>
    <t>May 02, 2017</t>
  </si>
  <si>
    <t>Aug. 31, 2016</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K</t>
  </si>
  <si>
    <t>Amendment Flag</t>
  </si>
  <si>
    <t>false</t>
  </si>
  <si>
    <t>Document Period End Date</t>
  </si>
  <si>
    <t>Feb. 28,
		2017</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CONSOLIDATED BALANCE SHEETS - USD ($) $ in Thousands</t>
  </si>
  <si>
    <t>Feb. 29, 2016</t>
  </si>
  <si>
    <t>Current assets:</t>
  </si>
  <si>
    <t>Cash and cash equivalents</t>
  </si>
  <si>
    <t>Short-term marketable securities</t>
  </si>
  <si>
    <t>Accounts receivable, less allowance for doubtful accounts of $962 and $622 at February 28, 2017 and 2016, respectively</t>
  </si>
  <si>
    <t>Inventories</t>
  </si>
  <si>
    <t>Prepaid expenses and other current assets</t>
  </si>
  <si>
    <t>Total current assets</t>
  </si>
  <si>
    <t>Property, equipment and improvements, net of accumulated depreciation and amortization</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Stockholders' equity:</t>
  </si>
  <si>
    <t>Preferred stock, $.01 par value; 3,000 shares authorized;no shares issued or outstanding</t>
  </si>
  <si>
    <t xml:space="preserve"> </t>
  </si>
  <si>
    <t>Common stock, $.01 par value; 80,000 shares authorized;35,330 and 36,667 shares issued and outstanding at February 28, 2017 and 2016,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Feb. 28, 2015</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income (expense):</t>
  </si>
  <si>
    <t>Investment income</t>
  </si>
  <si>
    <t>Interest expense</t>
  </si>
  <si>
    <t>Other expense</t>
  </si>
  <si>
    <t>Total non-operating income (expense)</t>
  </si>
  <si>
    <t>Income (loss) before income taxes and equity in net loss of affiliate</t>
  </si>
  <si>
    <t>Income tax benefit (provision)</t>
  </si>
  <si>
    <t>Income (loss) before equity in net loss of affiliate</t>
  </si>
  <si>
    <t>Equity in net loss of affiliate</t>
  </si>
  <si>
    <t>Net income (loss)</t>
  </si>
  <si>
    <t>Earnings (loss) per share:</t>
  </si>
  <si>
    <t>Basic</t>
  </si>
  <si>
    <t>Diluted</t>
  </si>
  <si>
    <t>Shares used in computing earnings (loss) per share:</t>
  </si>
  <si>
    <t>Comprehensive income (loss):</t>
  </si>
  <si>
    <t>Other comprehensive loss:</t>
  </si>
  <si>
    <t>Foreign currency translation adjustments</t>
  </si>
  <si>
    <t>Unrealized loss on equity investment in French licensee, net of tax</t>
  </si>
  <si>
    <t>Total comprehensive income (loss)</t>
  </si>
  <si>
    <t>CONSOLIDATED STATEMENT OF STOCKHOLDERS' EQUITY - USD ($) shares in Thousands, $ in Thousands</t>
  </si>
  <si>
    <t>Common Stock [Member]</t>
  </si>
  <si>
    <t>Additional Paid-in Capital [Member]</t>
  </si>
  <si>
    <t>Accumulated Deficit [Member]</t>
  </si>
  <si>
    <t>Accumulated Other Comprehensive Loss [Member]</t>
  </si>
  <si>
    <t>Total</t>
  </si>
  <si>
    <t>Balances at Feb. 28, 2014</t>
  </si>
  <si>
    <t>Balances (in shares) at Feb. 28, 2014</t>
  </si>
  <si>
    <t>Stock-based compensation expense</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Foreign currency cumulative translation adjustment</t>
  </si>
  <si>
    <t>Balances at Feb. 28, 2015</t>
  </si>
  <si>
    <t>Balances (in shares) at Feb. 28, 2015</t>
  </si>
  <si>
    <t>Equity component of convertible senior notes, net of tax</t>
  </si>
  <si>
    <t>Purchase of note hedges, net of tax</t>
  </si>
  <si>
    <t>Sale of warrants</t>
  </si>
  <si>
    <t>Balances at Feb. 29, 2016</t>
  </si>
  <si>
    <t>Balances (in shares) at Feb. 29, 2016</t>
  </si>
  <si>
    <t>Repurchase of common stock</t>
  </si>
  <si>
    <t>Repurchase of common stock (in shares)</t>
  </si>
  <si>
    <t>Other comprehensive loss, net of tax</t>
  </si>
  <si>
    <t>Balances at Feb. 28, 2017</t>
  </si>
  <si>
    <t>Balances (in shares) at Feb. 28, 2017</t>
  </si>
  <si>
    <t>CONSOLIDATED STATEMENTS OF CASH FLOWS - USD ($) $ in Thousands</t>
  </si>
  <si>
    <t>CASH FLOWS FROM OPERATING ACTIVITIES:</t>
  </si>
  <si>
    <t>Adjustments to reconcile net income (loss) to net cash provided by operating activities:</t>
  </si>
  <si>
    <t>Depreciation expense</t>
  </si>
  <si>
    <t>Intangible assets amortization expense</t>
  </si>
  <si>
    <t>Amortization of convertible debt issue costs and discount</t>
  </si>
  <si>
    <t>Deferred tax assets, net</t>
  </si>
  <si>
    <t>Gain on investment in LoJack common stock</t>
  </si>
  <si>
    <t>Impairment of internal use software</t>
  </si>
  <si>
    <t>Changes in operating assets and liabilities:</t>
  </si>
  <si>
    <t>Accounts receivable</t>
  </si>
  <si>
    <t>Prepaid expenses and other assets</t>
  </si>
  <si>
    <t>Accrued liabilities</t>
  </si>
  <si>
    <t>Other</t>
  </si>
  <si>
    <t>NET CASH PROVIDED BY OPERATING ACTIVITIES</t>
  </si>
  <si>
    <t>CASH FLOWS FROM INVESTING ACTIVITIES:</t>
  </si>
  <si>
    <t>Proceeds from maturities of marketable securities</t>
  </si>
  <si>
    <t>Purchases of marketable securities</t>
  </si>
  <si>
    <t>Capital expenditures</t>
  </si>
  <si>
    <t>Acquisition of CrashBoxx</t>
  </si>
  <si>
    <t>Acquisition of LoJack, net of cash acquired</t>
  </si>
  <si>
    <t>Equity investment in and advances to affiliate</t>
  </si>
  <si>
    <t>NET CASH USED IN INVESTING ACTIVITIES</t>
  </si>
  <si>
    <t>CASH FLOWS FROM FINANCING ACTIVITIES:</t>
  </si>
  <si>
    <t>Proceeds from issuance of convertible notes</t>
  </si>
  <si>
    <t>Payment of debt issuance costs</t>
  </si>
  <si>
    <t>Purchase of convertible note hedges</t>
  </si>
  <si>
    <t>Proceeds from issuance of warrants</t>
  </si>
  <si>
    <t>Net repayments of bank term loan</t>
  </si>
  <si>
    <t>Payment of acquisition-related note and contingent consideration</t>
  </si>
  <si>
    <t>Repurchases of common stock</t>
  </si>
  <si>
    <t>Taxes paid related to net share settlement of vested equity awards</t>
  </si>
  <si>
    <t>Proceeds from exercise of stock options</t>
  </si>
  <si>
    <t>NET CASH PROVIDED (USED) BY FINANCING ACTIVITIES</t>
  </si>
  <si>
    <t>EFFECT OF EXCHANGE RATE CHANGES ON CASH</t>
  </si>
  <si>
    <t>Net change in cash and cash equivalents</t>
  </si>
  <si>
    <t>Cash and cash equivalents at beginning of year</t>
  </si>
  <si>
    <t>Cash and cash equivalents at end of year</t>
  </si>
  <si>
    <t>DESCRIPTION OF BUSINESS AND SUMMARY OF SIGNIFICANT ACCOUNTING POLICIES</t>
  </si>
  <si>
    <t>Accounting Policies [Abstract]</t>
  </si>
  <si>
    <t>NOTE 1  DESCRIPTION OF
BUSINESS AND SUMMARY OF SIGNIFICANT ACCOUNTING POLICIES Description of Business
CalAmp Corp. (CalAmp or
the Company) is a leading provider Internet of Things (IoT) enablement
solutions for a broad array of mobile and fixed applications serving multiple
vertical markets worldwide. The Company was organized into two segments during
fiscal 2017 - Wireless DataCom, comprising all of our current operations and
Satellite, a legacy business that we brought to a close effective August 31,
2016. Since September 1, 2016, our business operates under a single segment 
Wireless DataCom. In March 2016, the Company
acquired all outstanding common stock of LoJack Corporation (LoJack), a global
leader in products and services for tracking and recovering cars, trucks and
other valuable mobile assets. See Note 2 for a description of this acquisition.
Products of the Company's
Satellite segment were sold to EchoStar, an affiliate of Dish Network, for
incorporation into complete subscription satellite television systems. In April
2016, EchoStar notified the Company that it would stop purchasing products from
the Company at the end of its then-current product demand forecast as a result
of a consolidation of its supplier base. EchoStars product demand forecast with
the Company extended through August 2016, and the products covered by this
forecast were substantially all shipped prior to August 31, 2016. In light of
the fact that EchoStar accounted for essentially all of the revenues of the
Satellite segment, the Companys Satellite business was shut down effective
August 31, 2016. Principles of
Consolidation The consolidated financial
statements include the accounts of the Company (a Delaware corporation) and its
subsidiaries, all of which are wholly-owned. All significant intercompany
transactions and account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reas where
significant judgments are made include, but are not necessarily limited to,
allowance for doubtful accounts, inventory valuation, product warranties,
deferred income tax asset valuation allowances, valuation of purchased
intangible assets and other long-lived assets, stock-based compensation, and
revenue recognition. Fiscal Year
The Companys fiscal year ends on the last day of February. In these consolidated
financial statements, the fiscal year end for all years is shown as February 28
for clarity of presentation. The actual period end date for fiscal 2016 was
February 29, 2016. Revenue Recognition
The Company recognizes
revenue from product sales when persuasive evidence of an arrangement exists,
delivery has occurred, the sales price is fixed or determinable and collection
of the sales price is reasonably assured. For product sales that are not bundled
with an application service, these criteria are generally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and
Platform-as-a-Service (PaaS) subscriptions for its fleet management and vehicle
finance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respectively, on a straight-line
basis over minimum contractual subscription periods of one to five years.
Revenues from renewals of data communication services after the initial contract
term are recognized as application subscriptions revenue over the period the
services are provided. When customers prepay application subscription renewals,
such amounts are recorded as deferred revenues and are recognized ratably over
the renewal term. In the United States, the
Company generally recognizes revenue on LoJack product sales that have no
associated continuing service obligations on the part of the Company upon
installation of the products. Revenue relating to sales made to the Companys
third party installation partners, who purchase the Companys products and
perform installations themselves, is recognized upon shipment, which is prior to
the installation of the related products in the end users vehicle. Revenue from
the sales of products to international licensees is recognized when shipment of
the products to the licensee has occurred and collection is reasonably assured.. In the United States, sales of a combined LoJack and Early Warning Unit constitute a multiple element arrangement under ASC 605 subtopic 25. The combined LoJack and Early Warning Unit includes LoJack Unit hardware, Early Warning hardware, installation service, and an Early Warning ongoing automated notification service, which is provided over the period of vehicle ownership. The delivered elements of a
multiple element arrangement (LoJack Unit hardware and Early Warning Hardware and installation service) must meet certain
criteria to qualify each component of the combined LoJack and Early Warning Unit for separate accounting. The Company
performed an analysis and determined that each of the delivered elements in the arrangement qualify for separate accounting
based on the applicable guidance. The LoJack and Early Warning hardware and installation service components of each sale are considered to have met delivery requirements for revenue recognition upon installation of the LoJack and Early Warning Unit; however, revenue from the ongoing notification service, as well as the tracking and recovery service in Canada, are deferred and recognized over an estimated life of new vehicle ownership. In Italy, the purchase of
an initial vehicle monitoring service contract is a requirement at the time the
consumer purchases a LoJack product. Revenue for these contracts is recognized
over the life of the contract. These contracts, which are sold separately from
the LoJack hardware, are offered for terms ranging from 8 to 96 months and are
generally payable in full upon activation of the related unit or renewal of a
previous contract. Customers are also offered a month-to-month option for
service contracts. The Company offers several
types of extended warranty contracts in the United States related to its LoJack
products. For those contracts for which an independent third party insurer, and
not the Company, is the primary obligor, the Company recognizes revenue at the
time of the sale of the extended warranty. For those warranty contracts as to
which the Company is the primary obligor, revenue is deferred and is recognized
over five years, which is the estimated life of new vehicle ownership. For the
majority of extended warranty contracts originated after 2011, the Company sells
the contract to an independent third party insurer and accordingly recognizes
revenue at the time of sale. For those warranties for
which an independent third party insurer, and not the Company, is the primary
obligor, the Company records revenue on a gross basis, with related costs being
included in cost of goods sold. The Company considered the factors associated
with gross vs. net revenue recording and determined that despite not being the
primary obligor for these arrangements, gross revenue reporting was deemed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 Cash and Cash
Equivalents The Company considers all
highly liquid investments with remaining maturities at date of purchase of three
months or less to be cash equivalent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are therefore considered by management to
bear minimal credit risk. Financial instruments that
potentially subject the Company to concentrations of credit risk consist
principally of cash equivalents, marketable securities and trade
receivables. One Wireless DataCom
customer in the heavy equipment industry accounted for 12% and 15% of
consolidated accounts receivable at February 28, 2017 and 2016,
respectively. The Company has contract
manufacturing arrangements with sole source suppliers for LoJack stolen vehicle
recovery products and transmission towers. One such supplier accounted for 11%
of the Companys total inventory purchases in fiscal 2017, and 8% of the
Companys total accounts payable as of February 28, 2017. Some of the Companys
other components, assemblies and electronic manufacturing services are also
purchased from sole source suppliers. In addition, a substantial portion of the
Companys inventory is purchased from one supplier that functions as an
independent foreign procurement agent and contract manufacturer. This supplier
accounted for 34%, 56% and 59% of the Companys total inventory purchases in
fiscal years 2017, 2016 and 2015, respectively. As of February 28, 2017, this
supplier accounted for 33% of the Companys total accounts payable. Another
supplier accounted for 14% and 16% of the Companys total inventory purchases in
fiscal 2017 and 2016, respectively, and 18% of the Companys total accounts
payable as of February 28, 2017. EchoStar accounted for 4%,
14% and 15% of consolidated revenues in fiscal years 2017, 2016 and 2015,
respectively. In August 2016, EchoStar ceased purchasing products from CalAmp.
Allowance for Doubtful
Accounts The Company establishes an
allowance for estimated bad debts based upon a review and evaluation of specific
customer accounts identified as having known or expected collection problems
based on historical experience or due to insolvency, disputes or other
collection issues. Property, equipment and
improvements Property, equipment and
improvements are stated at the lower of cost or fair value determined through
periodic impairment analyses. The Company follows the policy of capitalizing
expenditures that increase asset lives, and expensing ordinary maintenance and
repairs as incurred. Depreciation and
amortization are based upon the estimated useful lives of the assets, with such
amounts computed using the straight-line method. Plant equipment and office
equipment are depreciated over useful lives ranging from two to seven years,
while tooling is depreciated over 18 months. Leasehold improvements are
amortized over the shorter of the lease term or the estimated useful life of the
improvements. The Company capitalizes
certain costs incurred in connection with developing or obtaining internal-use
software and software that are embedded in a product and sold as part of the
product as a whole. These costs are included in Property, Equipment and
Improvements in the consolidated balance sheets and are amortized over useful
lives ranging from three to seven years. Operating Leases
Rent expense under
operating leases is recognized on a straight-line basis over the lease term. The
difference between recognized rent expense and the rent payment amount is
recorded as an increase or decrease in deferred rent liability. The Company accounts for
tenant allowances in lease agreements as a deferred rent credit, which is
amortized on a straight-line basis over the lease term as a reduction of rent
expense. Goodwill and Other
Intangible Assets Goodwill represents the
excess of purchase price over the value assigned to the net tangible assets and
identifiable intangible assets of businesses acquired. Goodwill is not
amortized. Instead, goodwill is tested for impairment on an annual basis and
between annual tests if an event occurs or circumstances change that would more
likely than not reduce the fair value of a reporting unit below its carrying
amount. The Company performs its goodwill impairment test in the fourth fiscal
quarter of each year. The Company did not recognize any impairment charges
related to goodwill during fiscal years 2017, 2016 and 2015. The cost of definite-lived
identified intangible assets is amortized over the assets' estimated useful
lives ranging from two to ten years on a straight-line basis as no other
discernible pattern of usage is more readily determinable. Accounting for
Long-Lived Assets The Company reviews
property, equipment and other long-lived assets for impairment whenever events
or changes in circumstances indicate that the carrying amounts of an asset may
not be recoverable. Recoverability is measured by comparison of the asset's
carrying amount to the undiscounted future net cash flows an asset is expected
to generate. If a long-lived asset or group of assets is considered to be
impaired, the impairment to be recognized is measured as the amount by which the
carrying amount of the asset or asset group exceeds the discounted future cash
flows that are projected to be generated by the asset or asset group.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Warranty The Company generally
warrants its products against defects over periods ranging from 12 to 24 months,
depending upon the product.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consolidated balance sheets. See Note 14 for a table of annual increases
in and reductions of the warranty reserve for each of the last three
years. Deferred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Foreign Currency
Translation and Accumulated Other Comprehensive Loss Accou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Stockholders Equity. The aggregate
foreign currency transaction exchange rate losses included in determining income
(loss) before income taxes were $103,000, $27,000 and $53,000 in fiscal years
2017, 2016 and 2015, respectively. Stock-Based Compensation
The Company measures
stock-based compensation expense at the grant date, based on the fair value of
the equity award, and recognizes the expense over the employee's requisite
service (vesting) period using the straight-line method. The measurement of
stock-based compensation expense is based on several criteria including, but not
limited to, the type of equity award,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vesting awards. Forfeitures are estimated at the time of grant and
revised, if necessary, in subsequent periods if actual forfeitures differ from
those estimates. However, the cumulative compensation expense recognized in any
period must at least equal the portion of the grant-date fair value associated
with equity awards that are vested as of such period-end date. As used in this
context, the term forfeitures is distinct from cancellations or
expirations, and refers only to the unvested portion of the surrendered equity
award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12 months from the acquisition date, the Company may record
adjustments to the fair values of tangible and specifically identifiable
intangible assets acquired and liabilities assumed with a corresponding
adjustment to goodwill. Upon the conclusion of the measurement period or final
determination of the values of assets acquired and liabilities assumed,
whichever comes first, the impact of any subsequent adjustments to the fair
values of assets acquired and liabilities assumed is included in the
consolidated statements of operations. Costs to exit or
restructure certain activities of an acquired company or the Companys internal
operations are accounted for as a one-time termination and exit cost pursuant to
ASC 420, Exit or Disposal Cost Obligations,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provided that such adjustments occur within
the 12 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Recently Issued
Accounting Standards In January 2017, the
Financial Accounting Standards Board (FASB) issued Accounting Standards Update
2017-04, Simplifying the Test for Goodwill Impairment (ASU 2017-04). The new
guidance eliminates Step 2 from the goodwill impairment test and, alternatively,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Early adoption is permitted for
impairment calculations performed on testing dates after January 1, 2017.
After the adoption of this standard, which will be applied prospectively, the Company will follow
a one-step model for goodwill impairment.
In June 2016, the FASB
issued Accounting Standards Update 2016-13, Financial Instruments - Credit
Losses. This update amends the FASBs guidance on the impairment of financial
instruments. Under the new guidance, an entity recognizes as an allowance its
estimate of expected credit losses, which the FASB believes will result in more
timely recognition of such losses. This update is effective for fiscal years
beginning after December 15, 2019. Early adoption is permitted. The Company does
not anticipate a significant impact on its consolidated financial statements
upon adoption. In March 2016, the FASB
issued Accounting Standards Update 2016-09, Compensation  Stock Compensation:
Improvements to Employee Share-Based Payment Accounting (ASU 2016-09). This
update is intended to simplify the accounting for share-based payment
transactions, including the accounting for income taxes, forfeitures and
statutory tax withholding requirements, as well as classification in the
statement of cash flows. The Company will adopt ASU 2016-09 on March 1, 2017,
the beginning of its fiscal 2018. At the time of adoption, the Company will
record previously unrecognized deferred income tax assets of $11.7 million with
an offsetting reduction of the accumulated deficit. The Company also expects
that the adoption of this standard will result in greater volatility of its
effective income tax rates in the future.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adoption of the new standard on its
consolidated financial statement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approved the deferral of the new standard's effective date by one year.
The new standard is effective for annual reporting periods beginning after
December 15, 2017, and accordingly the Company is required to adopt this
standard effective the beginning of its fiscal 2019. In addition, the FASB
issued ASU 2016-08, ASU 2016-10 and ASU 2016-12 in March 2016, April 2016 and
May 2016, respectively, to provide interpretive clarifications on the new
guidance in ASC Topic 606. The Company is currently developing an implementation
roadmap and action plan for the adoption this standard. Reclassifications
Certain amounts in the
financial statements of prior years have been reclassified to conform to the
fiscal 2017 presentation, with no effect on net earnings.</t>
  </si>
  <si>
    <t>ACQUISITIONS</t>
  </si>
  <si>
    <t>Business Combinations [Abstract]</t>
  </si>
  <si>
    <t xml:space="preserve">NOTE 2  ACQUISITIONS LoJack
acquisition In March 2016, the Company
acquired all outstanding common stock of LoJack. As a result of the acquisition,
LoJack became a wholly-owned subsidiary of CalAmp and is consolidated with the
Companys financial statements beginning March 15, 2016 as a component of the
Companys Wireless DataCom business segment. The Company funded the acquisition
from cash on hand. The total purchase price was $131.7 million, which included
the $5.5 million fair value of the 850,100 shares of LoJack common stock that
CalAmp purchased in the open market in November and December 2015, prior to
entering into a definitive acquisition agreement with LoJack. The following is the
final purchase price allocation for LoJack (in thousands):
Purchase price $ 131,735
Less
cash acquired, net of debt assumed (9,303 )
Net
cash paid 122,432
Fair
value of net assets acquired:
Current
assets other than cash $ 41,214
Property
and equipment 11,910
Developed
technology 8,200
Tradename 35,500
Customer
lists 4,650
Dealer
relationships 16,850
Other
non-current assets 4,208
Deferred
tax liability (5,466 )
Current
liabilities (37,647 )
Deferred
revenue, non-current (10,883 )
Other
non-current liabilities (2,576 )
Total
fair value of net assets acquired 65,960
Goodwill $ 56,472 The Company paid a premium
(i.e., goodwill) over the fair value of the net tangible and identified
intangible assets acquired. The Company believes the acquisition aligns with its
strategy to deliver innovative, next generation connected vehicle telematics
technologies, thereby accelerating the Companys strategic roadmap in this
large, growing market. Furthermore, the Company believes that combining CalAmp's
leading portfolio of wireless connectivity devices, software, services and
applications with LoJacks world-renowned brand, proprietary stolen vehicle
recovery technology, unique relationships with U.S. law enforcement agencies,
and strong relationships with auto dealers, heavy equipment providers and global
licensees will create a market leader that is well-positioned to drive the broad
adoption of connected vehicle telematics technologies and applications
worldwide. The combined enterprise offers customers access to integrated,
turnkey offerings that enable a multitude of high value applications
encompassing vehicle security and enhanced driver safety. Furthermore, the
combination of CalAmps and LoJacks technology offerings is expected to provide
global customers with connected vehicle applications to help ensure that retail
auto dealers remain competitive and relevant in todays rapidly evolving
markets. The goodwill arising from
the LoJack acquisition is not deductible for income tax purposes. The fair value of the
LoJack trade receivables at March 15, 2016 was $21.2 million, comprised of a
gross contractual amount of $22.3 million net of receivables of $1.1 million not
expected to be collected. In connection with the
acquisition of LoJack, the Company has assumed liabilities related to quality
assurance programs, warranty claims and contract obligations which are included
in accrued expenses and other current liabilities in the purchase price
allocation described above. The fair value of inventories acquired included a
purchase accounting fair value step-up of $4.5 million. In fiscal 2017, the
Company recognized $4.3 million of this markup as a component of cost of
revenues that reflects the extent to which the inventory that was subject to
step-up was sold to the Companys customers in such period. Included in
inventory as of February 28, 2017 was $0.2 million relating to the remaining
fair value step-up associated with the LoJack acquisition. In August 2016, the Company
received an independent appraisal of LoJacks property and equipment, which
resulted in a purchase accounting fair value step-up of $2.5 million. In fiscal
2017, the Company recognized $0.7 million of this markup as a component of cost
of revenues and operating expenses that reflects the extent to which the
property, equipment and improvements that were subject to the step-up were
depreciated. Acquisition and
integration-related costs of $4.5 million and $2.0 million were included in the
Company's statements of comprehensive income (loss) for fiscal 2017 and 2016,
respectively. Revenues of LoJack included
in the consolidated statements of operations for fiscal 2017 were $117.5
million. Post-acquisition earnings of LoJack on a standalone basis are
impracticable to determine, because immediately following the acquisition CalAmp
began to integrate LoJack into its existing operations. The following is unaudited
pro forma consolidated financial information for the Company presented as if the
acquisition of LoJack had occurred on March 1, 2015, the beginning of the
Companys prior fiscal year (in thousands except per share amounts).
Pro
Forma
Year Ended February 28,
2017 2016
Revenues $ 356,357 $ 408,464
Net
income $ 1,132 $ 5,069
Earnings per share:
Basic $ 0.03 $ 0.14
Diluted $ 0.03 $ 0.14
Shares used in computing earnings per share:
Basic 35,917 36,448
Diluted 36,397 36,950 The following adjustments
were included in the unaudited pro forma financial information (in thousands):
Year Ended February 28,
2017 2016
LoJack standalone net income:
From
March 1 to March 14, 2016 $ 973 $ -
For
the year ended December 31, 2015 - 3,197
Increase (decrease) in revenue for fair
valuation of
deferred
revenue 1,807 (1,807 )
(Increase) decrease in costs and
expenses:
Amortization
of inventory step-up 4,339 (4,339 )
Amortization
of intangible assets and depreciation of
property,
equipment and improvements acquired (309 ) (7,402 )
Acquisition
and integration expenses 4,513 (4,168 )
Net
increase (decrease) in pretax income (loss) 11,323 (14,519 )
Income tax effects (2,287 ) 2,648
Change in net income (loss) 9,036 (11,871 )
Net
income (loss) as reported (7,904 ) 16,940
Pro
forma net income $ 1,132 $ 5,069 The pro forma consolidated
financial information is not necessarily indicative of what the Company's actual
results of operations would have been had LoJack been included in the Company's
historical consolidated financial statements for each of the fiscal years ended
February 28, 2017 and 2016. In addition, the pro forma consolidated financial
information does not attempt to project the future results of operations of the
combined company. CrashBoxx
acquisition On April 17, 2015, the
Company acquired certain intangible assets from a company doing business as
CrashBoxx to advance its insurance telematics strategy for a cash payment of
$1,500,000 and future earn-out payments. The aggregate estimated fair value of
the earn-out payments is $455,000 based on projected revenues over a period of 5
years of products and services incorporating the acquired technology. The
Company acquired developed technology from CrashBoxx with a fair value of
$930,000 and paid a premium (i.e. goodwill) over the fair value of the
identified assets acquired. The goodwill of $1,025,000 is primarily attributable
to the benefit of the acquired proprietary automobile accident claims process
automation technology. The goodwill arising from this acquisition is deductible
for income tax purposes. </t>
  </si>
  <si>
    <t>CASH, CASH EQUIVALENTS AND INVESTMENTS</t>
  </si>
  <si>
    <t>Cash and Cash Equivalents [Abstract]</t>
  </si>
  <si>
    <t xml:space="preserve">NOTE 3  CASH, CASH
EQUIVALENTS AND INVESTMENTS The following tables
summarize the Companys financial instrument assets as of February 28, 2017 and
2016 using the hierarchy described in Note 1 under the heading Fair Value
Measurements (in thousands):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Equity investment
in
French
licensee (2) 296 (54 ) 242 - - 242
Level 2:
Repurchase
agreements 24,000 - 24,000 24,000 - -
Corporate bonds 33,708 (8 ) 33,700 26,978 6,722 -
Total $ 106,161 $ 310 $ 106,471 $ 93,706 $ 6,722 $ 6,043
As
of February 28, 2016
Balance
Sheet Classification of Fair Value
Unrealized Cash
and Short-Term
Adjusted Gains Fair Cash Marketable Other
Cost (Losses) Value Equivalents Securities Assets
Cash $ 6,890 $ - $ 6,890 $ 6,890 $ - $ -
Level 1:
Mutual funds
(1) 3,753 (383 ) 3,370 - - 3,370
LoJack common stock
(3) 4,050 1,416 5,466 - - 5,466
Level 2:
Repurchase
agreements 130,900 - 130,900 130,900 - -
Corporate
bonds 82,300 (16 ) 82,284 1,556 80,728
Commercial
paper 8,032 - 8,032 42 7,990 -
Total $ 235,925 $ 1,017 $ 236,942 $ 139,388 $ 88,718 $ 8,83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LoJacks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
(3) The Company purchased
850,100 shares of LoJack common stock in the open market in November and
December 2015, prior to entering into a definitive agreement to acquire
100% of LoJacks common stock. These shares were considered trading
securities and were recorded at fair value as of February 28,
2016. </t>
  </si>
  <si>
    <t>INVENTORIES</t>
  </si>
  <si>
    <t>Inventory Disclosure [Abstract]</t>
  </si>
  <si>
    <t>NOTE 4  INVENTORIES
Inventories consist of the
following (in thousands):
February
28,
2017 2016
Raw
materials $ 15,822 $ 14,145
Work
in process 294 180
Finished goods 13,163 2,406
$ 29,279 $ 16,731</t>
  </si>
  <si>
    <t>PROPERTY, EQUIPMENT AND IMPROVEMENTS</t>
  </si>
  <si>
    <t>Property, Plant and Equipment [Abstract]</t>
  </si>
  <si>
    <t>NOTE 5  PROPERTY,
EQUIPMENT AND IMPROVEMENTS Property, equipment and
improvements consist of the following (in thousands):
February
28,
2017 2016
Leasehold improvements $ 3,484 $ 1,815
LoJack system components and law enforcement
tracking units 22,412 -
Plant equipment and tooling 20,420 12,541
Office equipment, computers and
furniture 14,123 6,468
Software 28,225 9,789
88,664 30,613
Less
accumulated depreciation and amortization (70,388 ) (21,852 )
18,276 8,761
Fixed assets not yet in service 2,886 2,464
$ 21,162 $ 11,225 Depreciation expense was
$8,408,000, $3,582,000 and $2,796,000 in fiscal years 2017, 2016 and 2015,
respectively. Fixed assets not yet in
service consist primarily of capitalized internal-use software and certain
tooling and other equipment that have not been placed into service.</t>
  </si>
  <si>
    <t>GOODWILL AND OTHER INTANGIBLE ASSETS</t>
  </si>
  <si>
    <t>Goodwill and Intangible Assets Disclosure [Abstract]</t>
  </si>
  <si>
    <t>NOTE 6  GOODWILL AND
OTHER INTANGIBLE ASSETS All goodwill shown in the
accompanying consolidated balance sheets is associated with the Companys
Wireless DataCom segment. Changes in goodwill are as follows (in thousands):
Year
Ended February 28,
2017 2016
Balance at beginning of period $ 16,508 $ 15,483
Acquisition of LoJack 56,472 -
Acquisition of CrashBoxx - 1,025
Balance at end of period $ 72,980 $ 16,508 Other intangible assets are
comprised as follows (in thousands):
Gross Accumulated
Amortization Net
Amortization Feb.
28, Feb.
28, Feb.
28, Feb.
28, Feb.
28, Feb.
28,
Period 2016 Additions 2017 2016 Expense 2017 2017 2016
Supply contract 5
years $ 2,220 $ - $ 2,220 $ 1,679 $ 433 $ 2,112 $ 108 $ 541
Developed technology 2-7 years 14,080 8,200 22,280 6,427 3,896 10,323 11,957 7,653
Tradenames 7-10
years 2,143 35,500 37,643 1,522 3,704 5,226 32,417 621
Customer lists 4-7 years 18,300 4,650 22,950 10,358 4,660 15,018 7,932 7,942
Dealer relationships 7
years - 16,850 16,850 - 2,308 2,308 14,542 -
Covenants not to compete 5 years 170 170 128 34 162 8 42
Patents 5
years 273 74 347 62 26 88 259 211
$ 37,186 $ 65,274 $ 102,460 $ 20,176 $ 15,061 $ 35,237 $ 67,223 $ 17,010 Amortization expense of
intangible assets was $15,061,000, $6,626,000 and $6,590,000 in fiscal years
2017, 2016 and 2015, respectively. All intangible asset amortization expense is
attributable to the Wireless DataCom segment. Estimated amortization expense in
future fiscal years is as follows (in thousands):
Fiscal Year
2018 $ 15,010
2019 11,664
2020 9,657
2021 7,834
2022 6,201
Thereafter 16,857
$ 67,223</t>
  </si>
  <si>
    <t>OTHER ASSETS</t>
  </si>
  <si>
    <t>Other Assets, Noncurrent Disclosure [Abstract]</t>
  </si>
  <si>
    <t xml:space="preserve">NOTE 7  OTHER
ASSETS Other assets consist of the
following (in thousands):
February
28,
2017 2016
Deferred compensation plan assets $ 5,801 $ 3,370
Investment in international licensees 2,282 -
Equity investment in and loans to UK
affiliate 2,402 1,167
Other 2,080 637
Investment in LoJack common stock - 5,466
$ 12,565 $ 10,640 The Company established a
non-qualified deferred compensation plan in 2013 in which certain members of
management and all non-employee directors are eligible to participate.
Participants may defer a portion of their compensation until retirement or a
date specified by the participant in accordance with the plan. The Company is
informally funding the deferred compensation plan obligations by making cash
deposits to a Rabbi Trust that are invested in various equity, bond and money
market mutual funds in generally the same proportion as investment elections
made by the participants for their compensation deferrals. The deferred
compensation plan liability is included in Other Non-current Liabilities in the
accompanying consolidated balance sheets. Investment in international
licensees of $2,282,000 consists of a 12.5% equity interest in LoJacks Mexican
licensee of $1,700,000, a 17.5% equity interest in LoJacks Benelux licensee of
$340,000, and a 5.5% interest in LoJacks French licensee of $242,000.
The investments in Mexican and Benelux licensees, over which we do not exercise significant influence, are accounted for using the cost method of accounting and are carried at cost, which represents their fair value as measured on the date of the acquisition of LoJack. The
investment in LoJacks French licensee, in the form of a marketable equity
security, is accounted for as an available-for-sale security and is valued at
the quoted closing price on its market exchange as of the reporting
date. In September 2015, the
Company invested £1,400,000 or approximately $2,156,000 for a 49% minority
ownership interest in Smart Driver Club Limited, a technology and insurance
startup company located in the United Kingdom. This investment is accounted for
under the equity method since the Company has significant influence
over the investee. The Companys
equity in the net loss of this affiliate amounted to $1,284,000 and $829,000 in
fiscal 2017 and 2016, respectively. The Company made loans aggregating
$2,636,000 denominated in British pounds to Smart Driver Club Limited bearing
interest at an annual interest rate of 8%, with principal of £2,000,000 and all
unpaid interest due in 2020. The foreign currency translation adjustment for
this equity investment amounted to $220,000 as of February 28, 2017 and is
included as a component of other comprehensive income (loss). LoJack became a
wholly-owned subsidiary of the Company in March 2016, at which time the
investment in LoJack common stock of $5,466,000 as of February 29, 2016 became
part of the purchase price of the LoJack acquisition, as described in Note 2. </t>
  </si>
  <si>
    <t>FINANCING ARRANGEMENTS AND CONTRACTUAL CASH OBLIGATIONS</t>
  </si>
  <si>
    <t>FINANCING ARRANGEMENTS AND CONTRACTUAL CASH OBLIGATIONS [Abstract]</t>
  </si>
  <si>
    <t xml:space="preserve">NOTE 8  FINANCING
ARRANGEMENTS AND CONTRACTUAL CASH OBLIGATIONS Bank Credit Facility
The Company has a credit
facility with Square 1 Bank that provides for borrowings up to $15 million or
85% of eligible accounts receivable, whichever is less. The credit facility
expires on June 1, 2017. Borrowings under this line of credit bear interest at
the banks prime rate. There were no borrowings outstanding under this credit
facility at February 28, 2017 or 2016. The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February 28, 2017, the Company was in
compliance with its debt covenants under the credit facility. 1.625% Convertible
Senior Unsecured Notes In May 2015, the Company
issued $172.5 million aggregate principal amount of 1.625% convertible senior
unsecured notes (the Notes) through a private placement. The Company sold the
Notes under a purchase agreement dated April 30, 2015 to J.P. Morgan Securities
LLC and Jefferies LLC as representatives of the several initial purchasers. The
Notes were issued under an indenture dated May 6, 2015 (the Indenture) between
CalAmp and The Bank of New York Mellon Trust Company, N.A., as trustee (the
Trustee). The net proceeds from the
sale of the Notes were approximately $167.2 million, net of issuance costs of
$5.3 million. The Company used $15.4 million of the proceeds from this offering
to pay the net cost of purchased convertible note hedges that was partially
offset by the proceeds from the separate sale of warrants, as described below
under Note Hedge and Warrant Arrangements. The Company has used, and expects
to continue to use, the proceeds from the issuance of the Notes for general
corporate purposes including, but not limited to, acquisitions or other
strategic transactions and working capital. Under the Indenture, the
Notes bear interest at a rate of 1.625% per year payable in cash on May 15 and
November 15 of each year beginning on November 15, 2015. The Notes will mature
on May 15, 2020 unless earlier converted or repurchased in accordance with their
terms. The Company may not redeem the Notes prior to their stated maturity date.
The Notes rank senior in right of payment to any existing or future indebtedness
which is subordinated by its terms, will rank equally in right of payment to any
indebtedness that is not so subordinated, will be structurally subordinated to
all indebtedness and liabilities of the Companys subsidiaries and will be
effectively junior to the secured indebtedness of the Company to the extent of
the value of the assets securing such indebtedness. The Indenture contains
customary terms and conditions, including that upon certain events of default
occurring and continuing, either the Trustee or the holders of at least 25% in
aggregate principal amount of the then outstanding Notes, by notice to the
Company and the Trustee, may declare 100% of the principal amount of, and
accrued and unpaid interest, if any, on all the Notes then outstanding to be due
and payable immediately. Such events of default include, without limitation, the
default by the Company or any of its subsidiaries with respect to indebtedness
for borrowed money in excess of $10 million and the entry of judgments for the
payment of $10 million or more against the Company or any of its subsidiaries
which are not paid, discharged or stayed within 60 days. The Notes will be
convertible into cash, shares of the Companys common stock or a combination of
cash and shares of common stock, at the Companys election, based on an initial
conversion rate of 36.2398 shares of common stock per $1,000 principal amount of
Notes, which is equivalent to an initial conversion price of $27.594 per share
of common stock, subject to customary adjustments. Holders may convert their
Notes at their option at any time prior to November 15, 2019 upon the
occurrence of certain events in the future, as defined in the Indenture. During
the period from November 15, 2019 to May 13, 2020, holders may convert all or
any portion of their Notes regardless of the foregoing conditions. The Companys
intent is to settle the principal amount of the Notes in cash upon conversion.
If the conversion value exceeds the Note principal amount, the Company would
deliver shares of its common stock in respect to the remainder of its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the Companys
common stock during each period. As of February 28, 2017, none of the conditions
allowing holders of the Notes to convert have been met. If the Company undergoes a
fundamental change (as defined in the Indenture), holders of the Notes may
require the Company to repurchase their Notes at a repurchase price of 100% of
the principal amount of the Notes, plus any accrued and unpaid interest, if any,
to but not including the fundamental change repurchase date. In addition, following
certain corporate events that occur prior to maturity, the Company will increase
the conversion rate for a holder who elects to convert its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the
estimated fair value of the liability component, representing the value of the
embedded conversion option assigned to the equity component, is recorded as a
debt discount on the issuance date. The fair value of the liability component of
the Notes in the amount of $138.9 million was determined using a discounted cash
flow analysis, in which the projected interest and principal payments were
discounted back to the issuance date of the Notes at a market interest rate for
nonconvertible debt of 6.2%, which represents a Level 3 fair value measurement.
The remaining gross proceeds of the Notes of $33.6 million represents the fair
value of the embedded conversion feature that was recorded as an increase in
additional paid-in capital within the stockholders equity section, with an
offsetting debt discount recorded of $33.6 million. The associated deferred tax
effect of $16.0 million was recorded as a reduction of additional paid-in
capital. The amount recorded in additional paid-in capital is not to be
remeasured as long as it continues to meet the conditions for equity
classification. The debt discount of $33.6 million is being amortized to
interest expense using the effective interest method with an effective interest
rate of 6.2% over the period from the issuance date through the contractual
maturity date of the Notes of May 15, 2020. In accounting for the
issuance costs related to the Notes, the Company allocated the total amount of
such costs incurred to the Note liability and equity components based on their
relative fair values. Issuance costs of $4.3 million attributable to the
liability component were recorded as a direct deduction from the carrying value
of the Notes and are being amortized to expense
over the term of the Notes using the effective interest method. Issuance costs
of $1.0 million attributable to the equity component were recorded as a charge
to additional paid-in capital within stockholders equity. Additionally, the
Company recorded a deferred tax asset of $0.4 million related to the equity
component of issuance costs because such costs are deductible for tax purposes.
Balances attributable to
the Notes consist of the following (in thousands):
February
28,
2017 2016
Principal $ 172,500 $ 172,500
Less: Unamortized debt discount (22,770 ) (29,002 )
Unamortized debt issuance costs (2,903 ) (3,698 )
Net
carrying amount of the Notes $ 146,827 $ 139,800 The Notes are carried at
their principal face amount, less unamortized debt discount and issuance costs,
and are not carried at fair value at each period end. The approximate fair value
of the Notes as of February 28, 2017 was $169 million, which was estimated on
the basis of inputs that are observable in the market and which is considered a
Level 2 measurement method in the fair value hierarchy. See Note 14 for information
related to interest expense on the Notes. Note Hedge and Warrant
Arrangements In connection with the sale
of the Notes, the Company entered into privately negotiated note hedge
transactions relating to 6.25 million shares of common stock with certain
counterparties that include affiliates of some of the initial purchasers and
other financial institutions (the Hedge Counterparties). The note hedges
represent call options from the Hedge Counterparties with respect to $172.5
million aggregate principal amount of the Notes. The Company paid $31.3 million
for the note hedges and as a result, $19.3 million, net of deferred tax effects,
was recorded as a reduction to additional paid-in capital within stockholders
equity. The note hedges cover,
subject to anti-dilution adjustments substantially similar to those applicable
to the Notes, the 6.25 million shares of the Companys common stock that
initially underlie the Notes. The note hedges are intended generally to reduce
the potential dilution to the Companys outstanding common stock and/or reduce
the amount of any cash payments the Company is required to make in excess of the
principal amount of any converted Notes upon any conversion of Notes in the
event that the market price per share of the Companys common stock is greater
than the strike price of the note hedges, which is initially equal to $27.594,
the same as the initial conversion price for the Notes. As of February 28, 2017,
the Company had not received any common stock under the note hedges. Separately, the Company
also entered into privately negotiated warrant transactions with the Hedge
Counterparties, giving them the right to acquire the same number of shares of
common stock that underlie the Notes at a strike price of $39.42 per share, also
subject to adjustment, which represents a premium of 100% over the last reported
sale price of the Companys common stock of $19.71 on April 30, 2015, the date
on which the Notes were priced. The warrants will be exercisable in equal
installments for a period of 80 trading days beginning on August 15, 2020. The
Company received a total amount of $16.0 million in cash proceeds from the sale
and issuance of the warrants. As of February 28, 2017, the warrants had not been
exercised and remain outstanding. The warrants will have a
dilutive effect to the extent that the market price of the Companys common
stock exceeds the applicable strike price of the warrants on any expiration date
of the warrants. The note hedges and
warrants are separate transactions, entered into by the Company with the Hedge
Counterparties and are not part of the terms of the Notes and will not affect
the holders rights under the Notes. In addition, holders of the Notes will not
have any rights with respect to the note hedges or the warrants. The values
ascribed to the note hedges and warrants were initially recorded to and continue
to be classified as additional paid-in capital within stockholders equity. The
Company is required, for the remaining term of the Notes, to assess whether the
note hedges and warrants continue to meet the stockholders equity
classification requirements. If in any future period these derivative
instruments fail to satisfy those requirements, they would need to be
reclassified out of stockholders equity, to either assets or liabilities
depending on their nature, and be recorded at fair value with subsequent changes
in their fair value reflected in earnings. The Company elected to
integrate the note hedge call options with the Notes for federal income tax
purposes pursuant to applicable U.S. Treasury Regulations. Accordingly, the
$31.3 million gross cost of the note hedges will be deductible for income tax
purposes as original issue discount interest over the term of the Notes. The
Company recorded a deferred tax asset of $12.0 million which represents the tax
benefit of these tax deductions with an offsetting entry to additional paid-in
capital. Contractual Cash
Obligations Following is a summary of
the Company's contractual cash obligations as of February 28, 2017 (in
thousands):
Future
Estimated Cash Payments Due by Fiscal Year
2018 2019 2020 2021 2022 Thereafter Total
Convertible senior notes principal $ - $ - $ - $ 172,500 $ - $ - $ 172,500
Convertible senior notes stated interest 2,803 2,803 2,803 1,402 - - 9,811
Operating leases 6,815 5,311 3,403 1,748 1,112 2,799 21,188
Purchase obligations 23,420 - - - - - 23,420
Other contractual commitments 2,115 - - - - - 2,115
Total contractual obligations $ 35,153 $ 8,114 $ 6,206 $ 175,650 $ 1,112 $ 2,799 $ 229,034 Purchase obligations
consist primarily of inventory purchase commitments. We lease various
facilities, equipment, vehicles and tower infrastructure locations under
operating leases. Rent expense under operating leases was $6,994,000, $2,179,000
and $2,146,000 in fiscal years 2017, 2016 and 2015, respectively. </t>
  </si>
  <si>
    <t>INCOME TAXES</t>
  </si>
  <si>
    <t>Income Tax Disclosure [Abstract]</t>
  </si>
  <si>
    <t>NOTE 9  INCOME TAXES
The Company's income (loss)
before income taxes and equity in net loss of affiliate consists of the
following (in thousands):
Year Ended February
28,
2017 2016 2015
Domestic $ (11,910 ) $ 22,461 $ 24,684
Foreign 3,727 (120 ) 116
Total income (loss) before income taxes
and
equity
in net loss of affiliate $ (8,183 ) $ 22,341 $ 24,800 The income tax benefit
(provision) consists of the following (in thousands):
Year Ended February
28,
2017 2016 2015
Current:
Federal $ - $ (182 ) $ -
State (137 ) (208 ) (325 )
Foreign (1,035 ) (60 ) (49 )
Total
current (1,172 ) (450 ) (374 )
Deferred:
Federal 1,712 (4,331 ) (8,134 )
State 539 209 216
Foreign 484 - -
Total
deferred 2,735 (4,122 ) (7,918 )
Income tax benefit (provision) $ 1,563 $ (4,572 ) $ (8,292 ) Differences between the
income tax benefit (provision) reported in the consolidated statements of
comprehensive income (loss) and the income tax amount computed using the
statutory U.S. federal income tax rate are as follows (in thousands):
Year Ended February
28,
2017 2016 2015
Income tax benefit (provision) at U.S.
statutory federal rate of 35% $ 2,864 $ (7,819 ) $ (8,680 )
State income tax provision, net of federal
income tax effect 182 (833 ) (867 )
Foreign taxes 68 (102 ) 41
Valuation allowance reductions
(increases) (1,391 ) 2,541 250
Research and development tax credits 806 1,008 1,556
Other, net (966 ) 633 (592 )
Total income tax benefit (provision) $ 1,563 $ (4,572 ) $ (8,292 ) The components of net
deferred income tax assets for U.S. income tax purposes are as follows (in
thousands):
February
28,
2017 2016
Net
operating loss carryforwards $ 23,751 $ 10,660
Depreciation, amortization and impairments (21,959 ) 1,598
Research and development credits 12,307 9,747
Stock-based compensation 2,855 2,383
Other tax credits 3,650 917
Inventory reserve 903 502
Warranty reserve 670 752
Payroll and employee benefit accruals 3,012 2,421
Allowance for doubtful accounts 961 241
Other accrued liabilities 6,738 2,694
Other, net 1,203 (84 )
Gross deferred tax assets 34,091 31,831
Valuation allowance (6,587 ) (1,618 )
Net
deferred tax assets $ 27,504 $ 30,213 During fiscal 2017, the
Company increased the deferred tax assets valuation allowance by $5.0 million of
which $3.6 million was added as a result of the LoJack acquisition based on its
assessment of the future realizability of the U.S. deferred tax assets. This
valuation allowance increase related to state net operating loss carryforwards
(NOLs), certain federal NOLs, foreign tax credits and capital loss
carryforwards that are not projected to be used before their expiration
dates. At February 28, 2017, the
Company had NOLs of approximately $91 million and $87 million for federal and
state purposes, respectively, expiring at various dates through fiscal 2037. If
certain substantial changes in the Companys ownership were to occur, there
could be an annual limitation on the amount of the NOL carryforwards that can be
utilized. As of February 28, 2017,
the Company had R&amp;D tax credit carryforwards of $8.6 million and $7.3
million for federal and state income tax purposes, respectively. The federal
R&amp;D tax credits expire at various dates through 2037. A substantial portion
of the state R&amp;D tax credits have no expiration date. As described further in
Note 10, the Company has tax deductions on exercised stock options and vested
restricted stock awards that exceed stock compensation expense amounts
recognized for financial reporting purposes. These excess tax deductions, which
amounted to $4.5 million and $6.5 million in fiscal years 2016 and 2015,
respectively, reduce current taxable income and thereby prolong the tax shelter
period of the NOL and R&amp;D tax credit carryforwards referred to
above. The Company follows ASC
Topic 740, Income Taxes, which clarifies the accounting for income taxes
by prescribing a minimum recognition threshold that a tax position is required
to meet before being recognized in the financial statements. Management
determined based on its evaluation of the Companys income tax positions that it
has one uncertain tax position relating to federal R&amp;D tax credits of $1.0
million at February 28, 2017 for which the Company has not yet recognized an
income tax benefit for financial reporting purposes. Activity in the amount of
unrecognized tax benefits for uncertain tax positions during the past three
years is as follows (in thousands):
Balance at February 28, 2014 $ 1,029
Change in fiscal 2015 -
Balance at February 28, 2015 1,029
Change in fiscal 2016 -
Balance at February 28, 2016 1,029
Change in fiscal 2017 -
Balance at February 28, 2017 $ 1,029 The Company files income
tax returns in the U.S. federal jurisdiction, various U.S. states and Puerto
Rico, Canada, Ireland, Italy, United Kingdom, the Netherlands, Brazil and New
Zealand. Certain income tax returns for fiscal years 2013 through 2016 remain
open to examination by U.S. federal and state tax authorities. LoJack
Corporations U.S. income tax returns for 2012 through 2015 remain open to
examination by U.S. federal and state tax authorities. However, to the extent
allowed by law, the tax authorities may have the right to examine prior periods
in which net operating losses or tax credits were generated and carried forward,
and to make adjustments up to the net operating loss or tax credit carryforward
amount. CalAmps Canadian subsidiaries income tax returns for fiscal years 2013
through 2016 remain open to examination by tax authorities in Canada. Most of
LoJacks foreign subsidiaries foreign returns for 2012 to present remain open
for examination by the tax authorities in the countries in which they are filed.
Tax returns filed in Italy and the Netherlands from 2011 to present remain open
for examination. The Company has deferred
tax assets for Canadian income tax purposes amounting to $7.2 million at
February 28, 2017 which relate primarily to research and development expenses
and non-capital loss carryforwards. The Company has provided a 100% valuation
allowance against these Canadian deferred tax assets. The Company has deferred
tax assets for Italian income tax purposes amounting to $6.2 million at February
28, 2017 which relate primarily to Net Operating Loss carryforwards. The Company
has provided a 100% valuation allowance against these Italian deferred tax
assets.
The Company did not provide for U.S. federal income and foreign
withholding taxes on the $16.8 million of undistributed earnings from non-U.S.
operations as of February 28, 2017 because it intends to reinvest such earnings
indefinitely outside of the U.S. If the Company were to distribute these earnings,
foreign tax credits may become available under current law to reduce the resulting U.S.
income tax liability. Determination of the amount of unrecognized deferred tax liability
related to these earnings is not practicable.</t>
  </si>
  <si>
    <t>STOCKHOLDERS' EQUITY</t>
  </si>
  <si>
    <t>Equity [Abstract]</t>
  </si>
  <si>
    <t>NOTE 10  STOCKHOLDERS'
EQUITY Stock Repurchase
In June 2016, the Companys
Board of Directors authorized a $25 million stock repurchase program, under
which the Company repurchased 1.8 million of its outstanding common stock shares
during the period from June 2016 to January 2017 at an average cost of $14.20
per share. The Company financed the purchases with existing cash balances, and
all of the stock repurchases were paid for as of February 28, 2017. All common
stock shares repurchased were retired prior to February 28, 2017. Equity Awards
Under the Company's 2004
Incentive Stock Plan (the 2004 Plan), which was adopted on July 30, 2004 and was
amended on various dates since that time, various types of equity awards can be
made, including stock options, stock appreciation rights, restricted stock,
performance stock units (PSUs), restricted stock units (RSUs), phantom stock and
bonus stock. To date, stock options, restricted stock, PSUs, RSUs and bonus
stock have been granted under the 2004 Plan. Options are generally granted with
exercise prices equal to market value on the date of grant. All option grants
expire 10 years after the date of grant. Equity awards to officers
and other employees become exercisable on a vesting schedule established by the
Compensation Committee of the Board of Directors at the time of grant, generally
over a four-year period. The Company treats an equity award with multiple
vesting tranches as a single award for expense attribution purposes and
recognizes compensation cost on a straight-line basis over the requisite service
period of the entire award. Under the 2004 Plan, on the
day of the annual stockholders meeting each non-employee director receives an
equity award of up to 20,000 award units. Annual equity awards granted to
non-employee directors vest on the date of the next annual
stockholders meeting or one year from the date of grant, whichever is earlier.
In addition, under the Companys current director compensation program, new
non-employee directors receive a restricted stock award that vests in full on
the third anniversary of the grant date with a grant date fair value equal to
the fair value of the most recent annual equity award made to other non-employee
directors, as well as a prorated annual equity award that vests 12 months from
the grant date. The following table
summarizes stock option activity for fiscal years 2017, 2016 and 2015 (options
in thousands):
Weighted
Number of Average
Options Exercise
Price
Outstanding at February 28, 2014 1,093 $ 5.04
Granted 61 17.47
Exercised (143 ) 5.01
Forfeited or expired (4 ) 6.88
Outstanding at February 28, 2015 1,007 5.80
Granted 82 17.54
Exercised (228 ) 5.62
Forfeited or expired (1 ) 1.80
Outstanding at February 28, 2016 860 6.96
Granted 227 14.49
Exercised (125 ) 7.67
Forfeited or expired (7 ) 15.70
Outstanding at February 28, 2017 955 $ 8.60
Exercisable at February 28, 2017 624 $ 5.03 The weighted average fair
value for stock options granted in fiscal years 2017, 2016 and 2015 was $6.69,
$9.39 and $11.02, respectively. The fair value of options at the grant date was
determined using the Black-Scholes option pricing model with the following
assumptions:
Year Ended February
28,
Black-Scholes
Valuation Assumptions 2017 2016 2015
Expected life (years)
(1) 6 6 6
Expected volatility (2) 48 % 56 % 70 %
Risk-free interest rates
(3) 1.3 % 1.8 % 1.9 %
Expected dividend yield 0 % 0 % 0 %
(1) The expected life
of stock options is estimated based on historical
experience.
(2) The expected
volatility is estimated based on historical volatility of the Company's
stock price.
(3) Based on the U.S.
Treasury constant maturity interest rate whose term is consistent with the
expected life of the stock options. The weighted average
remaining contractual term and the aggregate intrinsic value of outstanding
options as of February 28, 2017 was 5.5 years and $7.5 million, respectively.
The weighted average remaining contractual term and the aggregate intrinsic
value of exercisable options as of February 28, 2016 was 4.7 years and $9.7
million, respectively. Changes in the Company's
outstanding restricted stock shares, PSUs and RSUs during fiscal years 2017,
2016 and 2015 were as follows (shares, PSUs and RSUs in thousands):
Number of
Restricted Weighted
Shares, Average Grant
PSUs and Date Fair
RSUs Value
Outstanding at February 28, 2014 1,024 $ 8.02
Granted 365 17.92
Vested (471 ) 6.28
Forfeited (32 ) 11.69
Outstanding at February 28, 2015 886 12.90
Granted 517 17.75
Vested (407 ) 9.97
Forfeited (43 ) 15.55
Outstanding at February 28, 2016 953 16.66
Granted 766 14.63
Vested (382 ) 15.18
Forfeited (98 ) 15.64
Outstanding at February 28, 2017 1,239 $ 15.94 The Company retained
121,608 shares, 147,335 shares and 175,176 shares of the vested restricted stock
and RSUs to cover the minimum required statutory amount of withholding taxes in
fiscal years 2017, 2016 and 2015, respectively. Stock-based compensation
expense during fiscal years 2017, 2016 and 2015 is included in the following
captions of the consolidated statements of comprehensive income (loss) (in
thousands):
Year Ended February
28,
2017 2016 2015
Cost
of revenues $ 374 $ 229 $ 241
Research and development 1,033 781 613
Selling 1,655 1,208 591
General and administrative 4,771 3,636 2,655
$ 7,833 $ 5,854 $ 4,100 As of February 28, 2017,
there was $16.9 million of total unrecognized stock-based compensation cost
related to nonvested equity awards. That cost is expected to be recognized over
a weighted-average remaining vesting period of 2.8 years. As of February 28, 2017,
there were 1,258,772 award units in the 2004 Plan that were available for
grant. Tax Benefits from
Exercise of Stock Options and Vesting of Restricted Stock and RSU
Awards Total cash received as a
result of option exercises was $961,000, $1,283,000 and $718,000 in fiscal years
2017, 2016 and 2015, respectively. The aggregate fair value of options exercised
and vested restricted stock and RSU awards as of the exercise date or vesting
date was $6,349,000, $9,078,000 and $9,900,000 for fiscal years 2017, 2016 and
2015, respectively. In connection with these option exercises and vested
restricted stock and RSU awards, the excess stock compensation tax deductions
were $0, $4,531,000 and $6,515,000 for fiscal years 2017, 2016 and 2015,
respectively. The Company has elected a policy of applying the
with-and-without approach to determine the realized tax benefits for financial
reporting purposes. Under this policy, none of the current year excess deductions are deemed to reduce regular
taxes payable because the Company’s NOL carryforwards are deemed to reduce taxes payable prior to the utilization of
any excess tax deductions from the exercise of stock options and vesting of restricted stock and RSU awards. The excess tax deductions when realized by the Company for financial reporting purposes under the with-and-without approach will
be recorded as an increase in additional paid-in capital in the consolidated balance sheet and will be classified as cash
flows from financing activities rather than cash flows from operating activities in the consolidated cash flow statement.
As discussed in Note 1, the Company will adopt ASU 2016-09 on March 1, 2017,
the beginning of its fiscal 2018. At the time of adoption, the Company will
record previously unrecognized deferred income tax assets of $11.7 million with
an offsetting reduction to the accumulated deficit. 55</t>
  </si>
  <si>
    <t>EARNINGS PER SHARE</t>
  </si>
  <si>
    <t xml:space="preserve">NOTE 11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loss) per share (in thousands, except per share amounts):
Year Ended February
28,
2017 2016 2015
Net
income (loss) $ (7,904 ) $ 16,940 $ 16,508
Basic weighted average number of common
shares
outstanding 35,917 36,448 35,784
Effect of stock options and restricted stock units
computed on
treasury stock method - 502 746
Diluted weighted average number of common
shares
outstanding 35,917 36,950 36,530
Earnings (loss) per share:
Basic $ (0.22 ) $ 0.46 $ 0.46
Diluted $ (0.22 ) $ 0.46 $ 0.45 All outstanding options and
restricted stock units in the amount of 955,000 and 1,239,000, respectively, at
February 28, 2017 were excluded from the computation of diluted earnings per
share for the year then ended because the Company reported a net loss and the
effect of inclusion would be antidilutive. Shares subject to anti-dilutive stock
options and restricted stock-based awards of 199,000 and 159,000 at February 28,
2016 and 2015, respectively, were excluded from the calculations of diluted
earnings per share for the years then ended. The Company has the option
to pay cash, issue shares of common stock or any combination thereof for the
aggregate amount due upon conversion of the Notes. The Companys intent is to
settle the principal amount of the Notes in cash upon conversion. As a result,
only the shares issuable for the conversion value, if any, in excess of the
principal amount of the Notes would be included in diluted earnings per share.
From the time of the issuance of Notes, the average market price of the
Companys common stock has been less than the $27.594 initial conversion price
of the Notes, and consequently no shares have been included in diluted earnings
per share for the conversion value of the Notes. </t>
  </si>
  <si>
    <t>COMPREHENSIVE INCOME (LOSS)</t>
  </si>
  <si>
    <t>Accumulated Other Comprehensive Income (Loss), Net of Tax [Abstract]</t>
  </si>
  <si>
    <t>NOTE 12  COMPREHENSIVE
INCOME (LOSS) Comprehensive income (loss)
consists of two components, net income (loss) and other comprehensive income
(loss) (OCI). OCI refers to revenue, expenses and gains and losses that under
U.S. Generally Accepted Accounting Principles (GAAP) are recorded as an element
of stockholders equity but are excluded from net income (loss). The Companys
OCI consists of foreign currency translation adjustments from those subsidiaries
not using the U.S. dollar as their functional currency and unrealized gains and
losses on marketable securities classified as available-for-sale. The following table shows
the changes in Accumulated Other Comprehensive Loss by component for fiscal
years 2017, 2016 and 2015 (in thousands):
Cumulative Unrealized
Foreign Gains/Losses
Currency on Marketable
Translation Securities Total
Balances at February 29, 2014 $ (65 ) $ - $ (65 )
Other comprehensive loss, net of tax - - -
Balances at February 29, 2015 (65 ) - (65 )
Other comprehensive loss, net of tax (161 ) - (161 )
Balances at February 29, 2016 (226 ) - (226 )
Other comprehensive loss, net of tax (280 ) (35 ) (315 )
Balances at February 29, 2017 $ (506 ) $ (35 )</t>
  </si>
  <si>
    <t>EMPLOYEE RETIREMENT PLANS</t>
  </si>
  <si>
    <t>Compensation and Retirement Disclosure [Abstract]</t>
  </si>
  <si>
    <t>NOTE 13  EMPLOYEE
RETIREMENT PLANS The Company maintains a
401(k) employee savings plan in the U.S. and a similar retirement savings plan
in New Zealand in which all employees of these respective countries are eligible
to participate. The Company may make matching contributions to the savings plans
as authorized by the Board of Directors. The matching contribution in the U.S.
savings plan is currently equal to a 100% match of the first 3% of participants
compensation contributed to the plans plus a 50% match of the next 2%
contributed by the participants. The New Zealand savings plan provides for
matching contributions equal to the first 3% of participants compensation
contributed to the plan. The Company recorded expense for the matching
contributions of $1,298,000, $1,169,000 and $1,059,000 in fiscal years 2017,
2016 and 2015, respectively.</t>
  </si>
  <si>
    <t>OTHER FINANCIAL INFORMATION</t>
  </si>
  <si>
    <t>OTHER FINANCIAL INFORMATION [Abstract]</t>
  </si>
  <si>
    <t xml:space="preserve">NOTE 14  OTHER
FINANCIAL INFORMATION Supplemental Balance
Sheet Information Other current liabilities consist of the following (in thousands):
February 28,
2017 2016
Warranty reserves $ 6,518 $ 1,892
Litigation reserve 10,144 2,900
Other 8,296 3,583
$ 24,958 $ 8,375 Other non-current
liabilities consist of the following (in thousands):
February
28,
2017 2016
Deferred compensation plan liability $ 5,825 $ 3,392
Deferred revenue 12,257 1,070
Deferred rent 378 559
Acquisition-related contingent
consideration 636 530
Other 1,133 -
$ 20,229 $ 5,551 See Note 7 for information
related to the Companys non-qualified deferred compensation plan. The acquisition-related
contingent consideration is the estimated earn-out payable to the sellers in
conjunction with the April 2015 acquisition of CrashBoxx. See Note 2 for
additional information related to this acquisition. Supplemental Income
Statement Information Investment income consists
of the following (in thousands):
Year Ended February
28,
2017 2016 2015
Investment income on cash equivalents and marketable
securities $ 636 $ 814 $ 58
Investment income (loss) on deferred compensation plan Rabbi
Trust assets 864 (359 ) 166
Other investment income 191 - -
Gain
on investment in LoJack common stock - 1,416 -
Total investment income $ 1,691 $ 1,871 $ 224 Interest expense consists
of the following (in thousands):
Year Ended February
28,
2017 2016 2015
Interest expense on convertible senior unsecured
notes:
Stated interest at
1.625% per annum $ 2,803 $ 2,268 $ -
Amortization of
note discount 6,232 4,613 -
Amortization of
debt issue costs 795 588 -
Total interest expense on convertible notes 9,830 7,469 -
Other interest expense 66 126 296
Total interest expense $ 9,896 $ 7,595 $ 296 Supplemental Cash Flow
Information Net cash provided by
operating activities in the consolidated statements of cash flows includes cash
payments for interest and income taxes as follows (in thousands):
Year Ended February
28,
2017 2016 2015
Interest expense paid $ 2,852 $ 1,512 $ 12
Income tax paid $ 2,259 $ 451 $ 347 Following is the
supplemental schedule of non-cash investing and financing activities (in
thousands):
Year Ended February
28,
2017 2016 2015
Acquisition of CrashBoxx in April 2015:
Accrued liability for earn-out consideration $ - $ 455 $ - Valuation and Qualifying
Accounts Following is the Company's
schedule of valuation and qualifying accounts for the last three years (in
thousands):
Charged
Balance at (credited)
beginning to costs and Balance at
of year expenses Deductions Other
(1) end of
year
Allowance for
doubtful accounts:
Fiscal 2015 $ 761 $ 188 $ (276 ) $ - $ 673
Fiscal 2016 673 170 (221 ) - 622
Fiscal 2017 622 541 (201 ) - 962
Warranty
reserve:
Fiscal 2015 $ 1,516 $ 1,333 $ (1,030 ) $ - $ 1,819
Fiscal 2016 1,819 1,015 (942 ) - 1,892
Fiscal 2017 1,892 1,305 (2,562 ) 5,883 6,518
Deferred tax
assets valuation allowance:
Fiscal 2015 $ 4,849 $ 150 $ (840 ) $ - $ 4,159
Fiscal 2016 4,159 - (2,541 ) - 1,618
Fiscal 2017 1,618 1,391 - 3,578 6,587 (1) Represents amount of
reserves and valuation allowance assumed in acquisition of LoJack. The warranty reserve is
included in the Other Current Liabilities in the consolidated balance sheets. </t>
  </si>
  <si>
    <t>COMMITMENTS AND CONTINGENCIES</t>
  </si>
  <si>
    <t>Commitments and Contingencies Disclosure [Abstract]</t>
  </si>
  <si>
    <t xml:space="preserve">NOTE 15  COMMITMENTS
AND CONTINGENCIES Operating Lease
Commitments The Company leases
facilities, tower infrastructure locations, vehicles, certain manufacturing
equipment and office equipment under operating lease arrangements expiring
through fiscal 2026. A summary of future payments of operating lease commitments
is included in the contractual cash obligations table in Note 8. LoJack Financing
Recourse Agreement LoJacks financing recourse
agreement with certain automobile dealers represents the maximum potential
amount of future payments under an agreement with a certain financing company.
Pursuant to the recourse agreement, the Company will reimburse participating
dealers the unamortized dealer cost of LoJack units purchased by customers via
auto loans underwritten by the financing company upon a car buyer/borrowers
default within the initial 18 months of the auto loan. This agreement was
renewed for the year ending December 31, 2017. Based on the unamortized cost of
units sold and assuming the default of all borrowers, the Companys maximum
potential amount of future payments under this agreement is $4.0 million as of
February 28, 2017. The expected obligation is accrued based on sales to the
participating dealers and historical loss experience. As of February 28, 2017,
the Company had accrued $78,000 under these guarantees. Accruals for the
financing recourse agreement are recorded as a reduction of revenue in the
consolidated statement of operations. </t>
  </si>
  <si>
    <t>LEGAL PROCEEDINGS</t>
  </si>
  <si>
    <t>LEGAL PROCEEDINGS [Abstract]</t>
  </si>
  <si>
    <t>NOTE 16  LEGAL
PROCEEDINGS Omega patent
infringement claim
In December 2013, a patent infringement lawsuit was filed against the Company by Omega Patents, LLC (“Omega”), a non-practicing entity. Omega alleged that certain of the Company’s vehicle tracking products infringed on certain patents owned by Omega. On February 24, 2016, a jury in the U.S. District Court for the Middle District of Florida awarded Omega damages of $2.975 million, for which CalAmp recorded a reserve of $2.9 million in the fiscal 2016 fourth quarter. Following trial, Omega brought a motion seeking an injunction and requesting the court to exercise its discretion to treble damages and assess attorneys’ fees. On April 5, 2017, the court denied the request for an injunction, but granted the request for treble damages in the aggregate amount of $8.9 million. On April 24, 2017 the court awarded attorneys’ fees, costs, and prejudgment interest in the aggregate amount of $1.2 million, and directed the payment of royalties by CalAmp to Omega for any infringing sales after February 24, 2016 at a royalty rate to be determined. As a result of these April 2017 court rulings, the Company accrued $7.2 million in the fourth quarter of fiscal 2017. The Company has not yet recorded an accrual for the court’s award of royalties for post-February 24, 2016 sales because such amount is not presently determinable. The Company plans to file motions with the court seeking judgment as a matter of law in its favor and, alternatively, a new trial. If, following resolution of those motions, the judgment against the Company remains wholly or substantially intact, then CalAmp intends to pursue an appeal at the Court of Appeals for the Federal Circuit. CalAmp is seeking to invalidate a number of Omega’s patents in proceedings filed with the U.S. Patent and Trademark Office. Notwithstanding the adverse jury verdict and April 2017 court rulings, the Company continues to believe that its products do not infringe Omega’s patents and that should the Company be compelled to seek appellate relief, it will prevail on appeal. While it is not feasible to predict with certainty the outcome of this litigation, its ultimate resolution could be material to the Company’s cash flows and results of operations. Orbcomm patent
infringement claim In April 2016, a patent infringement lawsuit was filed against the Company by Orbcomm Inc. (“Orbcomm”) in the U.S. District Court for the Eastern District of Virginia. Orbcomm alleged that certain of the Company’s systems for tracking, monitoring, and controlling vehicles, machinery and other assets infringed five patents asserted by Orbcomm. The Court dismissed one of Orbcomm’s patents for being directed at ineligible subject matter and therefore invalid; Orbcomm dismissed its claims with prejudice under three of its other asserted patents; and as a result of the Court’s claim construction, the parties stipulated to noninfringement of the fifth Orbcomm patent. In October 2016, CalAmp filed its own patent infringement suit against Orbcomm asserting two of its own patents. The Court dismissed certain claims of one of those patents for failing to claim patent eligible subject matter. In April 2017, the parties entered into a settlement agreement pursuant to which both parties agreed to dismiss all claims, counterclaims and defenses in both the Orbcomm v. CalAmp case and the CalAmp v. Orbcomm case, and which provides that each of Orbcomm and CalAmp grant the other royalty free licenses and covenants not to sue for the patents-in-suit described above as well as general releases. Neither party made a settlement payment to the other party. On May 2, 2017, the Court dismissed each case. EVE battery
claim LoJack began to receive
notice in 2013 from some of its international licensees that the self-powered
LoJack units that these licensees had purchased from LoJack, which contained
batteries manufactured by LoJacks then battery supplier, EVE Energy Co., Ltd.
(EVE), were exhibiting degraded performance below LoJacks quality standards.
These notifications led LoJack to perform its own investigation and to contact
EVE for help. As a result, LoJack determined over time that the batteries
manufactured by EVE that were included in certain self-powered LoJack units sold
in the United States and to LoJacks international licensees were exhibiting a
failure to power over a period of time that could impact the ability of the
LoJack unit to transmit a signal when called upon for stolen vehicle recovery.
LoJack manufactures both vehicle-powered and self-powered (battery) units, and
this degraded performance potentially affects only the transmit battery pack in
the self-powered units. The majority of LoJack units currently in use are
vehicle-powered. On October 27, 2014, LoJack
and its wholly-owned subsidiary, LoJack Ireland, commenced arbitration
proceedings against EVE by filing a notice of arbitration with a tribunal before
the Hong Kong International Arbitration Centre (the Tribunal). The filing
alleges that EVE breached representations and warranties made in supply
agreements with LoJack relating to the quality and performance of batteries
supplied by EVE. The arbitration proceedings against EVE were held in Hong Kong
on June 6 to 24, 2016. The Tribunal held additional hearings on the merits on
September 15 to 16, 2016, and on damages on January 9 to 10, 2017. The
arbitration is now concluded, and the Company is awaiting the Tribunals
decision. The Company cannot predict the ultimate outcome of the arbitration
proceedings or the amount of damages, if any, that the Company may be awarded by
the Tribunal. Tracker South Africa
claim On December 9, 2016,
Tracker Connect (Pty) LTD (Tracker), LoJacks international licensee in South
Africa, commenced arbitration proceedings against LoJack Ireland by filing a
notice of arbitration with the International Centre for Dispute Resolution. The
filing alleges breaches of the parties license agreement, misrepresentations,
and violation of Massachusetts General Laws chapter 93A. Tracker seeks various
relief, including monetary damages and recovery of attorneys fees. On March 3,
2017, LoJack Ireland filed its response to Trackers notice, denying Trackers
allegations against LoJack, and filing counterclaims against Tracker for
Trackers material breaches of the parties license agreement and bad faith
conduct. The selection of the arbitral tribunal is currently underway, and the
scheduling order has not yet been set for the arbitration proceedings. The Company has accrued its best estimate of the loss from this arbitration proceeding as of February 28, 2017. In addition to the
foregoing matters,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results of
operations, financial condition and cash flows.</t>
  </si>
  <si>
    <t>SEGMENT AND GEOGRAPHIC DATA</t>
  </si>
  <si>
    <t>Segment Reporting [Abstract]</t>
  </si>
  <si>
    <t xml:space="preserve">NOTE 17  SEGMENT AND
GEOGRAPHIC DATA Historically, the Companys
business activities were organized into its Wireless DataCom and Satellite
business segments. The segments represent components of the Company for which
separate financial information is available that is utilized on a regular basis
by the chief executive officer in determining how to allocate resources and
evaluate performance. The segments are determined based on several factors,
including homogeneity of products, technology, delivery channels and similar
economic characteristics. Information about each segments business and the
products and services that generate each segments revenue is described in Note
1, Description of Business and Summary of Significant Accounting
Policies. Products of the Company's
Satellite segment were sold to EchoStar. In August 2016, EchoStar ceased
purchasing products from CalAmp and accordingly the Satellite business was
closed effective August 31, 2016. Information by business
segment is as follows (in thousands, except percentages):
Year ended February
28, 2017 Year ended February 28, 2016
Operating Segments Operating Segments
Wireless Corporate Wireless Corporate
DataCom Satellite Expenses Total DataCom Satellite Expenses Total
Revenues $ 336,033 $ 15,069 $ 351,102 $
241,387 $ 39,332 $ 280,719
Gross profit $ 139,623 $ 3,729 $ 143,352 $ 91,976 $ 10,983 $ 102,959
Gross margin 41.6 % 24.7 % 40.8 % 38.1 % 27.9 % 36.7 %
Operating income $
6,937 $ 1,547 $ (8,361 ) $ 123 $ 26,501 $ 8,064 $ (6,480 ) $ 28,085
Year ended February
28, 2015
Operating
Segments
Wireless Corporate
DataCom Satellite Expenses Total
Revenues $ 213,119 $ 37,487 $ 250,606
Gross profit $ 77,899 $ 9,505 $ 87,404
Gross margin 36.6 % 25.4 % 34.9 %
Operating income $ 23,833 $ 5,017 $ (3,910 ) $ 24,940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In fiscal years 2017, 2016
and 2015, Satellite segment revenues accounted for only 4%, 14% and 15%,
respectively, of the Companys consolidated revenues. Also, assets
and liabilities of the Satellite segment
represented less than 5% of consolidated assets and liabilities at the end of
fiscal 2016. Accordingly, the Company believes that the shutdown of the
Satellite segment did not qualify for discontinued operations accounting
treatment because it represents neither a strategic shift nor did it have or
will it have a major impact on the Companys business or consolidated financial
statements. The Company does
not have significant long-lived assets outside the United States. The Companys revenues were
derived mainly from customers in the United States, which represented 74%, 83%
and 79% of consolidated revenues in fiscal years 2017, 2016 and 2015,
respectively. No single foreign country accounted for more than 10% of the
Companys revenue in fiscal years 2017, 2016 or 2015. </t>
  </si>
  <si>
    <t>QUARTERLY FINANCIAL INFORMATION (UNAUDITED)</t>
  </si>
  <si>
    <t>Quarterly Financial Information Disclosure [Abstract]</t>
  </si>
  <si>
    <t>NOTE 18  QUARTERLY
FINANCIAL INFORMATION (UNAUDITED) The following summarizes
certain quarterly statement of operations data for each of the quarters in
fiscal years 2017 and 2016 (in thousands, except percentages and per share
data). The operating results in any quarter are not necessarily indicative of
the results that may be expected for any future period. The Company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Fiscal
2017
First Second Third Fourth
Quarter Quarter Quarter Quarter Total
Revenues $ 91,147 $ 90,479 $ 83,350 $ 86,126 $ 351,102
Gross profit 34,834 37,614 35,117 35,787 143,352
Gross margin 38.2 % 41.6 % 42.1 % 41.6 % 40.8 %
Net
income (loss) (2,659 ) 521 (1,527 ) (4,239 ) (7,904 )
Earnings (loss) per diluted share (0.07 ) 0.01 (0.04 ) (0.12 ) (0.22 )
Fiscal
2016
First Second Third Fourth
Quarter Quarter Quarter Quarter Total
Revenues $ 65,429 $ 69,808 $ 74,675 $ 70,807 $ 280,719
Gross profit 23,526 25,303 26,574 27,556 102,959
Gross margin 36.0 % 36.2 % 35.6 % 38.9 % 36.7 %
Net
income 4,059 3,499 3,876 5,506 16,940
Earnings per diluted share 0.11 0.10 0.10 0.15 0.46 The net loss in the fiscal 2017 fourth quarter includes a litigation provision of $7.2 million. The loss contingency from litigation is described in Note 16 - Legal Proceedings.</t>
  </si>
  <si>
    <t>DESCRIPTION OF BUSINESS AND SUMMARY OF SIGNIFICANT ACCOUNTING POLICIES (Policies)</t>
  </si>
  <si>
    <t>Description of Business</t>
  </si>
  <si>
    <t xml:space="preserve">Description of Business
CalAmp Corp. (CalAmp or
the Company) is a leading provider Internet of Things (IoT) enablement
solutions for a broad array of mobile and fixed applications serving multiple
vertical markets worldwide. The Company was organized into two segments during
fiscal 2017 - Wireless DataCom, comprising all of our current operations and
Satellite, a legacy business that we brought to a close effective August 31,
2016. Since September 1, 2016, our business operates under a single segment 
Wireless DataCom. In March 2016, the Company
acquired all outstanding common stock of LoJack Corporation (LoJack), a global
leader in products and services for tracking and recovering cars, trucks and
other valuable mobile assets. See Note 2 for a description of this acquisition.
Products of the Company's
Satellite segment were sold to EchoStar, an affiliate of Dish Network, for
incorporation into complete subscription satellite television systems. In April
2016, EchoStar notified the Company that it would stop purchasing products from
the Company at the end of its then-current product demand forecast as a result
of a consolidation of its supplier base. EchoStars product demand forecast with
the Company extended through August 2016, and the products covered by this
forecast were substantially all shipped prior to August 31, 2016. In light of
the fact that EchoStar accounted for essentially all of the revenues of the
Satellite segment, the Companys Satellite business was shut down effective
August 31, 2016. </t>
  </si>
  <si>
    <t>Principles of Consolidation</t>
  </si>
  <si>
    <t>Principles of
Consolidation The consolidated financial
statements include the accounts of the Company (a Delaware corporation) and its
subsidiaries, all of which are wholly-owned. All significant intercompany
transactions and account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reas where
significant judgments are made include, but are not necessarily limited to,
allowance for doubtful accounts, inventory valuation, product warranties,
deferred income tax asset valuation allowances, valuation of purchased
intangible assets and other long-lived assets, stock-based compensation, and
revenue recognition.</t>
  </si>
  <si>
    <t>Fiscal Year</t>
  </si>
  <si>
    <t xml:space="preserve">Fiscal Year
The Companys fiscal year ends on the last day of February. In these consolidated
financial statements, the fiscal year end for all years is shown as February 28
for clarity of presentation. The actual period end date for fiscal 2016 was
February 29, 2016. </t>
  </si>
  <si>
    <t>Revenue Recognition</t>
  </si>
  <si>
    <t>Revenue Recognition
The Company recognizes
revenue from product sales when persuasive evidence of an arrangement exists,
delivery has occurred, the sales price is fixed or determinable and collection
of the sales price is reasonably assured. For product sales that are not bundled
with an application service, these criteria are generally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and
Platform-as-a-Service (PaaS) subscriptions for its fleet management and vehicle
finance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respectively, on a straight-line
basis over minimum contractual subscription periods of one to five years.
Revenues from renewals of data communication services after the initial contract
term are recognized as application subscriptions revenue over the period the
services are provided. When customers prepay application subscription renewals,
such amounts are recorded as deferred revenues and are recognized ratably over
the renewal term. In the United States, the
Company generally recognizes revenue on LoJack product sales that have no
associated continuing service obligations on the part of the Company upon
installation of the products. Revenue relating to sales made to the Companys
third party installation partners, who purchase the Companys products and
perform installations themselves, is recognized upon shipment, which is prior to
the installation of the related products in the end users vehicle. Revenue from
the sales of products to international licensees is recognized when shipment of
the products to the licensee has occurred and collection is reasonably assured.. In the United States, sales of a combined LoJack and Early Warning Unit constitute a multiple element arrangement under ASC 605 subtopic 25. The combined LoJack and Early Warning Unit includes LoJack Unit hardware, Early Warning hardware, installation service, and an Early Warning ongoing automated notification service, which is provided over the period of vehicle ownership. The delivered elements of a
multiple element arrangement (LoJack Unit hardware and Early Warning Hardware and installation service) must meet certain
criteria to qualify each component of the combined LoJack and Early Warning Unit for separate accounting. The Company
performed an analysis and determined that each of the delivered elements in the arrangement qualify for separate accounting
based on the applicable guidance. The LoJack and Early Warning hardware and installation service components of each sale are considered to have met delivery requirements for revenue recognition upon installation of the LoJack and Early Warning Unit; however, revenue from the ongoing notification service, as well as the tracking and recovery service in Canada, are deferred and recognized over an estimated life of new vehicle ownership. In Italy, the purchase of
an initial vehicle monitoring service contract is a requirement at the time the
consumer purchases a LoJack product. Revenue for these contracts is recognized
over the life of the contract. These contracts, which are sold separately from
the LoJack hardware, are offered for terms ranging from 8 to 96 months and are
generally payable in full upon activation of the related unit or renewal of a
previous contract. Customers are also offered a month-to-month option for
service contracts. The Company offers several
types of extended warranty contracts in the United States related to its LoJack
products. For those contracts for which an independent third party insurer, and
not the Company, is the primary obligor, the Company recognizes revenue at the
time of the sale of the extended warranty. For those warranty contracts as to
which the Company is the primary obligor, revenue is deferred and is recognized
over five years, which is the estimated life of new vehicle ownership. For the
majority of extended warranty contracts originated after 2011, the Company sells
the contract to an independent third party insurer and accordingly recognizes
revenue at the time of sale. For those warranties for
which an independent third party insurer, and not the Company, is the primary
obligor, the Company records revenue on a gross basis, with related costs being
included in cost of goods sold. The Company considered the factors associated
with gross vs. net revenue recording and determined that despite not being the
primary obligor for these arrangements, gross revenue reporting was deemed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t>
  </si>
  <si>
    <t>Cash and Cash Equivalents</t>
  </si>
  <si>
    <t>Cash and Cash
Equivalents The Company considers all
highly liquid investments with remaining maturities at date of purchase of three
months or less to be cash equivalents.</t>
  </si>
  <si>
    <t>Concentrations of Risk</t>
  </si>
  <si>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are therefore considered by management to
bear minimal credit risk. Financial instruments that
potentially subject the Company to concentrations of credit risk consist
principally of cash equivalents, marketable securities and trade
receivables. One Wireless DataCom
customer in the heavy equipment industry accounted for 12% and 15% of
consolidated accounts receivable at February 28, 2017 and 2016,
respectively. The Company has contract
manufacturing arrangements with sole source suppliers for LoJack stolen vehicle
recovery products and transmission towers. One such supplier accounted for 11%
of the Companys total inventory purchases in fiscal 2017, and 8% of the
Companys total accounts payable as of February 28, 2017. Some of the Companys
other components, assemblies and electronic manufacturing services are also
purchased from sole source suppliers. In addition, a substantial portion of the
Companys inventory is purchased from one supplier that functions as an
independent foreign procurement agent and contract manufacturer. This supplier
accounted for 34%, 56% and 59% of the Companys total inventory purchases in
fiscal years 2017, 2016 and 2015, respectively. As of February 28, 2017, this
supplier accounted for 33% of the Companys total accounts payable. Another
supplier accounted for 14% and 16% of the Companys total inventory purchases in
fiscal 2017 and 2016, respectively, and 18% of the Companys total accounts
payable as of February 28, 2017. EchoStar accounted for 4%,
14% and 15% of consolidated revenues in fiscal years 2017, 2016 and 2015,
respectively. In August 2016, EchoStar ceased purchasing products from CalAmp.</t>
  </si>
  <si>
    <t>Allowance for Doubtful Accounts</t>
  </si>
  <si>
    <t>Allowance for Doubtful
Accounts The Company establishes an
allowance for estimated bad debts based upon a review and evaluation of specific
customer accounts identified as having known or expected collection problems
based on historical experience or due to insolvency, disputes or other
collection issues.</t>
  </si>
  <si>
    <t>Property, equipment and improvements</t>
  </si>
  <si>
    <t>Property, equipment and
improvements Property, equipment and
improvements are stated at the lower of cost or fair value determined through
periodic impairment analyses. The Company follows the policy of capitalizing
expenditures that increase asset lives, and expensing ordinary maintenance and
repairs as incurred. Depreciation and
amortization are based upon the estimated useful lives of the assets, with such
amounts computed using the straight-line method. Plant equipment and office
equipment are depreciated over useful lives ranging from two to seven years,
while tooling is depreciated over 18 months. Leasehold improvements are
amortized over the shorter of the lease term or the estimated useful life of the
improvements. The Company capitalizes
certain costs incurred in connection with developing or obtaining internal-use
software and software that are embedded in a product and sold as part of the
product as a whole. These costs are included in Property, Equipment and
Improvements in the consolidated balance sheets and are amortized over useful
lives ranging from three to seven years.</t>
  </si>
  <si>
    <t>Operating Leases</t>
  </si>
  <si>
    <t xml:space="preserve">Operating Leases
Rent expense under
operating leases is recognized on a straight-line basis over the lease term. The
difference between recognized rent expense and the rent payment amount is
recorded as an increase or decrease in deferred rent liability. The Company accounts for
tenant allowances in lease agreements as a deferred rent credit, which is
amortized on a straight-line basis over the lease term as a reduction of rent
expense. </t>
  </si>
  <si>
    <t>Goodwill and Other Intangible Assets</t>
  </si>
  <si>
    <t xml:space="preserve">Goodwill and Other
Intangible Assets Goodwill represents the
excess of purchase price over the value assigned to the net tangible assets and
identifiable intangible assets of businesses acquired. Goodwill is not
amortized. Instead, goodwill is tested for impairment on an annual basis and
between annual tests if an event occurs or circumstances change that would more
likely than not reduce the fair value of a reporting unit below its carrying
amount. The Company performs its goodwill impairment test in the fourth fiscal
quarter of each year. The Company did not recognize any impairment charges
related to goodwill during fiscal years 2017, 2016 and 2015. The cost of definite-lived
identified intangible assets is amortized over the assets' estimated useful
lives ranging from two to ten years on a straight-line basis as no other
discernible pattern of usage is more readily determinable. </t>
  </si>
  <si>
    <t>Accounting for Long-Lived Assets</t>
  </si>
  <si>
    <t xml:space="preserve">Accounting for
Long-Lived Assets The Company reviews
property, equipment and other long-lived assets for impairment whenever events
or changes in circumstances indicate that the carrying amounts of an asset may
not be recoverable. Recoverability is measured by comparison of the asset's
carrying amount to the undiscounted future net cash flows an asset is expected
to generate. If a long-lived asset or group of assets is considered to be
impaired, the impairment to be recognized is measured as the amount by which the
carrying amount of the asset or asset group exceeds the discounted future cash
flows that are projected to be generated by the asset or asset group. </t>
  </si>
  <si>
    <t>Fair Value Measurements</t>
  </si>
  <si>
    <t xml:space="preserve">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t>
  </si>
  <si>
    <t>Warranty</t>
  </si>
  <si>
    <t>Warranty The Company generally
warrants its products against defects over periods ranging from 12 to 24 months,
depending upon the product.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consolidated balance sheets. See Note 14 for a table of annual increases
in and reductions of the warranty reserve for each of the last three
years.</t>
  </si>
  <si>
    <t>Deferred Income Taxes</t>
  </si>
  <si>
    <t xml:space="preserve">Deferred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
  </si>
  <si>
    <t>Foreign Currency Translation and Accumulated Other Comprehensive Loss Account</t>
  </si>
  <si>
    <t xml:space="preserve">Foreign Currency
Translation and Accumulated Other Comprehensive Loss Accou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Stockholders Equity. The aggregate
foreign currency transaction exchange rate losses included in determining income
(loss) before income taxes were $103,000, $27,000 and $53,000 in fiscal years
2017, 2016 and 2015, respectively. </t>
  </si>
  <si>
    <t>Stock-Based Compensation</t>
  </si>
  <si>
    <t>Stock-Based Compensation
The Company measures
stock-based compensation expense at the grant date, based on the fair value of
the equity award, and recognizes the expense over the employee's requisite
service (vesting) period using the straight-line method. The measurement of
stock-based compensation expense is based on several criteria including, but not
limited to, the type of equity award,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vesting awards. Forfeitures are estimated at the time of grant and
revised, if necessary, in subsequent periods if actual forfeitures differ from
those estimates. However, the cumulative compensation expense recognized in any
period must at least equal the portion of the grant-date fair value associated
with equity awards that are vested as of such period-end date. As used in this
context, the term forfeitures is distinct from cancellations or
expirations, and refers only to the unvested portion of the surrendered equity
awards.</t>
  </si>
  <si>
    <t>Business Combinations</t>
  </si>
  <si>
    <t>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12 months from the acquisition date, the Company may record
adjustments to the fair values of tangible and specifically identifiable
intangible assets acquired and liabilities assumed with a corresponding
adjustment to goodwill. Upon the conclusion of the measurement period or final
determination of the values of assets acquired and liabilities assumed,
whichever comes first, the impact of any subsequent adjustments to the fair
values of assets acquired and liabilities assumed is included in the
consolidated statements of operations. Costs to exit or
restructure certain activities of an acquired company or the Companys internal
operations are accounted for as a one-time termination and exit cost pursuant to
ASC 420, Exit or Disposal Cost Obligations,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provided that such adjustments occur within
the 12 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si>
  <si>
    <t>Recently Issued Accounting Standards</t>
  </si>
  <si>
    <t xml:space="preserve">Recently Issued
Accounting Standards In January 2017, the
Financial Accounting Standards Board (FASB) issued Accounting Standards Update
2017-04, Simplifying the Test for Goodwill Impairment (ASU 2017-04). The new
guidance eliminates Step 2 from the goodwill impairment test and, alternatively,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Early adoption is permitted for
impairment calculations performed on testing dates after January 1, 2017.
After the adoption of this standard, which will be applied prospectively, the Company will follow
a one-step model for goodwill impairment.
In June 2016, the FASB
issued Accounting Standards Update 2016-13, Financial Instruments - Credit
Losses. This update amends the FASBs guidance on the impairment of financial
instruments. Under the new guidance, an entity recognizes as an allowance its
estimate of expected credit losses, which the FASB believes will result in more
timely recognition of such losses. This update is effective for fiscal years
beginning after December 15, 2019. Early adoption is permitted. The Company does
not anticipate a significant impact on its consolidated financial statements
upon adoption. In March 2016, the FASB
issued Accounting Standards Update 2016-09, Compensation  Stock Compensation:
Improvements to Employee Share-Based Payment Accounting (ASU 2016-09). This
update is intended to simplify the accounting for share-based payment
transactions, including the accounting for income taxes, forfeitures and
statutory tax withholding requirements, as well as classification in the
statement of cash flows. The Company will adopt ASU 2016-09 on March 1, 2017,
the beginning of its fiscal 2018. At the time of adoption, the Company will
record previously unrecognized deferred income tax assets of $11.7 million with
an offsetting reduction of the accumulated deficit. The Company also expects
that the adoption of this standard will result in greater volatility of its
effective income tax rates in the future.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adoption of the new standard on its
consolidated financial statement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approved the deferral of the new standard's effective date by one year.
The new standard is effective for annual reporting periods beginning after
December 15, 2017, and accordingly the Company is required to adopt this
standard effective the beginning of its fiscal 2019. In addition, the FASB
issued ASU 2016-08, ASU 2016-10 and ASU 2016-12 in March 2016, April 2016 and
May 2016, respectively, to provide interpretive clarifications on the new
guidance in ASC Topic 606. The Company is currently developing an implementation
roadmap and action plan for the adoption this standard. </t>
  </si>
  <si>
    <t>Reclassifications</t>
  </si>
  <si>
    <t>Reclassifications
Certain amounts in the
financial statements of prior years have been reclassified to conform to the
fiscal 2017 presentation, with no effect on net earnings.</t>
  </si>
  <si>
    <t>ACQUISITIONS (Tables)</t>
  </si>
  <si>
    <t>Summary of Purchase Price Allocation</t>
  </si>
  <si>
    <t>The following is the
final purchase price allocation for LoJack (in thousands):
Purchase price $ 131,735
Less
cash acquired, net of debt assumed (9,303 )
Net
cash paid 122,432
Fair
value of net assets acquired:
Current
assets other than cash $ 41,214
Property
and equipment 11,910
Developed
technology 8,200
Tradename 35,500
Customer
lists 4,650
Dealer
relationships 16,850
Other
non-current assets 4,208
Deferred
tax liability (5,466 )
Current
liabilities (37,647 )
Deferred
revenue, non-current (10,883 )
Other
non-current liabilities (2,576 )
Total
fair value of net assets acquired 65,960
Goodwill $ 56,472</t>
  </si>
  <si>
    <t>Summary of Pro Forma Information</t>
  </si>
  <si>
    <t>The following is unaudited
pro forma consolidated financial information for the Company presented as if the
acquisition of LoJack had occurred on March 1, 2015, the beginning of the
Companys prior fiscal year (in thousands except per share amounts).
Pro
Forma
Year Ended February 28,
2017 2016
Revenues $ 356,357 $ 408,464
Net
income $ 1,132 $ 5,069
Earnings per share:
Basic $ 0.03 $ 0.14
Diluted $ 0.03 $ 0.14
Shares used in computing earnings per share:
Basic 35,917 36,448
Diluted 36,397 36,950</t>
  </si>
  <si>
    <t>Schedule of Adjustments</t>
  </si>
  <si>
    <t>The following adjustments
were included in the unaudited pro forma financial information (in thousands):
Year Ended February 28,
2017 2016
LoJack standalone net income:
From
March 1 to March 14, 2016 $ 973 $ -
For
the year ended December 31, 2015 - 3,197
Increase (decrease) in revenue for fair
valuation of
deferred
revenue 1,807 (1,807 )
(Increase) decrease in costs and
expenses:
Amortization
of inventory step-up 4,339 (4,339 )
Amortization
of intangible assets and depreciation of
property,
equipment and improvements acquired (309 ) (7,402 )
Acquisition
and integration expenses 4,513 (4,168 )
Net
increase (decrease) in pretax income (loss) 11,323 (14,519 )
Income tax effects (2,287 ) 2,648
Change in net income (loss) 9,036 (11,871 )
Net
income (loss) as reported (7,904 ) 16,940
Pro
forma net income $ 1,132 $ 5,069</t>
  </si>
  <si>
    <t>CASH, CASH EQUIVALENTS AND INVESTMENTS (Tables)</t>
  </si>
  <si>
    <t>Schedule of Cash and Marketable Securities</t>
  </si>
  <si>
    <t>The following tables
summarize the Companys financial instrument assets as of February 28, 2017 and
2016 using the hierarchy described in Note 1 under the heading Fair Value
Measurements (in thousands):
As of February 28,
2017
Balance Sheet
Classification
Unrealized Cash and Short-Term
Adjusted Gains Fair Cash Marketable Other
Cost (Losses) Value Equivalents Securities Assets
Cash $ 39,322 $ - $ 39,322 $ 39,322 $ - $ -
Level 1:
Money market
funds 3,406 - 3,406 3,406 - -
Mutual funds
(1) 5,429 372 5,801 - - 5,801
Equity investment
in
French
licensee (2) 296 (54 ) 242 - - 242
Level 2:
Repurchase
agreements 24,000 - 24,000 24,000 - -
Corporate bonds 33,708 (8 ) 33,700 26,978 6,722 -
Total $ 106,161 $ 310 $ 106,471 $ 93,706 $ 6,722 $ 6,043
As of February 28,
2016
Balance Sheet Classification
Unrealized Cash and Short-Term
Adjusted Gains Fair Cash Marketable Other
Cost (Losses) Value Equivalents Securities Assets
Cash $ 6,890 $ - $ 6,890 $ 6,890 $ - $ -
Level 1:
Mutual funds
(1) 3,753 (383 ) 3,370 - - 3,370
LoJack common stock
(3) 4,050 1,416 5,466 - - 5,466
Level 2:
Repurchase
agreements 130,900 - 130,900 130,900 - -
Corporate
bonds 82,300 (16 ) 82,284 1,556 80,728
Commercial
paper 8,032 - 8,032 42 7,990 -
Total $ 235,925 $ 1,017 $ 236,942 $ 139,388 $ 88,718 $ 8,836</t>
  </si>
  <si>
    <t>INVENTORIES (Tables)</t>
  </si>
  <si>
    <t>Schedule of Inventories</t>
  </si>
  <si>
    <t>Inventories consist of the
following (in thousands):
February
28,
2017 2016
Raw
materials $ 15,822 $ 14,145
Work
in process 294 180
Finished goods 13,163 2,406
$ 29,279 $ 16,731</t>
  </si>
  <si>
    <t>PROPERTY, EQUIPMENT AND IMPROVEMENTS (Tables)</t>
  </si>
  <si>
    <t>Schedule of Property, Equipment and Improvements</t>
  </si>
  <si>
    <t>Property, equipment and
improvements consist of the following (in thousands):
February
28,
2017 2016
Leasehold improvements $ 3,484 $ 1,815
LoJack system components and law enforcement
tracking units 22,412 -
Plant equipment and tooling 20,420 12,541
Office equipment, computers and
furniture 14,123 6,468
Software 28,225 9,789
88,664 30,613
Less
accumulated depreciation and amortization (70,388 ) (21,852 )
18,276 8,761
Fixed assets not yet in service 2,886 2,464
$ 21,162 $ 11,225</t>
  </si>
  <si>
    <t>GOODWILL AND OTHER INTANGIBLE ASSETS (Tables)</t>
  </si>
  <si>
    <t>Schedule of Goodwill</t>
  </si>
  <si>
    <t>All goodwill shown in the
accompanying consolidated balance sheets is associated with the Companys
Wireless DataCom segment. Changes in goodwill are as follows (in thousands):
Year Ended February
28,
2017 2016
Balance at beginning of period $ 16,508 $ 15,483
Acquisition of LoJack 56,472 -
Acquisition of CrashBoxx - 1,025
Balance at end of period $ 72,980 $ 16,508</t>
  </si>
  <si>
    <t>Schedule of Other Intangible Assets</t>
  </si>
  <si>
    <t>Other intangible assets are
comprised as follows (in thousands):
Gross Accumulated
Amortization Net
Amortization Feb.
28, Feb.
28, Feb.
28, Feb.
28, Feb.
28, Feb.
28,
Period 2016 Additions 2017 2016 Expense 2017 2017 2016
Supply contract 5
years $ 2,220 $ - $ 2,220 $ 1,679 $ 433 $ 2,112 $ 108 $ 541
Developed technology 2-7 years 14,080 8,200 22,280 6,427 3,896 10,323 11,957 7,653
Tradenames 7-10
years 2,143 35,500 37,643 1,522 3,704 5,226 32,417 621
Customer lists 4-7 years 18,300 4,650 22,950 10,358 4,660 15,018 7,932 7,942
Dealer relationships 7
years - 16,850 16,850 - 2,308 2,308 14,542 -
Covenants not to compete 5 years 170 170 128 34 162 8 42
Patents 5
years 273 74 347 62 26 88 259 211
$ 37,186 $ 65,274 $ 102,460 $ 20,176 $ 15,061 $ 35,237 $ 67,223 $ 17,010</t>
  </si>
  <si>
    <t>Schedule of Future Amortization Expense</t>
  </si>
  <si>
    <t>$ 37,186 $ 65,274 $ 102,460 $ 20,176 $ 15,061 $ 35,237 $ 67,223 $ 17,010 Amortization expense of
intangible assets was $15,061,000, $6,626,000 and $6,590,000 in fiscal years
2017, 2016 and 2015, respectively. All intangible asset amortization expense is
attributable to the Wireless DataCom segment. Estimated amortization expense in
future fiscal years is as follows (in thousands):
Fiscal Year
2018 $ 15,010
2019 11,664
2020 9,657
2021 7,834
2022 6,201
Thereafter 16,857
$ 67,223</t>
  </si>
  <si>
    <t>OTHER ASSETS (Tables)</t>
  </si>
  <si>
    <t>Schedule of Other Assets</t>
  </si>
  <si>
    <t>Other assets consist of the
following (in thousands):
February
28,
2017 2016
Deferred compensation plan assets $ 5,801 $ 3,370
Investment in international licensees 2,282 -
Equity investment in and loans to UK
affiliate 2,402 1,167
Other 2,080 637
Investment in LoJack common stock - 5,466
$ 12,565 $ 10,640</t>
  </si>
  <si>
    <t>FINANCING ARRANGEMENTS AND CONTRACTUAL CASH OBLIGATIONS (Tables)</t>
  </si>
  <si>
    <t>Schedule of Balances Attributable to the Notes</t>
  </si>
  <si>
    <t>Balances attributable to
the Notes consist of the following (in thousands):
February
28,
2017 2016
Principal $ 172,500 $ 172,500
Less: Unamortized debt discount (22,770 ) (29,002 )
Unamortized debt issuance costs (2,903 ) (3,698 )
Net
carrying amount of the Notes $ 146,827 $ 139,800</t>
  </si>
  <si>
    <t>Schedule of Contractual Cash Obligations</t>
  </si>
  <si>
    <t>Following is a summary of
the Company's contractual cash obligations as of February 28, 2017 (in
thousands):
Future Estimated Cash
Payments Due by Fiscal Year
2018 2019 2020 2021 2022 Thereafter Total
Convertible senior notes principal $ - $ - $ - $ 172,500 $ - $ - $ 172,500
Convertible senior notes stated interest 2,803 2,803 2,803 1,402 - - 9,811
Operating leases 6,815 5,311 3,403 1,748 1,112 2,799 21,188
Purchase obligations 23,420 - - - - - 23,420
Other contractual commitments 2,115 - - - - - 2,115
Total contractual obligations $ 35,153 $ 8,114 $ 6,206 $ 175,650 $ 1,112 $ 2,799 $ 229,034</t>
  </si>
  <si>
    <t>INCOME TAXES (Tables)</t>
  </si>
  <si>
    <t>Schedule of Income Before Income Taxes</t>
  </si>
  <si>
    <t>The Company's income (loss)
before income taxes and equity in net loss of affiliate consists of the
following (in thousands):
Year Ended February
28,
2017 2016 2015
Domestic $ (11,910 ) $ 22,461 $ 24,684
Foreign 3,727 (120 ) 116
Total income (loss) before income taxes
and
equity
in net loss of affiliate $ (8,183 ) $ 22,341 $ 24,800</t>
  </si>
  <si>
    <t>Schedule of Income Tax Benefit (Provision)</t>
  </si>
  <si>
    <t>The income tax benefit
(provision) consists of the following (in thousands):
Year Ended February
28,
2017 2016 2015
Current:
Federal $ - $ (182 ) $ -
State (137 ) (208 ) (325 )
Foreign (1,035 ) (60 ) (49 )
Total
current (1,172 ) (450 ) (374 )
Deferred:
Federal 1,712 (4,331 ) (8,134 )
State 539 209 216
Foreign 484 - -
Total
deferred 2,735 (4,122 ) (7,918 )
Income tax benefit (provision) $ 1,563 $ (4,572 ) $ (8,292 )</t>
  </si>
  <si>
    <t>Reconciliation of Effective Income Tax Benefit (Provision)</t>
  </si>
  <si>
    <t>Differences between the
income tax benefit (provision) reported in the consolidated statements of
comprehensive income (loss) and the income tax amount computed using the
statutory U.S. federal income tax rate are as follows (in thousands):
Year Ended February
28,
2017 2016 2015
Income tax benefit (provision) at U.S.
statutory federal rate of 35% $ 2,864 $ (7,819 ) $ (8,680 )
State income tax provision, net of federal
income tax effect 182 (833 ) (867 )
Foreign taxes 68 (102 ) 41
Valuation allowance reductions
(increases) (1,391 ) 2,541 250
Research and development tax credits 806 1,008 1,556
Other, net (966 ) 633 (592 )
Total income tax benefit (provision) $ 1,563 $ (4,572 ) $ (8,292 )</t>
  </si>
  <si>
    <t>Schedule of Net Deferred Tax Income Assets</t>
  </si>
  <si>
    <t>The components of net
deferred income tax assets for U.S. income tax purposes are as follows (in
thousands):
February
28,
2017 2016
Net
operating loss carryforwards $ 23,751 $ 10,660
Depreciation, amortization and impairments (21,959 ) 1,598
Research and development credits 12,307 9,747
Stock-based compensation 2,855 2,383
Other tax credits 3,650 917
Inventory reserve 903 502
Warranty reserve 670 752
Payroll and employee benefit accruals 3,012 2,421
Allowance for doubtful accounts 961 241
Other accrued liabilities 6,738 2,694
Other, net 1,203 (84 )
Gross deferred tax assets 34,091 31,831
Valuation allowance (6,587 ) (1,618 )
Net
deferred tax assets $ 27,504 $ 30,213</t>
  </si>
  <si>
    <t>Reconciliation of Unrecognized Tax Benefits</t>
  </si>
  <si>
    <t>Activity in the amount of
unrecognized tax benefits for uncertain tax positions during the past three
years is as follows (in thousands):
Balance at February 28, 2014 $ 1,029
Change in fiscal 2015 -
Balance at February 28, 2015 1,029
Change in fiscal 2016 -
Balance at February 28, 2016 1,029
Change in fiscal 2017 -
Balance at February 28, 2017 $ 1,029</t>
  </si>
  <si>
    <t>STOCKHOLDERS' EQUITY (Tables)</t>
  </si>
  <si>
    <t>Summary of Stock Option Activity</t>
  </si>
  <si>
    <t>The following table
summarizes stock option activity for fiscal years 2017, 2016 and 2015 (options
in thousands):
Weighted
Number of Average
Options Exercise
Price
Outstanding at February 28, 2014 1,093 $ 5.04
Granted 61 17.47
Exercised (143 ) 5.01
Forfeited or expired (4 ) 6.88
Outstanding at February 28, 2015 1,007 5.80
Granted 82 17.54
Exercised (228 ) 5.62
Forfeited or expired (1 ) 1.80
Outstanding at February 28, 2016 860 6.96
Granted 227 14.49
Exercised (125 ) 7.67
Forfeited or expired (7 ) 15.70
Outstanding at February 28, 2017 955 $ 8.60
Exercisable at February 28, 2017 624 $ 5.03</t>
  </si>
  <si>
    <t>Schedule of Share-based Payment Award, Stock Options, Valuation Assumptions [Table Text Block]</t>
  </si>
  <si>
    <t>The weighted average fair
value for stock options granted in fiscal years 2017, 2016 and 2015 was $6.69,
$9.39 and $11.02, respectively. The fair value of options at the grant date was
determined using the Black-Scholes option pricing model with the following
assumptions:
Year Ended February
28,
Black-Scholes
Valuation Assumptions 2017 2016 2015
Expected life (years)
(1) 6 6 6
Expected volatility (2) 48 % 56 % 70 %
Risk-free interest rates
(3) 1.3 % 1.8 % 1.9 %
Expected dividend yield 0 % 0 % 0 %</t>
  </si>
  <si>
    <t>Summary of Restricted Stock Shares, Performance Stock Units (PSU's) and RSUs Activity</t>
  </si>
  <si>
    <t>Changes in the Company's
outstanding restricted stock shares, PSUs and RSUs during fiscal years 2017,
2016 and 2015 were as follows (shares, PSUs and RSUs in thousands):
Number of
Restricted Weighted
Shares, Average Grant
PSUs and Date Fair
RSUs Value
Outstanding at February 28, 2014 1,024 $ 8.02
Granted 365 17.92
Vested (471 ) 6.28
Forfeited (32 ) 11.69
Outstanding at February 28, 2015 886 12.90
Granted 517 17.75
Vested (407 ) 9.97
Forfeited (43 ) 15.55
Outstanding at February 28, 2016 953 16.66
Granted 766 14.63
Vested (382 ) 15.18
Forfeited (98 ) 15.64
Outstanding at February 28, 2017 1,239 $ 15.94</t>
  </si>
  <si>
    <t>Schedule of Stock-based Compensation Expense</t>
  </si>
  <si>
    <t>Stock-based compensation
expense during fiscal years 2017, 2016 and 2015 is included in the following
captions of the consolidated statements of comprehensive income (loss) (in
thousands):
Year Ended February
28,
2017 2016 2015
Cost
of revenues $ 374 $ 229 $ 241
Research and development 1,033 781 613
Selling 1,655 1,208 591
General and administrative 4,771 3,636 2,655
$ 7,833 $ 5,854 $ 4,100</t>
  </si>
  <si>
    <t>EARNINGS PER SHARE (Tables)</t>
  </si>
  <si>
    <t>Schedule of Weighted Average Number of Shares</t>
  </si>
  <si>
    <t>The following table sets forth the computation of basic and
diluted earnings (loss) per share (in thousands, except per share amounts):
Year Ended February
28,
2017 2016 2015
Net
income (loss) $ (7,904 ) $ 16,940 $ 16,508
Basic weighted average number of common
shares
outstanding 35,917 36,448 35,784
Effect of stock options and restricted stock units
computed on
treasury stock method - 502 746
Diluted weighted average number of common
shares
outstanding 35,917 36,950 36,530
Earnings (loss) per share:
Basic $ (0.22 ) $ 0.46 $ 0.46
Diluted $ (0.22 ) $ 0.46 $ 0.45</t>
  </si>
  <si>
    <t>COMPREHENSIVE INCOME (LOSS) (Tables)</t>
  </si>
  <si>
    <t>Schedule of Changes in Accumulated Other Comprehensive Loss</t>
  </si>
  <si>
    <t>The following table shows
the changes in Accumulated Other Comprehensive Loss by component for fiscal
years 2017, 2016 and 2015 (in thousands):
Cumulative Unrealized
Foreign Gains/Losses
Currency on Marketable
Translation Securities Total
Balances at February 29, 2014 $ (65 ) $ - $ (65 )
Other comprehensive loss, net of tax - - -
Balances at February 29, 2015 (65 ) - (65 )
Other comprehensive loss, net of tax (161 ) - (161 )
Balances at February 29, 2016 (226 ) - (226 )
Other comprehensive loss, net of tax (280 ) (35 ) (315 )
Balances at February 29, 2017 $ (506 ) $ (35 ) $ (541 )</t>
  </si>
  <si>
    <t>OTHER FINANCIAL INFORMATION (Tables)</t>
  </si>
  <si>
    <t>Schedule of Supplemental Balance Sheet Information</t>
  </si>
  <si>
    <t>Other current liabilities consist of the following (in thousands):
February 28,
2017 2016
Warranty reserves $ 6,518 $ 1,892
Litigation reserve 10,144 2,900
Other 8,296 3,583
$ 24,958 $ 8,375</t>
  </si>
  <si>
    <t>Schedule of Investment income (loss)</t>
  </si>
  <si>
    <t>Investment income consists
of the following (in thousands):
Year Ended February 28,
2017 2016 2015
Investment income on cash equivalents and marketable securities $ 636 $ 814 $ 58
Investment income (loss) on deferred compensation plan Rabbi Trust assets 864 (359 ) 166
Other investment income 191 - -
Gain on investment in LoJack common stock - 1,416 -
Total investment income $ 1,691 $ 1,871 $ 224</t>
  </si>
  <si>
    <t>Schedule of Interest expense</t>
  </si>
  <si>
    <t>Interest expense consists
of the following (in thousands):
Year Ended February
28,
2017 2016 2015
Interest expense on convertible senior unsecured
notes:
Stated interest at
1.625% per annum $ 2,803 $ 2,268 $ -
Amortization of
note discount 6,232 4,613 -
Amortization of
debt issue costs 795 588 -
Total interest expense on convertible notes 9,830 7,469 -
Other interest expense 66 126 296
Total interest expense $ 9,896 $ 7,595 $ 296</t>
  </si>
  <si>
    <t>Schedule of Supplemental Cash Flow Information</t>
  </si>
  <si>
    <t>Net cash provided by
operating activities in the consolidated statements of cash flows includes cash
payments for interest and income taxes as follows (in thousands):
Year Ended February
28,
2017 2016 2015
Interest expense paid $ 2,852 $ 1,512 $ 12
Income tax paid $ 2,259 $ 451 $ 347</t>
  </si>
  <si>
    <t>Schedule of Supplemental Non-Cash Investing and Financing Activities</t>
  </si>
  <si>
    <t>Following is the
supplemental schedule of non-cash investing and financing activities (in
thousands):
Year Ended February
28,
2017 2016 2015
Acquisition of CrashBoxx in April 2015:
Accrued liability for earn-out consideration $ - $ 455 $ -</t>
  </si>
  <si>
    <t>Schedule of Valuation and Qualifying Accounts</t>
  </si>
  <si>
    <t>Following is the Company's
schedule of valuation and qualifying accounts for the last three years (in
thousands):
Charged
Balance at (credited)
beginning to costs and Balance at
of year expenses Deductions Other
(1) end of
year
Allowance for
doubtful accounts:
Fiscal 2015 $ 761 $ 188 $ (276 ) $ - $ 673
Fiscal 2016 673 170 (221 ) - 622
Fiscal 2017 622 541 (201 ) - 962
Warranty
reserve:
Fiscal 2015 $ 1,516 $ 1,333 $ (1,030 ) $ - $ 1,819
Fiscal 2016 1,819 1,015 (942 ) - 1,892
Fiscal 2017 1,892 1,305 (2,562 ) 5,883 6,518
Deferred tax
assets valuation allowance:
Fiscal 2015 $ 4,849 $ 150 $ (840 ) $ - $ 4,159
Fiscal 2016 4,159 - (2,541 ) - 1,618
Fiscal 2017 1,618 1,391 - 3,578 6,587</t>
  </si>
  <si>
    <t>SEGMENT AND GEOGRAPHIC DATA (Tables)</t>
  </si>
  <si>
    <t>Summary of Segment Information</t>
  </si>
  <si>
    <t>Information by business
segment is as follows (in thousands, except percentages):
Year ended February
28, 2017 Year ended February 28, 2016
Operating Segments Operating Segments
Wireless Corporate Wireless Corporate
DataCom Satellite Expenses Total DataCom Satellite Expenses Total
Revenues $ 336,033 $ 15,069 $ 351,102 $
241,387 $ 39,332 $ 280,719
Gross profit $ 139,623 $ 3,729 $ 143,352 $ 91,976 $ 10,983 $ 102,959
Gross margin 41.6 % 24.7 % 40.8 % 38.1 % 27.9 % 36.7 %
Operating income $
6,937 $ 1,547 $ (8,361 ) $ 123 $ 26,501 $ 8,064 $ (6,480 ) $ 28,085
Year ended February
28, 2015
Operating
Segments
Wireless Corporate
DataCom Satellite Expenses Total
Revenues $ 213,119 $ 37,487 $ 250,606
Gross profit $ 77,899 $ 9,505 $ 87,404
Gross margin 36.6 % 25.4 % 34.9 %
Operating income $ 23,833 $ 5,017 $ (3,910 ) $ 24,940</t>
  </si>
  <si>
    <t>QUARTERLY FINANCIAL INFORMATION (UNAUDITED) (Tables)</t>
  </si>
  <si>
    <t>Schedule of Quarterly Financial Information</t>
  </si>
  <si>
    <t>Fiscal
2017
First Second Third Fourth
Quarter Quarter Quarter Quarter Total
Revenues $ 91,147 $ 90,479 $ 83,350 $ 86,126 $ 351,102
Gross profit 34,834 37,614 35,117 35,787 143,352
Gross margin 38.2 % 41.6 % 42.1 % 41.6 % 40.8 %
Net
income (loss) (2,659 ) 521 (1,527 ) (4,239 ) (7,904 )
Earnings (loss) per diluted share (0.07 ) 0.01 (0.04 ) (0.12 ) (0.22 )
Fiscal
2016
First Second Third Fourth
Quarter Quarter Quarter Quarter Total
Revenues $ 65,429 $ 69,808 $ 74,675 $ 70,807 $ 280,719
Gross profit 23,526 25,303 26,574 27,556 102,959
Gross margin 36.0 % 36.2 % 35.6 % 38.9 % 36.7 %
Net
income 4,059 3,499 3,876 5,506 16,940
Earnings per diluted share 0.11 0.10 0.10 0.15 0.46</t>
  </si>
  <si>
    <t>DESCRIPTION OF BUSINESS AND SUMMARY OF SIGNIFICANT ACCOUNTING POLICIES (Narrative) (Details) - USD ($) $ in Thousands</t>
  </si>
  <si>
    <t>Foreign transaction exchange gains (losses)</t>
  </si>
  <si>
    <t>Unrecognized deferred income tax asset to be recorded from adoption of ASU 2016-09</t>
  </si>
  <si>
    <t>Minimum [Member]</t>
  </si>
  <si>
    <t>Finite-Lived Intangible Asset, Useful Life</t>
  </si>
  <si>
    <t>2 years</t>
  </si>
  <si>
    <t>Warranty Term</t>
  </si>
  <si>
    <t>12 months</t>
  </si>
  <si>
    <t>Maximum [Member]</t>
  </si>
  <si>
    <t>10 years</t>
  </si>
  <si>
    <t>24 months</t>
  </si>
  <si>
    <t>DESCRIPTION OF BUSINESS AND SUMMARY OF SIGNIFICANT ACCOUNTING POLICIES (Concentrations of Risk) (Details)</t>
  </si>
  <si>
    <t>Accounts Receivable [Member] | Customer Concentration Risk [Member] | Wireless Datacom [Member]</t>
  </si>
  <si>
    <t>Concentration Risk [Line Items]</t>
  </si>
  <si>
    <t>Concentration percentage</t>
  </si>
  <si>
    <t>12.00%</t>
  </si>
  <si>
    <t>15.00%</t>
  </si>
  <si>
    <t>Inventory Purchases [Member] | Major Supplier [Member] | Supplier Two [Member]</t>
  </si>
  <si>
    <t>11.00%</t>
  </si>
  <si>
    <t>Inventory Purchases [Member] | Major Supplier [Member] | Supplier One [Member]</t>
  </si>
  <si>
    <t>34.00%</t>
  </si>
  <si>
    <t>56.00%</t>
  </si>
  <si>
    <t>59.00%</t>
  </si>
  <si>
    <t>Inventory Purchases [Member] | Major Supplier [Member] | Supplier Three [Member]</t>
  </si>
  <si>
    <t>14.00%</t>
  </si>
  <si>
    <t>16.00%</t>
  </si>
  <si>
    <t>Accounts Payable [Member] | Major Supplier [Member] | Supplier Two [Member]</t>
  </si>
  <si>
    <t>8.00%</t>
  </si>
  <si>
    <t>Accounts Payable [Member] | Major Supplier [Member] | Supplier One [Member]</t>
  </si>
  <si>
    <t>33.00%</t>
  </si>
  <si>
    <t>Accounts Payable [Member] | Major Supplier [Member] | Supplier Three [Member]</t>
  </si>
  <si>
    <t>18.00%</t>
  </si>
  <si>
    <t>Revenues [Member] | Customer Concentration Risk [Member] | Echo Star [Member]</t>
  </si>
  <si>
    <t>4.00%</t>
  </si>
  <si>
    <t>DESCRIPTION OF BUSINESS AND SUMMARY OF SIGNIFICANT ACCOUNTING POLICIES (Useful Lives of Assets) (Details)</t>
  </si>
  <si>
    <t>Office equipment, computers and furniture [Member] | Minimum [Member]</t>
  </si>
  <si>
    <t>Property, Plant and Equipment [Line Items]</t>
  </si>
  <si>
    <t>Property, Plant and Equipment, Useful Life</t>
  </si>
  <si>
    <t>Office equipment, computers and furniture [Member] | Maximum [Member]</t>
  </si>
  <si>
    <t>7 years</t>
  </si>
  <si>
    <t>Tooling [Member]</t>
  </si>
  <si>
    <t>18 months</t>
  </si>
  <si>
    <t>Software Development [Member] | Minimum [Member]</t>
  </si>
  <si>
    <t>3 years</t>
  </si>
  <si>
    <t>Software Development [Member] | Maximum [Member]</t>
  </si>
  <si>
    <t>ACQUISITIONS (Narrative) (Details) - USD ($) $ in Thousands</t>
  </si>
  <si>
    <t>Mar. 15, 2016</t>
  </si>
  <si>
    <t>Apr. 17, 2015</t>
  </si>
  <si>
    <t>Feb. 28, 2016</t>
  </si>
  <si>
    <t>Business Acquisition [Line Items]</t>
  </si>
  <si>
    <t>Inventory</t>
  </si>
  <si>
    <t>Property, equipment and improvements, net</t>
  </si>
  <si>
    <t>Cost of revenue</t>
  </si>
  <si>
    <t>LoJack [Member]</t>
  </si>
  <si>
    <t>Purchase price</t>
  </si>
  <si>
    <t>Future earn-out payments</t>
  </si>
  <si>
    <t>Shares issued for business acquisition</t>
  </si>
  <si>
    <t>Net receivables</t>
  </si>
  <si>
    <t>Gross receivables acquired</t>
  </si>
  <si>
    <t>Amounts not expected to be collected</t>
  </si>
  <si>
    <t>Acquisition and integration-related costs</t>
  </si>
  <si>
    <t>Revenues included in results of operations</t>
  </si>
  <si>
    <t>LoJack [Member] | Fair Value Adjustment to Inventory [Member]</t>
  </si>
  <si>
    <t>Inventory acquired</t>
  </si>
  <si>
    <t>LoJack [Member] | Fair Value Adjustment to Property, Equipment and Improvements [Member]</t>
  </si>
  <si>
    <t>CrashBoxx [Member]</t>
  </si>
  <si>
    <t>Cash payment for acquisition</t>
  </si>
  <si>
    <t>ACQUISITIONS (Summary of Purchase Price Allocation) (Details) - USD ($) $ in Thousands</t>
  </si>
  <si>
    <t>Net cash paid</t>
  </si>
  <si>
    <t>Fair value of net assets acquired:</t>
  </si>
  <si>
    <t>LoJack Corporation [Member]</t>
  </si>
  <si>
    <t>Less cash acquired, net of debt assumed</t>
  </si>
  <si>
    <t>Current assets other than cash</t>
  </si>
  <si>
    <t>Property and equipment</t>
  </si>
  <si>
    <t>Other non-current assets</t>
  </si>
  <si>
    <t>Deferred tax liabilities</t>
  </si>
  <si>
    <t>Current liabilities</t>
  </si>
  <si>
    <t>Deferred revenue, non-current</t>
  </si>
  <si>
    <t>Total fair value of net assets acquired</t>
  </si>
  <si>
    <t>LoJack Corporation [Member] | Developed technology [Member]</t>
  </si>
  <si>
    <t>Finite-lived intangible assets</t>
  </si>
  <si>
    <t>LoJack Corporation [Member] | Tradename [Member]</t>
  </si>
  <si>
    <t>LoJack Corporation [Member] | Customer lists [Member]</t>
  </si>
  <si>
    <t>LoJack Corporation [Member] | Dealer relationships [Member]</t>
  </si>
  <si>
    <t>CrashBoxx [Member] | Developed technology [Member]</t>
  </si>
  <si>
    <t>ACQUISITION (Schedules of Pro Forma Information) (Details) - USD ($) $ / shares in Units, shares in Thousands, $ in Thousands</t>
  </si>
  <si>
    <t>Mar. 14, 2016</t>
  </si>
  <si>
    <t>Nov. 30, 2016</t>
  </si>
  <si>
    <t>May 31, 2016</t>
  </si>
  <si>
    <t>Nov. 30, 2015</t>
  </si>
  <si>
    <t>Aug. 31, 2015</t>
  </si>
  <si>
    <t>May 31, 2015</t>
  </si>
  <si>
    <t>Dec. 31, 2015</t>
  </si>
  <si>
    <t>Revenues</t>
  </si>
  <si>
    <t>Net income</t>
  </si>
  <si>
    <t>Basic weighted average number of common shares outstanding</t>
  </si>
  <si>
    <t>Diluted weighted average number of common shares outstanding</t>
  </si>
  <si>
    <t>Amortization of intangible assets and depreciation of property, equipment and improvements acquired</t>
  </si>
  <si>
    <t>Acquisition and integration expenses</t>
  </si>
  <si>
    <t>Net increase (decrease) in pretax income (loss)</t>
  </si>
  <si>
    <t>Change in net income (loss)</t>
  </si>
  <si>
    <t>CASH, CASH EQUIVALENTS AND INVESTMENTS (Details) - USD ($) $ in Thousands</t>
  </si>
  <si>
    <t>Mar. 18, 2016</t>
  </si>
  <si>
    <t>Fair Value, Assets and Liabilities Measured on Recurring and Nonrecurring Basis [Line Items]</t>
  </si>
  <si>
    <t>Adjusted Cost</t>
  </si>
  <si>
    <t>Unrealized Gains (Losses)</t>
  </si>
  <si>
    <t>Fair Value</t>
  </si>
  <si>
    <t>Cash [Member]</t>
  </si>
  <si>
    <t>Fair Value, Inputs, Level 1 [Member] | Money Market Funds [Member]</t>
  </si>
  <si>
    <t>Fair Value, Inputs, Level 1 [Member] | Mutual funds [Member]</t>
  </si>
  <si>
    <t>[1]</t>
  </si>
  <si>
    <t>Fair Value, Inputs, Level 1 [Member] | Equity Securities [Member]</t>
  </si>
  <si>
    <t>[2]</t>
  </si>
  <si>
    <t>Fair Value, Inputs, Level 2 [Member] | Repurchase Agreements [Member]</t>
  </si>
  <si>
    <t>Fair Value, Inputs, Level 2 [Member] | Corporate Debt Securities [Member]</t>
  </si>
  <si>
    <t>Fair Value, Inputs, Level 2 [Member] | Commercial Paper [Member]</t>
  </si>
  <si>
    <t>Cash and Cash Equivalents [Member]</t>
  </si>
  <si>
    <t>Cash and Cash Equivalents [Member] | Cash [Member]</t>
  </si>
  <si>
    <t>Cash and Cash Equivalents [Member] | Fair Value, Inputs, Level 1 [Member] | Money Market Funds [Member]</t>
  </si>
  <si>
    <t>Cash and Cash Equivalents [Member] | Fair Value, Inputs, Level 1 [Member] | Mutual funds [Member]</t>
  </si>
  <si>
    <t>Cash and Cash Equivalents [Member] | Fair Value, Inputs, Level 1 [Member] | Equity Securities [Member]</t>
  </si>
  <si>
    <t>Cash and Cash Equivalents [Member] | Fair Value, Inputs, Level 2 [Member] | Repurchase Agreements [Member]</t>
  </si>
  <si>
    <t>Cash and Cash Equivalents [Member] | Fair Value, Inputs, Level 2 [Member] | Corporate Debt Securities [Member]</t>
  </si>
  <si>
    <t>Cash and Cash Equivalents [Member] | Fair Value, Inputs, Level 2 [Member] | Commercial Paper [Member]</t>
  </si>
  <si>
    <t>Short Term Marketable Securities [Member]</t>
  </si>
  <si>
    <t>Short Term Marketable Securities [Member] | Cash [Member]</t>
  </si>
  <si>
    <t>Short Term Marketable Securities [Member] | Fair Value, Inputs, Level 1 [Member] | Money Market Funds [Member]</t>
  </si>
  <si>
    <t>Short Term Marketable Securities [Member] | Fair Value, Inputs, Level 1 [Member] | Mutual funds [Member]</t>
  </si>
  <si>
    <t>Short Term Marketable Securities [Member] | Fair Value, Inputs, Level 1 [Member] | Equity Securities [Member]</t>
  </si>
  <si>
    <t>Short Term Marketable Securities [Member] | Fair Value, Inputs, Level 2 [Member] | Repurchase Agreements [Member]</t>
  </si>
  <si>
    <t>Short Term Marketable Securities [Member] | Fair Value, Inputs, Level 2 [Member] | Corporate Debt Securities [Member]</t>
  </si>
  <si>
    <t>Short Term Marketable Securities [Member] | Fair Value, Inputs, Level 2 [Member] | Commercial Paper [Member]</t>
  </si>
  <si>
    <t>Other Assets [Member]</t>
  </si>
  <si>
    <t>Other Assets [Member] | Cash [Member]</t>
  </si>
  <si>
    <t>Other Assets [Member] | Fair Value, Inputs, Level 1 [Member] | Money Market Funds [Member]</t>
  </si>
  <si>
    <t>Other Assets [Member] | Fair Value, Inputs, Level 1 [Member] | Mutual funds [Member]</t>
  </si>
  <si>
    <t>Other Assets [Member] | Fair Value, Inputs, Level 1 [Member] | Equity Securities [Member]</t>
  </si>
  <si>
    <t>Other Assets [Member] | Fair Value, Inputs, Level 2 [Member] | Repurchase Agreements [Member]</t>
  </si>
  <si>
    <t>Other Assets [Member] | Fair Value, Inputs, Level 2 [Member] | Corporate Debt Securities [Member]</t>
  </si>
  <si>
    <t>Other Assets [Member] | Fair Value, Inputs, Level 2 [Member] | Commercial Paper [Member]</t>
  </si>
  <si>
    <t>Investment Owned, Balance, Shares</t>
  </si>
  <si>
    <t>Business Acquisition, Percentage of Voting Interests Acquired</t>
  </si>
  <si>
    <t>100.00%</t>
  </si>
  <si>
    <t>LoJack [Member] | Fair Value, Inputs, Level 1 [Member] | Equity Securities [Member]</t>
  </si>
  <si>
    <t>[3]</t>
  </si>
  <si>
    <t>LoJack [Member] | Cash and Cash Equivalents [Member] | Fair Value, Inputs, Level 1 [Member] | Equity Securities [Member]</t>
  </si>
  <si>
    <t>LoJack [Member] | Short Term Marketable Securities [Member] | Fair Value, Inputs, Level 1 [Member] | Equity Securities [Member]</t>
  </si>
  <si>
    <t>LoJack [Member] | Other Assets [Member] | Fair Value, Inputs, Level 1 [Member] | Equity Securities [Member]</t>
  </si>
  <si>
    <t>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t>
  </si>
  <si>
    <t>The equity investment in LoJacks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t>
  </si>
  <si>
    <t>The Company purchased 850,100 shares of LoJack common stock in the open market in November and December 2015, prior to entering into a definitive agreement to acquire 100% of LoJacks common stock. These shares were considered trading securities and were recorded at fair value as of February 28, 2016.</t>
  </si>
  <si>
    <t>INVENTORIES (Details) - USD ($) $ in Thousands</t>
  </si>
  <si>
    <t>Raw materials</t>
  </si>
  <si>
    <t>Work in process</t>
  </si>
  <si>
    <t>Finished goods</t>
  </si>
  <si>
    <t>PROPERTY, EQUIPMENT AND IMPROVEMENTS (Details) - USD ($) $ in Thousands</t>
  </si>
  <si>
    <t>Leasehold improvements [Member]</t>
  </si>
  <si>
    <t>Property, equipment and improvements, gross</t>
  </si>
  <si>
    <t>LoJack system components and law enforcement tracking units [Member]</t>
  </si>
  <si>
    <t>Plant equipment and tooling [Member]</t>
  </si>
  <si>
    <t>Office equipment, computers and furniture [Member]</t>
  </si>
  <si>
    <t>Software [Member]</t>
  </si>
  <si>
    <t>Property and Equipment, Excluding Fixed Assets Not Yet In Service [Member]</t>
  </si>
  <si>
    <t>Less accumulated depreciation and amortization</t>
  </si>
  <si>
    <t>Fixed Assets Not Yet in Service [Member]</t>
  </si>
  <si>
    <t>GOODWILL AND OTHER INTANGIBLE ASSETS (Schedule of Goodwill) (Details) - USD ($) $ in Thousands</t>
  </si>
  <si>
    <t>Goodwill [Line Items]</t>
  </si>
  <si>
    <t>Balance at beginning of period</t>
  </si>
  <si>
    <t>Balance at end of period</t>
  </si>
  <si>
    <t>Goodwill acquired during period</t>
  </si>
  <si>
    <t>GOODWILL AND OTHER INTANGIBLE ASSETS (Useful Lives of Other Intangible Assets) (Details)</t>
  </si>
  <si>
    <t>Finite-Lived Intangible Assets [Line Items]</t>
  </si>
  <si>
    <t>Amortization period</t>
  </si>
  <si>
    <t>Supply contract [Member]</t>
  </si>
  <si>
    <t>5 years</t>
  </si>
  <si>
    <t>Developed technology [Member] | Minimum [Member]</t>
  </si>
  <si>
    <t>Developed technology [Member] | Maximum [Member]</t>
  </si>
  <si>
    <t>Tradename [Member] | Minimum [Member]</t>
  </si>
  <si>
    <t>Tradename [Member] | Maximum [Member]</t>
  </si>
  <si>
    <t>Customer lists [Member] | Minimum [Member]</t>
  </si>
  <si>
    <t>4 years</t>
  </si>
  <si>
    <t>Customer lists [Member] | Maximum [Member]</t>
  </si>
  <si>
    <t>Dealer relationships [Member]</t>
  </si>
  <si>
    <t>Covenants not to Compete [Member]</t>
  </si>
  <si>
    <t>Patents [Member]</t>
  </si>
  <si>
    <t>GOODWILL AND OTHER INTANGIBLE ASSETS (Schedule of Other Intangible Assets) (Details) - USD ($) $ in Thousands</t>
  </si>
  <si>
    <t>Beginning balance</t>
  </si>
  <si>
    <t>Additions</t>
  </si>
  <si>
    <t>Ending balance</t>
  </si>
  <si>
    <t>Net</t>
  </si>
  <si>
    <t>Developed technology [Member]</t>
  </si>
  <si>
    <t>Tradename [Member]</t>
  </si>
  <si>
    <t>Customer lists [Member]</t>
  </si>
  <si>
    <t>GOODWILL AND OTHER INTANGIBLE ASSETS (Schedule of Future Amortization Expense) (Details) - USD ($) $ in Thousands</t>
  </si>
  <si>
    <t>Thereafter</t>
  </si>
  <si>
    <t>OTHER ASSETS (Details)</t>
  </si>
  <si>
    <t>Feb. 28, 2017USD ($)</t>
  </si>
  <si>
    <t>Feb. 29, 2016USD ($)</t>
  </si>
  <si>
    <t>Feb. 29, 2016GBP (£)</t>
  </si>
  <si>
    <t>Feb. 28, 2015USD ($)</t>
  </si>
  <si>
    <t>Feb. 28, 2017GBP (£)</t>
  </si>
  <si>
    <t>Schedule of Equity Method Investments [Line Items]</t>
  </si>
  <si>
    <t>Deferred compensation plan assets</t>
  </si>
  <si>
    <t>Investment in international licensees</t>
  </si>
  <si>
    <t>Equity investment in and loans to UK affiliate</t>
  </si>
  <si>
    <t>Unrealized gain on investment in LoJack common stock</t>
  </si>
  <si>
    <t>Investment in equity method investment</t>
  </si>
  <si>
    <t>Smart Driver Club Limited [Member]</t>
  </si>
  <si>
    <t>Investment in LoJack common stock</t>
  </si>
  <si>
    <t>Equity Method Investment, Ownership Percentage</t>
  </si>
  <si>
    <t>49.00%</t>
  </si>
  <si>
    <t>Debt instrument, face amount</t>
  </si>
  <si>
    <t>Rate of interest</t>
  </si>
  <si>
    <t>LoJack Mexican Licensee [Member]</t>
  </si>
  <si>
    <t>Ownership percentage of cost-method investments</t>
  </si>
  <si>
    <t>12.50%</t>
  </si>
  <si>
    <t>LoJack Benelux Licensee [Member]</t>
  </si>
  <si>
    <t>17.50%</t>
  </si>
  <si>
    <t>LoJack French Licensee [Member]</t>
  </si>
  <si>
    <t>5.50%</t>
  </si>
  <si>
    <t>GBP [Member] | Smart Driver Club Limited [Member]</t>
  </si>
  <si>
    <t>Investment in equity method investment | £</t>
  </si>
  <si>
    <t>Debt instrument, face amount | £</t>
  </si>
  <si>
    <t>FINANCING ARRANGEMENTS AND CONTRACTUAL CASH OBLIGATIONS (Bank Credit Facility) (Details) - Line of Credit [Member] $ in Millions</t>
  </si>
  <si>
    <t>Bank Credit Facility</t>
  </si>
  <si>
    <t>Maximum borrowing capacity</t>
  </si>
  <si>
    <t>Maximum borrowing capacity, percent of eligible accounts receivable</t>
  </si>
  <si>
    <t>85.00%</t>
  </si>
  <si>
    <t>Maturity date</t>
  </si>
  <si>
    <t>Jun. 1,
		2017</t>
  </si>
  <si>
    <t>FINANCING ARRANGEMENTS AND CONTRACTUAL CASH OBLIGATIONS (Long-term Debt) (Details) $ / shares in Units, $ in Thousands, shares in Millions</t>
  </si>
  <si>
    <t>1 Months Ended</t>
  </si>
  <si>
    <t>May 31, 2015USD ($)</t>
  </si>
  <si>
    <t>Feb. 28, 2017USD ($)$ / sharesshares</t>
  </si>
  <si>
    <t>Debt Instrument [Line Items]</t>
  </si>
  <si>
    <t>Issuance costs attributable to the liability component</t>
  </si>
  <si>
    <t>Convertible Senior Notes [Member]</t>
  </si>
  <si>
    <t>Interest rate (as a percent)</t>
  </si>
  <si>
    <t>1.625%</t>
  </si>
  <si>
    <t>Net proceeds from sale of the Notes</t>
  </si>
  <si>
    <t>Unamortized issuance costs</t>
  </si>
  <si>
    <t>Net proceeds used to pay the cost of the convertible note hedge transactions</t>
  </si>
  <si>
    <t>May 15,
		2020</t>
  </si>
  <si>
    <t>Conversion rate of shares of common stock</t>
  </si>
  <si>
    <t>Conversion price (in dollars per share) | $ / shares</t>
  </si>
  <si>
    <t>Percentage of repurchase price of the principal amount</t>
  </si>
  <si>
    <t>Maximum number of shares of common stock that could be issued, following certain corporate events that occur prior to maturity | shares</t>
  </si>
  <si>
    <t>Discount rate (as a percent)</t>
  </si>
  <si>
    <t>6.20%</t>
  </si>
  <si>
    <t>Conversion premium</t>
  </si>
  <si>
    <t>Debt discount to be amortized</t>
  </si>
  <si>
    <t>Effective interest rate</t>
  </si>
  <si>
    <t>Deferred tax asset related to notes issuance</t>
  </si>
  <si>
    <t>Equity component of issuance costs</t>
  </si>
  <si>
    <t>Fair value of the Notes</t>
  </si>
  <si>
    <t>Deferred tax effect of conversion feature</t>
  </si>
  <si>
    <t>Debt Instrument, Covenant Description</t>
  </si>
  <si>
    <t>The Indenture contains customary terms and conditions, including that upon certain events of default occurring and continuing, either the Trustee or the holders of at least 25% in aggregate principal amount of the then outstanding Notes, by notice to the Company and the Trustee, may declare 100% of the principal amount of, and accrued and unpaid interest, if any, on all the Notes then outstanding to be due and payable immediately. Such events of default include, without limitation, the default by the Company or any of its subsidiaries with respect to indebtedness for borrowed money in excess of $10 million and the entry of judgments for the payment of $10 million or more against the Company or any of its subsidiaries which are not paid, discharged or stayed within 60 days.</t>
  </si>
  <si>
    <t>Note Hedge [Member]</t>
  </si>
  <si>
    <t>FINANCING ARRANGEMENTS AND CONTRACTUAL CASH OBLIGATIONS (Schedule of Balances Attributable to Notes) (Details) - USD ($) $ in Thousands</t>
  </si>
  <si>
    <t>Liability component:</t>
  </si>
  <si>
    <t>Term loan amount</t>
  </si>
  <si>
    <t>Less: Unamortized debt discount</t>
  </si>
  <si>
    <t>Unamortized debt issuance costs</t>
  </si>
  <si>
    <t>FINANCING ARRANGEMENTS AND CONTRACTUAL CASH OBLIGATIONS (Note Hedge and Warrant Arrangements) (Details) - USD ($) $ / shares in Units, $ in Thousands</t>
  </si>
  <si>
    <t>Apr. 30, 2015</t>
  </si>
  <si>
    <t>Warrant [Member]</t>
  </si>
  <si>
    <t>Strike price of underlie convertible notes (in dollars per share)</t>
  </si>
  <si>
    <t>Percentage of premium on sale price of common stock</t>
  </si>
  <si>
    <t>Share price (in dollars per share)</t>
  </si>
  <si>
    <t>Number of common stock with hedge transactions</t>
  </si>
  <si>
    <t>Debt Instrument, Face Amount</t>
  </si>
  <si>
    <t>Payments for notes hedges</t>
  </si>
  <si>
    <t>Conversion price for the Notes</t>
  </si>
  <si>
    <t>Issue discount interest deductible for income tax purposes</t>
  </si>
  <si>
    <t>Deferred tax asset</t>
  </si>
  <si>
    <t>FINANCING ARRANGEMENTS AND CONTRACTUAL CASH OBLIGATIONS (Contractual Cash Obligations) (Details) - USD ($) $ in Thousands</t>
  </si>
  <si>
    <t>Total contractual obligations</t>
  </si>
  <si>
    <t>Rent expense under operating leases</t>
  </si>
  <si>
    <t>Other Contractual Commitments [Member]</t>
  </si>
  <si>
    <t>Commitments</t>
  </si>
  <si>
    <t>Operating leases</t>
  </si>
  <si>
    <t>Purchase obligations</t>
  </si>
  <si>
    <t>Debt</t>
  </si>
  <si>
    <t>INCOME TAXES (Income Before Income Taxes) (Details) - USD ($) $ in Thousands</t>
  </si>
  <si>
    <t>Domestic</t>
  </si>
  <si>
    <t>Foreign</t>
  </si>
  <si>
    <t>INCOME TAXES (Income Tax Benefit (Provision)) (Details) - USD ($) $ in Thousands</t>
  </si>
  <si>
    <t>Current:</t>
  </si>
  <si>
    <t>Federal</t>
  </si>
  <si>
    <t>State</t>
  </si>
  <si>
    <t>Total current</t>
  </si>
  <si>
    <t>Deferred:</t>
  </si>
  <si>
    <t>Total deferred</t>
  </si>
  <si>
    <t>Total income tax provision</t>
  </si>
  <si>
    <t>INCOME TAXES (Reconciliation of Income Tax Benefit (Provision)) (Details) - USD ($) $ in Thousands</t>
  </si>
  <si>
    <t>Income tax provision at U.S. statutory federal rate of 35%</t>
  </si>
  <si>
    <t>U.S. statutory federal rate</t>
  </si>
  <si>
    <t>35.00%</t>
  </si>
  <si>
    <t>State income tax provision, net of federal income tax effect</t>
  </si>
  <si>
    <t>Foreign taxes</t>
  </si>
  <si>
    <t>Valuation allowance reductions (increases)</t>
  </si>
  <si>
    <t>Research and development tax credits</t>
  </si>
  <si>
    <t>Other, net</t>
  </si>
  <si>
    <t>INCOME TAXES (Deferred Tax Assets) (Details) - USD ($) $ in Thousands</t>
  </si>
  <si>
    <t>Net operating loss carryforwards</t>
  </si>
  <si>
    <t>Depreciation, amortization and impairments</t>
  </si>
  <si>
    <t>Research and development credits</t>
  </si>
  <si>
    <t>Stock-based compensation</t>
  </si>
  <si>
    <t>Other tax credits</t>
  </si>
  <si>
    <t>Inventory reserve</t>
  </si>
  <si>
    <t>Warranty reserve</t>
  </si>
  <si>
    <t>Payroll and employee benefit accruals</t>
  </si>
  <si>
    <t>Allowance for doubtful accounts</t>
  </si>
  <si>
    <t>Other accured liabilities</t>
  </si>
  <si>
    <t>Gross deferred tax assets</t>
  </si>
  <si>
    <t>Valuation allowance</t>
  </si>
  <si>
    <t>Net deferred tax assets</t>
  </si>
  <si>
    <t>INCOME TAXES (Narrative) (Details) - USD ($) $ in Millions</t>
  </si>
  <si>
    <t>Excess tax deductions from share-based payment arrangements</t>
  </si>
  <si>
    <t>Unrecognized tax benefit from uncertain tax position related to federal research and development tax credits</t>
  </si>
  <si>
    <t>Change in valuation allowance</t>
  </si>
  <si>
    <t>Valuation allowance percentage</t>
  </si>
  <si>
    <t>Undistributed earnings from non-U.S. operations</t>
  </si>
  <si>
    <t>Canada [Member]</t>
  </si>
  <si>
    <t>Foreign deferred tax assets</t>
  </si>
  <si>
    <t>Italian [Member]</t>
  </si>
  <si>
    <t>Domestic Tax Authority [Member]</t>
  </si>
  <si>
    <t>Operating Loss Carryforwards [Line Items]</t>
  </si>
  <si>
    <t>Domestic Tax Authority [Member] | Research Tax Credit Carryforward [Member]</t>
  </si>
  <si>
    <t>Tax credit carryforwards</t>
  </si>
  <si>
    <t>State and Local Jurisdiction [Member]</t>
  </si>
  <si>
    <t>State and Local Jurisdiction [Member] | Research Tax Credit Carryforward [Member]</t>
  </si>
  <si>
    <t>INCOME TAXES (Unrecognized Tax Benefits for Uncertain Tax Positions) (Details) - USD ($) $ in Thousands</t>
  </si>
  <si>
    <t>Unrecognized tax benefits, Balance</t>
  </si>
  <si>
    <t>Change in fiscal year</t>
  </si>
  <si>
    <t>STOCKHOLDERS' EQUITY (Narrative) (Details) - USD ($)</t>
  </si>
  <si>
    <t>8 Months Ended</t>
  </si>
  <si>
    <t>Jan. 31, 2017</t>
  </si>
  <si>
    <t>Share-based Compensation Arrangement by Share-based Payment Award [Line Items]</t>
  </si>
  <si>
    <t>Vested restricted stock and RSUs retained to cover the the minimum required statutory amount of withholding taxes (Shares)</t>
  </si>
  <si>
    <t>Unrecognized share-based compensation cost</t>
  </si>
  <si>
    <t>Unrecognized compensation cost, recognition period</t>
  </si>
  <si>
    <t>2 years 9 months 18 days</t>
  </si>
  <si>
    <t>Shares available for grant</t>
  </si>
  <si>
    <t>Proceeds from option exercises</t>
  </si>
  <si>
    <t>Aggregate fair value of options exercised and vested restricted stock-based awards</t>
  </si>
  <si>
    <t>Excess tax deductions from option exercises and vested restricted stock-based awards</t>
  </si>
  <si>
    <t>Stock repurchase program, authorized amount</t>
  </si>
  <si>
    <t>Number of shares repurchased</t>
  </si>
  <si>
    <t>Average cost per share</t>
  </si>
  <si>
    <t>Restricted Stock Units (RSUs) [Member]</t>
  </si>
  <si>
    <t>Maximum number of units granted to non-employee directors</t>
  </si>
  <si>
    <t>Vesting period</t>
  </si>
  <si>
    <t>Employee Stock Option [Member]</t>
  </si>
  <si>
    <t>Expiration period</t>
  </si>
  <si>
    <t>Weighted average fair value of stock options granted</t>
  </si>
  <si>
    <t>Weighted average remaining contractual term of outstanding options</t>
  </si>
  <si>
    <t>5 years 6 months</t>
  </si>
  <si>
    <t>4 years 8 months 12 days</t>
  </si>
  <si>
    <t>Aggregate intrinsic value of outstanding options</t>
  </si>
  <si>
    <t>Weighted average remaining contractual term of exercisable options</t>
  </si>
  <si>
    <t>Aggregate intrinsic value of exercisable options</t>
  </si>
  <si>
    <t>STOCKHOLDERS' EQUITY (Summary of Stock Option Activity) (Details) - Employee Stock Option [Member] - $ / shares shares in Thousands</t>
  </si>
  <si>
    <t>Number of Options</t>
  </si>
  <si>
    <t>Outstanding, beginning balance</t>
  </si>
  <si>
    <t>Granted</t>
  </si>
  <si>
    <t>Exercised</t>
  </si>
  <si>
    <t>Forfeited or expired</t>
  </si>
  <si>
    <t>Outstanding, ending balance</t>
  </si>
  <si>
    <t>Exercisable</t>
  </si>
  <si>
    <t>Weighted Average Exercise Price</t>
  </si>
  <si>
    <t>STOCKHOLDERS' EQUITY (Fair Value Assumptions) (Details) - Employee Stock Option [Member]</t>
  </si>
  <si>
    <t>Expected life (years)</t>
  </si>
  <si>
    <t>6 years</t>
  </si>
  <si>
    <t>Expected volatility</t>
  </si>
  <si>
    <t>48.00%</t>
  </si>
  <si>
    <t>70.00%</t>
  </si>
  <si>
    <t>Risk-free interest rates</t>
  </si>
  <si>
    <t>1.30%</t>
  </si>
  <si>
    <t>1.80%</t>
  </si>
  <si>
    <t>1.90%</t>
  </si>
  <si>
    <t>Expected dividend yield</t>
  </si>
  <si>
    <t>0.00%</t>
  </si>
  <si>
    <t>The expected life of stock options is estimated based on historical experience.</t>
  </si>
  <si>
    <t>The expected volatility is estimated based on historical volatility of the Company's stock price.</t>
  </si>
  <si>
    <t>Based on the U.S. Treasury constant maturity interest rate whose term is consistent with the expected life of the stock options.</t>
  </si>
  <si>
    <t>STOCKHOLDERS' EQUITY (Summary of Restricted Stock Shares and RSUs Activity) (Details) - $ / shares shares in Thousands</t>
  </si>
  <si>
    <t>Number of Restricted Shares, PSUs and RSUs</t>
  </si>
  <si>
    <t>Vested</t>
  </si>
  <si>
    <t>Forfeited</t>
  </si>
  <si>
    <t>Weighted Average Grant Date Fair Value</t>
  </si>
  <si>
    <t>STOCKHOLDERS' EQUITY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EARNINGS PER SHARE (Narrative) (Details) - $ / shares</t>
  </si>
  <si>
    <t>Antidilutive Securities Excluded from Computation of Earnings Per Share [Line Items]</t>
  </si>
  <si>
    <t>Conversion price (in dollars per share)</t>
  </si>
  <si>
    <t>Outstanding Options [Member]</t>
  </si>
  <si>
    <t>Antidilutive securities</t>
  </si>
  <si>
    <t>EARNINGS PER SHARE (Details) - USD ($) $ / shares in Units, shares in Thousands, $ in Thousands</t>
  </si>
  <si>
    <t>3 Months Ended</t>
  </si>
  <si>
    <t>Effect of stock options and restricted stock units computed on treasury stock method</t>
  </si>
  <si>
    <t>COMPREHENSIVE INCOME (LOSS) (Details) - USD ($) $ in Thousands</t>
  </si>
  <si>
    <t>Accumulated Other Comprehensive Income (Loss) [Line Items]</t>
  </si>
  <si>
    <t>Balances</t>
  </si>
  <si>
    <t>Cumulative Foreign Currency Translation [Member]</t>
  </si>
  <si>
    <t>Unrealized Gains/Losses on Marketable Securities [Member]</t>
  </si>
  <si>
    <t>EMPLOYEE RETIREMENT PLANS (Details) - USD ($)</t>
  </si>
  <si>
    <t>Defined Benefit Plan Disclosure [Line Items]</t>
  </si>
  <si>
    <t>Matching contributions made by company to 401(k) plan</t>
  </si>
  <si>
    <t>U.S. Plan [Member] | Defined Contribution Plan Threshold One [Member]</t>
  </si>
  <si>
    <t>Percent of employee contribution matched by the Company</t>
  </si>
  <si>
    <t>Percent of employee compensation contributed</t>
  </si>
  <si>
    <t>3.00%</t>
  </si>
  <si>
    <t>U.S. Plan [Member] | Defined Contribution Plan Threshold Two [Member]</t>
  </si>
  <si>
    <t>50.00%</t>
  </si>
  <si>
    <t>2.00%</t>
  </si>
  <si>
    <t>New Zealand Plan [Member]</t>
  </si>
  <si>
    <t>OTHER FINANCIAL INFORMATION (Schedule of Other Current Liabilities) (Details) - USD ($) $ in Thousands</t>
  </si>
  <si>
    <t>Warranty reserves</t>
  </si>
  <si>
    <t>Litigation reserve</t>
  </si>
  <si>
    <t>Net other current liability</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Investment income on cash equivalents and marketable securities</t>
  </si>
  <si>
    <t>Investment income (loss) on deferred compensation plan Rabbi Trust assets</t>
  </si>
  <si>
    <t>Other investment income</t>
  </si>
  <si>
    <t>Total investment income</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Total 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OTHER FINANCIAL INFORMATION (Schedule of Non-cash Investing and Financing Activities) (Details) - USD ($) $ in Thousands</t>
  </si>
  <si>
    <t>Accrued liability for earn-out consideration</t>
  </si>
  <si>
    <t>OTHER FINANCIAL INFORMATION (Schedule of Valuation and Qualifying Accounts) (Details) - USD ($) $ in Thousands</t>
  </si>
  <si>
    <t>Allowance for Doubtful Accounts [Member]</t>
  </si>
  <si>
    <t>Valuation and Qualifying Accounts Disclosure [Line Items]</t>
  </si>
  <si>
    <t>Balance at beginning of year</t>
  </si>
  <si>
    <t>Charged (credited) to costs and expenses</t>
  </si>
  <si>
    <t>Deductions</t>
  </si>
  <si>
    <t>Balance at end of year</t>
  </si>
  <si>
    <t>Warranty Reserves [Member]</t>
  </si>
  <si>
    <t>Deferred Tax Assets Valuation Allowance [Member]</t>
  </si>
  <si>
    <t>Represents amount of reserves and valuation allowance assumed in acquisition of LoJack.</t>
  </si>
  <si>
    <t>LEGAL PROCEEDINGS (Details) - USD ($)</t>
  </si>
  <si>
    <t>Apr. 24, 2017</t>
  </si>
  <si>
    <t>Apr. 05, 2017</t>
  </si>
  <si>
    <t>Feb. 24, 2016</t>
  </si>
  <si>
    <t>Loss Contingencies [Line Items]</t>
  </si>
  <si>
    <t>Damages awarded</t>
  </si>
  <si>
    <t>Damages reserve</t>
  </si>
  <si>
    <t>Accrued damages amount</t>
  </si>
  <si>
    <t>Accrual for litigation</t>
  </si>
  <si>
    <t>Subsequent Event [Member]</t>
  </si>
  <si>
    <t>SEGMENT AND GEOGRAPHIC DATA (Details) - USD ($) $ in Thousands</t>
  </si>
  <si>
    <t>Segment Reporting Information [Line Items]</t>
  </si>
  <si>
    <t>Gross margin</t>
  </si>
  <si>
    <t>41.60%</t>
  </si>
  <si>
    <t>42.10%</t>
  </si>
  <si>
    <t>38.20%</t>
  </si>
  <si>
    <t>38.90%</t>
  </si>
  <si>
    <t>35.60%</t>
  </si>
  <si>
    <t>36.20%</t>
  </si>
  <si>
    <t>36.00%</t>
  </si>
  <si>
    <t>40.80%</t>
  </si>
  <si>
    <t>36.70%</t>
  </si>
  <si>
    <t>34.90%</t>
  </si>
  <si>
    <t>Sales Revenue, Segment [Member] | Product Concentration Risk [Member]</t>
  </si>
  <si>
    <t>Assets, Total [Member]</t>
  </si>
  <si>
    <t>Liabilities, Total [Member]</t>
  </si>
  <si>
    <t>United States [Member] | Sales Revenue, Net [Member]</t>
  </si>
  <si>
    <t>74.00%</t>
  </si>
  <si>
    <t>83.00%</t>
  </si>
  <si>
    <t>79.00%</t>
  </si>
  <si>
    <t>Operating Segments [Member] | Wireless Datacom [Member]</t>
  </si>
  <si>
    <t>38.10%</t>
  </si>
  <si>
    <t>36.60%</t>
  </si>
  <si>
    <t>Operating Segments [Member] | Satellite [Member]</t>
  </si>
  <si>
    <t>24.70%</t>
  </si>
  <si>
    <t>27.90%</t>
  </si>
  <si>
    <t>25.40%</t>
  </si>
  <si>
    <t>Corporate Expenses [Member]</t>
  </si>
  <si>
    <t>QUARTERLY FINANCIAL INFORMATION (UNAUDITED) (Details) - USD ($) $ / shares in Units, $ in Thousands</t>
  </si>
  <si>
    <t>Earnings (loss) per diluted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000_);_(&quot;$ &quot;(#,##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7</v>
      </c>
    </row>
    <row r="14" spans="1:4">
      <c r="A14" s="4" t="s">
        <v>24</v>
      </c>
      <c r="B14" s="4" t="s">
        <v>25</v>
      </c>
    </row>
    <row r="15" spans="1:4">
      <c r="A15" s="4" t="s">
        <v>26</v>
      </c>
      <c r="B15" s="4" t="s">
        <v>25</v>
      </c>
    </row>
    <row r="16" spans="1:4">
      <c r="A16" s="4" t="s">
        <v>27</v>
      </c>
      <c r="B16" s="4" t="s">
        <v>28</v>
      </c>
    </row>
    <row r="17" spans="1:4">
      <c r="A17" s="4" t="s">
        <v>29</v>
      </c>
      <c r="D17" s="6" t="n">
        <v>511619000</v>
      </c>
    </row>
    <row r="18" spans="1:4">
      <c r="A18" s="4" t="s">
        <v>30</v>
      </c>
      <c r="C18" s="5" t="n">
        <v>35349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0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706</v>
      </c>
      <c r="C3" s="6" t="n">
        <v>139388</v>
      </c>
    </row>
    <row r="4" spans="1:3">
      <c r="A4" s="4" t="s">
        <v>35</v>
      </c>
      <c r="B4" s="5" t="n">
        <v>6722</v>
      </c>
      <c r="C4" s="5" t="n">
        <v>88718</v>
      </c>
    </row>
    <row r="5" spans="1:3">
      <c r="A5" s="4" t="s">
        <v>36</v>
      </c>
      <c r="B5" s="5" t="n">
        <v>67403</v>
      </c>
      <c r="C5" s="5" t="n">
        <v>49432</v>
      </c>
    </row>
    <row r="6" spans="1:3">
      <c r="A6" s="4" t="s">
        <v>37</v>
      </c>
      <c r="B6" s="5" t="n">
        <v>29279</v>
      </c>
      <c r="C6" s="5" t="n">
        <v>16731</v>
      </c>
    </row>
    <row r="7" spans="1:3">
      <c r="A7" s="4" t="s">
        <v>38</v>
      </c>
      <c r="B7" s="5" t="n">
        <v>9595</v>
      </c>
      <c r="C7" s="5" t="n">
        <v>4498</v>
      </c>
    </row>
    <row r="8" spans="1:3">
      <c r="A8" s="4" t="s">
        <v>39</v>
      </c>
      <c r="B8" s="5" t="n">
        <v>206705</v>
      </c>
      <c r="C8" s="5" t="n">
        <v>298767</v>
      </c>
    </row>
    <row r="9" spans="1:3">
      <c r="A9" s="4" t="s">
        <v>40</v>
      </c>
      <c r="B9" s="5" t="n">
        <v>21162</v>
      </c>
      <c r="C9" s="5" t="n">
        <v>11225</v>
      </c>
    </row>
    <row r="10" spans="1:3">
      <c r="A10" s="4" t="s">
        <v>41</v>
      </c>
      <c r="B10" s="5" t="n">
        <v>27504</v>
      </c>
      <c r="C10" s="5" t="n">
        <v>30213</v>
      </c>
    </row>
    <row r="11" spans="1:3">
      <c r="A11" s="4" t="s">
        <v>42</v>
      </c>
      <c r="B11" s="5" t="n">
        <v>72980</v>
      </c>
      <c r="C11" s="5" t="n">
        <v>16508</v>
      </c>
    </row>
    <row r="12" spans="1:3">
      <c r="A12" s="4" t="s">
        <v>43</v>
      </c>
      <c r="B12" s="5" t="n">
        <v>67223</v>
      </c>
      <c r="C12" s="5" t="n">
        <v>17010</v>
      </c>
    </row>
    <row r="13" spans="1:3">
      <c r="A13" s="4" t="s">
        <v>44</v>
      </c>
      <c r="B13" s="5" t="n">
        <v>12565</v>
      </c>
      <c r="C13" s="5" t="n">
        <v>10640</v>
      </c>
    </row>
    <row r="14" spans="1:3">
      <c r="A14" s="4" t="s">
        <v>45</v>
      </c>
      <c r="B14" s="5" t="n">
        <v>408139</v>
      </c>
      <c r="C14" s="5" t="n">
        <v>384363</v>
      </c>
    </row>
    <row r="15" spans="1:3">
      <c r="A15" s="3" t="s">
        <v>46</v>
      </c>
    </row>
    <row r="16" spans="1:3">
      <c r="A16" s="4" t="s">
        <v>47</v>
      </c>
      <c r="B16" s="5" t="n">
        <v>30266</v>
      </c>
      <c r="C16" s="5" t="n">
        <v>24938</v>
      </c>
    </row>
    <row r="17" spans="1:3">
      <c r="A17" s="4" t="s">
        <v>48</v>
      </c>
      <c r="B17" s="5" t="n">
        <v>7955</v>
      </c>
      <c r="C17" s="5" t="n">
        <v>6814</v>
      </c>
    </row>
    <row r="18" spans="1:3">
      <c r="A18" s="4" t="s">
        <v>49</v>
      </c>
      <c r="B18" s="5" t="n">
        <v>14662</v>
      </c>
      <c r="C18" s="5" t="n">
        <v>9438</v>
      </c>
    </row>
    <row r="19" spans="1:3">
      <c r="A19" s="4" t="s">
        <v>50</v>
      </c>
      <c r="B19" s="5" t="n">
        <v>24958</v>
      </c>
      <c r="C19" s="5" t="n">
        <v>8375</v>
      </c>
    </row>
    <row r="20" spans="1:3">
      <c r="A20" s="4" t="s">
        <v>51</v>
      </c>
      <c r="B20" s="5" t="n">
        <v>77841</v>
      </c>
      <c r="C20" s="5" t="n">
        <v>49565</v>
      </c>
    </row>
    <row r="21" spans="1:3">
      <c r="A21" s="4" t="s">
        <v>52</v>
      </c>
      <c r="B21" s="5" t="n">
        <v>146827</v>
      </c>
      <c r="C21" s="5" t="n">
        <v>139800</v>
      </c>
    </row>
    <row r="22" spans="1:3">
      <c r="A22" s="4" t="s">
        <v>53</v>
      </c>
      <c r="B22" s="5" t="n">
        <v>20229</v>
      </c>
      <c r="C22" s="5" t="n">
        <v>5551</v>
      </c>
    </row>
    <row r="23" spans="1:3">
      <c r="A23" s="4" t="s">
        <v>54</v>
      </c>
      <c r="B23" s="5" t="n">
        <v>244897</v>
      </c>
      <c r="C23" s="5" t="n">
        <v>194916</v>
      </c>
    </row>
    <row r="24" spans="1:3">
      <c r="A24" s="3" t="s">
        <v>55</v>
      </c>
    </row>
    <row r="25" spans="1:3">
      <c r="A25" s="4" t="s">
        <v>56</v>
      </c>
      <c r="B25" s="4" t="s">
        <v>57</v>
      </c>
      <c r="C25" s="4" t="s">
        <v>57</v>
      </c>
    </row>
    <row r="26" spans="1:3">
      <c r="A26" s="4" t="s">
        <v>58</v>
      </c>
      <c r="B26" s="5" t="n">
        <v>353</v>
      </c>
      <c r="C26" s="5" t="n">
        <v>367</v>
      </c>
    </row>
    <row r="27" spans="1:3">
      <c r="A27" s="4" t="s">
        <v>59</v>
      </c>
      <c r="B27" s="5" t="n">
        <v>211187</v>
      </c>
      <c r="C27" s="5" t="n">
        <v>229159</v>
      </c>
    </row>
    <row r="28" spans="1:3">
      <c r="A28" s="4" t="s">
        <v>60</v>
      </c>
      <c r="B28" s="5" t="n">
        <v>-47757</v>
      </c>
      <c r="C28" s="5" t="n">
        <v>-39853</v>
      </c>
    </row>
    <row r="29" spans="1:3">
      <c r="A29" s="4" t="s">
        <v>61</v>
      </c>
      <c r="B29" s="5" t="n">
        <v>-541</v>
      </c>
      <c r="C29" s="5" t="n">
        <v>-226</v>
      </c>
    </row>
    <row r="30" spans="1:3">
      <c r="A30" s="4" t="s">
        <v>62</v>
      </c>
      <c r="B30" s="5" t="n">
        <v>163242</v>
      </c>
      <c r="C30" s="5" t="n">
        <v>189447</v>
      </c>
    </row>
    <row r="31" spans="1:3">
      <c r="A31" s="4" t="s">
        <v>63</v>
      </c>
      <c r="B31" s="6" t="n">
        <v>408139</v>
      </c>
      <c r="C31" s="6" t="n">
        <v>384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962</v>
      </c>
      <c r="C3" s="6" t="n">
        <v>622</v>
      </c>
    </row>
    <row r="4" spans="1:3">
      <c r="A4" s="4" t="s">
        <v>67</v>
      </c>
      <c r="B4" s="7" t="n">
        <v>0.01</v>
      </c>
      <c r="C4" s="7" t="n">
        <v>0.01</v>
      </c>
    </row>
    <row r="5" spans="1:3">
      <c r="A5" s="4" t="s">
        <v>68</v>
      </c>
      <c r="B5" s="5" t="n">
        <v>3000</v>
      </c>
      <c r="C5" s="5" t="n">
        <v>3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80000</v>
      </c>
      <c r="C9" s="5" t="n">
        <v>80000</v>
      </c>
    </row>
    <row r="10" spans="1:3">
      <c r="A10" s="4" t="s">
        <v>73</v>
      </c>
      <c r="B10" s="5" t="n">
        <v>35330</v>
      </c>
      <c r="C10" s="5" t="n">
        <v>36667</v>
      </c>
    </row>
    <row r="11" spans="1:3">
      <c r="A11" s="4" t="s">
        <v>74</v>
      </c>
      <c r="B11" s="5" t="n">
        <v>35330</v>
      </c>
      <c r="C11" s="5" t="n">
        <v>3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10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91685</v>
      </c>
      <c r="C4" s="6" t="n">
        <v>237981</v>
      </c>
      <c r="D4" s="6" t="n">
        <v>209895</v>
      </c>
    </row>
    <row r="5" spans="1:4">
      <c r="A5" s="4" t="s">
        <v>79</v>
      </c>
      <c r="B5" s="5" t="n">
        <v>59417</v>
      </c>
      <c r="C5" s="5" t="n">
        <v>42738</v>
      </c>
      <c r="D5" s="5" t="n">
        <v>40711</v>
      </c>
    </row>
    <row r="6" spans="1:4">
      <c r="A6" s="4" t="s">
        <v>80</v>
      </c>
      <c r="B6" s="5" t="n">
        <v>351102</v>
      </c>
      <c r="C6" s="5" t="n">
        <v>280719</v>
      </c>
      <c r="D6" s="5" t="n">
        <v>250606</v>
      </c>
    </row>
    <row r="7" spans="1:4">
      <c r="A7" s="3" t="s">
        <v>81</v>
      </c>
    </row>
    <row r="8" spans="1:4">
      <c r="A8" s="4" t="s">
        <v>78</v>
      </c>
      <c r="B8" s="5" t="n">
        <v>178012</v>
      </c>
      <c r="C8" s="5" t="n">
        <v>158689</v>
      </c>
      <c r="D8" s="5" t="n">
        <v>144911</v>
      </c>
    </row>
    <row r="9" spans="1:4">
      <c r="A9" s="4" t="s">
        <v>79</v>
      </c>
      <c r="B9" s="5" t="n">
        <v>29738</v>
      </c>
      <c r="C9" s="5" t="n">
        <v>19071</v>
      </c>
      <c r="D9" s="5" t="n">
        <v>18291</v>
      </c>
    </row>
    <row r="10" spans="1:4">
      <c r="A10" s="4" t="s">
        <v>82</v>
      </c>
      <c r="B10" s="5" t="n">
        <v>207750</v>
      </c>
      <c r="C10" s="5" t="n">
        <v>177760</v>
      </c>
      <c r="D10" s="5" t="n">
        <v>163202</v>
      </c>
    </row>
    <row r="11" spans="1:4">
      <c r="A11" s="4" t="s">
        <v>83</v>
      </c>
      <c r="B11" s="5" t="n">
        <v>143352</v>
      </c>
      <c r="C11" s="5" t="n">
        <v>102959</v>
      </c>
      <c r="D11" s="5" t="n">
        <v>87404</v>
      </c>
    </row>
    <row r="12" spans="1:4">
      <c r="A12" s="3" t="s">
        <v>84</v>
      </c>
    </row>
    <row r="13" spans="1:4">
      <c r="A13" s="4" t="s">
        <v>85</v>
      </c>
      <c r="B13" s="5" t="n">
        <v>22005</v>
      </c>
      <c r="C13" s="5" t="n">
        <v>19803</v>
      </c>
      <c r="D13" s="5" t="n">
        <v>19854</v>
      </c>
    </row>
    <row r="14" spans="1:4">
      <c r="A14" s="4" t="s">
        <v>86</v>
      </c>
      <c r="B14" s="5" t="n">
        <v>49044</v>
      </c>
      <c r="C14" s="5" t="n">
        <v>23380</v>
      </c>
      <c r="D14" s="5" t="n">
        <v>20442</v>
      </c>
    </row>
    <row r="15" spans="1:4">
      <c r="A15" s="4" t="s">
        <v>87</v>
      </c>
      <c r="B15" s="5" t="n">
        <v>57119</v>
      </c>
      <c r="C15" s="5" t="n">
        <v>25065</v>
      </c>
      <c r="D15" s="5" t="n">
        <v>15578</v>
      </c>
    </row>
    <row r="16" spans="1:4">
      <c r="A16" s="4" t="s">
        <v>88</v>
      </c>
      <c r="B16" s="5" t="n">
        <v>15061</v>
      </c>
      <c r="C16" s="5" t="n">
        <v>6626</v>
      </c>
      <c r="D16" s="5" t="n">
        <v>6590</v>
      </c>
    </row>
    <row r="17" spans="1:4">
      <c r="A17" s="4" t="s">
        <v>89</v>
      </c>
      <c r="B17" s="5" t="n">
        <v>143229</v>
      </c>
      <c r="C17" s="5" t="n">
        <v>74874</v>
      </c>
      <c r="D17" s="5" t="n">
        <v>62464</v>
      </c>
    </row>
    <row r="18" spans="1:4">
      <c r="A18" s="4" t="s">
        <v>90</v>
      </c>
      <c r="B18" s="5" t="n">
        <v>123</v>
      </c>
      <c r="C18" s="5" t="n">
        <v>28085</v>
      </c>
      <c r="D18" s="5" t="n">
        <v>24940</v>
      </c>
    </row>
    <row r="19" spans="1:4">
      <c r="A19" s="3" t="s">
        <v>91</v>
      </c>
    </row>
    <row r="20" spans="1:4">
      <c r="A20" s="4" t="s">
        <v>92</v>
      </c>
      <c r="B20" s="5" t="n">
        <v>1691</v>
      </c>
      <c r="C20" s="5" t="n">
        <v>1871</v>
      </c>
      <c r="D20" s="5" t="n">
        <v>224</v>
      </c>
    </row>
    <row r="21" spans="1:4">
      <c r="A21" s="4" t="s">
        <v>93</v>
      </c>
      <c r="B21" s="5" t="n">
        <v>-9896</v>
      </c>
      <c r="C21" s="5" t="n">
        <v>-7595</v>
      </c>
      <c r="D21" s="5" t="n">
        <v>-296</v>
      </c>
    </row>
    <row r="22" spans="1:4">
      <c r="A22" s="4" t="s">
        <v>94</v>
      </c>
      <c r="B22" s="5" t="n">
        <v>-101</v>
      </c>
      <c r="C22" s="5" t="n">
        <v>-20</v>
      </c>
      <c r="D22" s="5" t="n">
        <v>-68</v>
      </c>
    </row>
    <row r="23" spans="1:4">
      <c r="A23" s="4" t="s">
        <v>95</v>
      </c>
      <c r="B23" s="5" t="n">
        <v>-8306</v>
      </c>
      <c r="C23" s="5" t="n">
        <v>-5744</v>
      </c>
      <c r="D23" s="5" t="n">
        <v>-140</v>
      </c>
    </row>
    <row r="24" spans="1:4">
      <c r="A24" s="4" t="s">
        <v>96</v>
      </c>
      <c r="B24" s="5" t="n">
        <v>-8183</v>
      </c>
      <c r="C24" s="5" t="n">
        <v>22341</v>
      </c>
      <c r="D24" s="5" t="n">
        <v>24800</v>
      </c>
    </row>
    <row r="25" spans="1:4">
      <c r="A25" s="4" t="s">
        <v>97</v>
      </c>
      <c r="B25" s="5" t="n">
        <v>1563</v>
      </c>
      <c r="C25" s="5" t="n">
        <v>-4572</v>
      </c>
      <c r="D25" s="5" t="n">
        <v>-8292</v>
      </c>
    </row>
    <row r="26" spans="1:4">
      <c r="A26" s="4" t="s">
        <v>98</v>
      </c>
      <c r="B26" s="5" t="n">
        <v>-6620</v>
      </c>
      <c r="C26" s="5" t="n">
        <v>17769</v>
      </c>
      <c r="D26" s="5" t="n">
        <v>16508</v>
      </c>
    </row>
    <row r="27" spans="1:4">
      <c r="A27" s="4" t="s">
        <v>99</v>
      </c>
      <c r="B27" s="5" t="n">
        <v>-1284</v>
      </c>
      <c r="C27" s="5" t="n">
        <v>-829</v>
      </c>
      <c r="D27" s="4" t="s">
        <v>57</v>
      </c>
    </row>
    <row r="28" spans="1:4">
      <c r="A28" s="4" t="s">
        <v>100</v>
      </c>
      <c r="B28" s="6" t="n">
        <v>-7904</v>
      </c>
      <c r="C28" s="6" t="n">
        <v>16940</v>
      </c>
      <c r="D28" s="6" t="n">
        <v>16508</v>
      </c>
    </row>
    <row r="29" spans="1:4">
      <c r="A29" s="3" t="s">
        <v>101</v>
      </c>
    </row>
    <row r="30" spans="1:4">
      <c r="A30" s="4" t="s">
        <v>102</v>
      </c>
      <c r="B30" s="7" t="n">
        <v>-0.22</v>
      </c>
      <c r="C30" s="7" t="n">
        <v>0.46</v>
      </c>
      <c r="D30" s="7" t="n">
        <v>0.46</v>
      </c>
    </row>
    <row r="31" spans="1:4">
      <c r="A31" s="4" t="s">
        <v>103</v>
      </c>
      <c r="B31" s="7" t="n">
        <v>-0.22</v>
      </c>
      <c r="C31" s="7" t="n">
        <v>0.46</v>
      </c>
      <c r="D31" s="7" t="n">
        <v>0.45</v>
      </c>
    </row>
    <row r="32" spans="1:4">
      <c r="A32" s="3" t="s">
        <v>104</v>
      </c>
    </row>
    <row r="33" spans="1:4">
      <c r="A33" s="4" t="s">
        <v>102</v>
      </c>
      <c r="B33" s="5" t="n">
        <v>35917</v>
      </c>
      <c r="C33" s="5" t="n">
        <v>36448</v>
      </c>
      <c r="D33" s="5" t="n">
        <v>35784</v>
      </c>
    </row>
    <row r="34" spans="1:4">
      <c r="A34" s="4" t="s">
        <v>103</v>
      </c>
      <c r="B34" s="5" t="n">
        <v>35917</v>
      </c>
      <c r="C34" s="5" t="n">
        <v>36950</v>
      </c>
      <c r="D34" s="5" t="n">
        <v>36530</v>
      </c>
    </row>
    <row r="35" spans="1:4">
      <c r="A35" s="3" t="s">
        <v>105</v>
      </c>
    </row>
    <row r="36" spans="1:4">
      <c r="A36" s="4" t="s">
        <v>100</v>
      </c>
      <c r="B36" s="6" t="n">
        <v>-7904</v>
      </c>
      <c r="C36" s="6" t="n">
        <v>16940</v>
      </c>
      <c r="D36" s="6" t="n">
        <v>16508</v>
      </c>
    </row>
    <row r="37" spans="1:4">
      <c r="A37" s="3" t="s">
        <v>106</v>
      </c>
    </row>
    <row r="38" spans="1:4">
      <c r="A38" s="4" t="s">
        <v>107</v>
      </c>
      <c r="B38" s="5" t="n">
        <v>-280</v>
      </c>
      <c r="C38" s="5" t="n">
        <v>-161</v>
      </c>
      <c r="D38" s="4" t="s">
        <v>57</v>
      </c>
    </row>
    <row r="39" spans="1:4">
      <c r="A39" s="4" t="s">
        <v>108</v>
      </c>
      <c r="B39" s="5" t="n">
        <v>-35</v>
      </c>
      <c r="C39" s="4" t="s">
        <v>57</v>
      </c>
      <c r="D39" s="4" t="s">
        <v>57</v>
      </c>
    </row>
    <row r="40" spans="1:4">
      <c r="A40" s="4" t="s">
        <v>109</v>
      </c>
      <c r="B40" s="6" t="n">
        <v>-8219</v>
      </c>
      <c r="C40" s="6" t="n">
        <v>16779</v>
      </c>
      <c r="D40" s="6" t="n">
        <v>16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6</v>
      </c>
    </row>
    <row r="3" spans="1:4">
      <c r="A3" s="4" t="s">
        <v>347</v>
      </c>
      <c r="B3" s="6" t="n">
        <v>-103</v>
      </c>
      <c r="C3" s="6" t="n">
        <v>-27</v>
      </c>
      <c r="D3" s="6" t="n">
        <v>-53</v>
      </c>
    </row>
    <row r="4" spans="1:4">
      <c r="A4" s="4" t="s">
        <v>348</v>
      </c>
      <c r="B4" s="6" t="n">
        <v>11700</v>
      </c>
    </row>
    <row r="5" spans="1:4">
      <c r="A5" s="4" t="s">
        <v>349</v>
      </c>
    </row>
    <row r="6" spans="1:4">
      <c r="A6" s="4" t="s">
        <v>350</v>
      </c>
      <c r="B6" s="4" t="s">
        <v>351</v>
      </c>
    </row>
    <row r="7" spans="1:4">
      <c r="A7" s="4" t="s">
        <v>352</v>
      </c>
      <c r="B7" s="4" t="s">
        <v>353</v>
      </c>
    </row>
    <row r="8" spans="1:4">
      <c r="A8" s="4" t="s">
        <v>354</v>
      </c>
    </row>
    <row r="9" spans="1:4">
      <c r="A9" s="4" t="s">
        <v>350</v>
      </c>
      <c r="B9" s="4" t="s">
        <v>355</v>
      </c>
    </row>
    <row r="10" spans="1:4">
      <c r="A10" s="4" t="s">
        <v>352</v>
      </c>
      <c r="B10" s="4" t="s">
        <v>3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6</v>
      </c>
    </row>
    <row r="3" spans="1:4">
      <c r="A3" s="4" t="s">
        <v>358</v>
      </c>
    </row>
    <row r="4" spans="1:4">
      <c r="A4" s="3" t="s">
        <v>359</v>
      </c>
    </row>
    <row r="5" spans="1:4">
      <c r="A5" s="4" t="s">
        <v>360</v>
      </c>
      <c r="B5" s="4" t="s">
        <v>361</v>
      </c>
      <c r="C5" s="4" t="s">
        <v>362</v>
      </c>
    </row>
    <row r="6" spans="1:4">
      <c r="A6" s="4" t="s">
        <v>363</v>
      </c>
    </row>
    <row r="7" spans="1:4">
      <c r="A7" s="3" t="s">
        <v>359</v>
      </c>
    </row>
    <row r="8" spans="1:4">
      <c r="A8" s="4" t="s">
        <v>360</v>
      </c>
      <c r="B8" s="4" t="s">
        <v>364</v>
      </c>
    </row>
    <row r="9" spans="1:4">
      <c r="A9" s="4" t="s">
        <v>365</v>
      </c>
    </row>
    <row r="10" spans="1:4">
      <c r="A10" s="3" t="s">
        <v>359</v>
      </c>
    </row>
    <row r="11" spans="1:4">
      <c r="A11" s="4" t="s">
        <v>360</v>
      </c>
      <c r="B11" s="4" t="s">
        <v>366</v>
      </c>
      <c r="C11" s="4" t="s">
        <v>367</v>
      </c>
      <c r="D11" s="4" t="s">
        <v>368</v>
      </c>
    </row>
    <row r="12" spans="1:4">
      <c r="A12" s="4" t="s">
        <v>369</v>
      </c>
    </row>
    <row r="13" spans="1:4">
      <c r="A13" s="3" t="s">
        <v>359</v>
      </c>
    </row>
    <row r="14" spans="1:4">
      <c r="A14" s="4" t="s">
        <v>360</v>
      </c>
      <c r="B14" s="4" t="s">
        <v>370</v>
      </c>
      <c r="C14" s="4" t="s">
        <v>371</v>
      </c>
    </row>
    <row r="15" spans="1:4">
      <c r="A15" s="4" t="s">
        <v>372</v>
      </c>
    </row>
    <row r="16" spans="1:4">
      <c r="A16" s="3" t="s">
        <v>359</v>
      </c>
    </row>
    <row r="17" spans="1:4">
      <c r="A17" s="4" t="s">
        <v>360</v>
      </c>
      <c r="B17" s="4" t="s">
        <v>373</v>
      </c>
    </row>
    <row r="18" spans="1:4">
      <c r="A18" s="4" t="s">
        <v>374</v>
      </c>
    </row>
    <row r="19" spans="1:4">
      <c r="A19" s="3" t="s">
        <v>359</v>
      </c>
    </row>
    <row r="20" spans="1:4">
      <c r="A20" s="4" t="s">
        <v>360</v>
      </c>
      <c r="B20" s="4" t="s">
        <v>375</v>
      </c>
    </row>
    <row r="21" spans="1:4">
      <c r="A21" s="4" t="s">
        <v>376</v>
      </c>
    </row>
    <row r="22" spans="1:4">
      <c r="A22" s="3" t="s">
        <v>359</v>
      </c>
    </row>
    <row r="23" spans="1:4">
      <c r="A23" s="4" t="s">
        <v>360</v>
      </c>
      <c r="C23" s="4" t="s">
        <v>377</v>
      </c>
    </row>
    <row r="24" spans="1:4">
      <c r="A24" s="4" t="s">
        <v>378</v>
      </c>
    </row>
    <row r="25" spans="1:4">
      <c r="A25" s="3" t="s">
        <v>359</v>
      </c>
    </row>
    <row r="26" spans="1:4">
      <c r="A26" s="4" t="s">
        <v>360</v>
      </c>
      <c r="B26" s="4" t="s">
        <v>379</v>
      </c>
      <c r="C26" s="4" t="s">
        <v>370</v>
      </c>
      <c r="D26" s="4" t="s">
        <v>3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51</v>
      </c>
    </row>
    <row r="6" spans="1:2">
      <c r="A6" s="4" t="s">
        <v>384</v>
      </c>
    </row>
    <row r="7" spans="1:2">
      <c r="A7" s="3" t="s">
        <v>382</v>
      </c>
    </row>
    <row r="8" spans="1:2">
      <c r="A8" s="4" t="s">
        <v>383</v>
      </c>
      <c r="B8" s="4" t="s">
        <v>385</v>
      </c>
    </row>
    <row r="9" spans="1:2">
      <c r="A9" s="4" t="s">
        <v>386</v>
      </c>
    </row>
    <row r="10" spans="1:2">
      <c r="A10" s="3" t="s">
        <v>382</v>
      </c>
    </row>
    <row r="11" spans="1:2">
      <c r="A11" s="4" t="s">
        <v>383</v>
      </c>
      <c r="B11" s="4" t="s">
        <v>387</v>
      </c>
    </row>
    <row r="12" spans="1:2">
      <c r="A12" s="4" t="s">
        <v>388</v>
      </c>
    </row>
    <row r="13" spans="1:2">
      <c r="A13" s="3" t="s">
        <v>382</v>
      </c>
    </row>
    <row r="14" spans="1:2">
      <c r="A14" s="4" t="s">
        <v>383</v>
      </c>
      <c r="B14" s="4" t="s">
        <v>389</v>
      </c>
    </row>
    <row r="15" spans="1:2">
      <c r="A15" s="4" t="s">
        <v>390</v>
      </c>
    </row>
    <row r="16" spans="1:2">
      <c r="A16" s="3" t="s">
        <v>382</v>
      </c>
    </row>
    <row r="17" spans="1:2">
      <c r="A17" s="4" t="s">
        <v>383</v>
      </c>
      <c r="B1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392</v>
      </c>
      <c r="C1" s="2" t="s">
        <v>393</v>
      </c>
      <c r="D1" s="2" t="s">
        <v>2</v>
      </c>
      <c r="E1" s="2" t="s">
        <v>2</v>
      </c>
      <c r="F1" s="2" t="s">
        <v>32</v>
      </c>
      <c r="G1" s="2" t="s">
        <v>76</v>
      </c>
      <c r="H1" s="2" t="s">
        <v>394</v>
      </c>
    </row>
    <row r="2" spans="1:8">
      <c r="A2" s="3" t="s">
        <v>395</v>
      </c>
    </row>
    <row r="3" spans="1:8">
      <c r="A3" s="4" t="s">
        <v>88</v>
      </c>
      <c r="E3" s="6" t="n">
        <v>15061</v>
      </c>
      <c r="F3" s="6" t="n">
        <v>6626</v>
      </c>
      <c r="G3" s="6" t="n">
        <v>6590</v>
      </c>
    </row>
    <row r="4" spans="1:8">
      <c r="A4" s="4" t="s">
        <v>396</v>
      </c>
      <c r="D4" s="6" t="n">
        <v>29279</v>
      </c>
      <c r="E4" s="5" t="n">
        <v>29279</v>
      </c>
      <c r="F4" s="5" t="n">
        <v>16731</v>
      </c>
    </row>
    <row r="5" spans="1:8">
      <c r="A5" s="4" t="s">
        <v>397</v>
      </c>
      <c r="D5" s="5" t="n">
        <v>21162</v>
      </c>
      <c r="E5" s="5" t="n">
        <v>21162</v>
      </c>
      <c r="F5" s="5" t="n">
        <v>11225</v>
      </c>
    </row>
    <row r="6" spans="1:8">
      <c r="A6" s="4" t="s">
        <v>398</v>
      </c>
      <c r="E6" s="5" t="n">
        <v>207750</v>
      </c>
      <c r="F6" s="5" t="n">
        <v>177760</v>
      </c>
      <c r="G6" s="6" t="n">
        <v>163202</v>
      </c>
    </row>
    <row r="7" spans="1:8">
      <c r="A7" s="4" t="s">
        <v>399</v>
      </c>
    </row>
    <row r="8" spans="1:8">
      <c r="A8" s="3" t="s">
        <v>395</v>
      </c>
    </row>
    <row r="9" spans="1:8">
      <c r="A9" s="4" t="s">
        <v>400</v>
      </c>
      <c r="B9" s="6" t="n">
        <v>131700</v>
      </c>
    </row>
    <row r="10" spans="1:8">
      <c r="A10" s="4" t="s">
        <v>401</v>
      </c>
      <c r="B10" s="6" t="n">
        <v>5500</v>
      </c>
    </row>
    <row r="11" spans="1:8">
      <c r="A11" s="4" t="s">
        <v>402</v>
      </c>
      <c r="B11" s="5" t="n">
        <v>850100</v>
      </c>
    </row>
    <row r="12" spans="1:8">
      <c r="A12" s="4" t="s">
        <v>403</v>
      </c>
      <c r="B12" s="6" t="n">
        <v>21200</v>
      </c>
    </row>
    <row r="13" spans="1:8">
      <c r="A13" s="4" t="s">
        <v>404</v>
      </c>
      <c r="B13" s="5" t="n">
        <v>22300</v>
      </c>
    </row>
    <row r="14" spans="1:8">
      <c r="A14" s="4" t="s">
        <v>405</v>
      </c>
      <c r="B14" s="6" t="n">
        <v>1100</v>
      </c>
    </row>
    <row r="15" spans="1:8">
      <c r="A15" s="4" t="s">
        <v>406</v>
      </c>
      <c r="D15" s="5" t="n">
        <v>4513</v>
      </c>
      <c r="E15" s="5" t="n">
        <v>4513</v>
      </c>
      <c r="F15" s="6" t="n">
        <v>-4168</v>
      </c>
    </row>
    <row r="16" spans="1:8">
      <c r="A16" s="4" t="s">
        <v>407</v>
      </c>
      <c r="E16" s="6" t="n">
        <v>117500</v>
      </c>
    </row>
    <row r="17" spans="1:8">
      <c r="A17" s="4" t="s">
        <v>408</v>
      </c>
    </row>
    <row r="18" spans="1:8">
      <c r="A18" s="3" t="s">
        <v>395</v>
      </c>
    </row>
    <row r="19" spans="1:8">
      <c r="A19" s="4" t="s">
        <v>409</v>
      </c>
      <c r="H19" s="6" t="n">
        <v>4300</v>
      </c>
    </row>
    <row r="20" spans="1:8">
      <c r="A20" s="4" t="s">
        <v>396</v>
      </c>
      <c r="H20" s="5" t="n">
        <v>200</v>
      </c>
    </row>
    <row r="21" spans="1:8">
      <c r="A21" s="4" t="s">
        <v>410</v>
      </c>
    </row>
    <row r="22" spans="1:8">
      <c r="A22" s="3" t="s">
        <v>395</v>
      </c>
    </row>
    <row r="23" spans="1:8">
      <c r="A23" s="4" t="s">
        <v>397</v>
      </c>
      <c r="H23" s="6" t="n">
        <v>2500</v>
      </c>
    </row>
    <row r="24" spans="1:8">
      <c r="A24" s="4" t="s">
        <v>398</v>
      </c>
      <c r="D24" s="6" t="n">
        <v>700</v>
      </c>
    </row>
    <row r="25" spans="1:8">
      <c r="A25" s="4" t="s">
        <v>411</v>
      </c>
    </row>
    <row r="26" spans="1:8">
      <c r="A26" s="3" t="s">
        <v>395</v>
      </c>
    </row>
    <row r="27" spans="1:8">
      <c r="A27" s="4" t="s">
        <v>412</v>
      </c>
      <c r="C27" s="6" t="n">
        <v>1500</v>
      </c>
    </row>
    <row r="28" spans="1:8">
      <c r="A28" s="4" t="s">
        <v>401</v>
      </c>
      <c r="C28" s="6" t="n">
        <v>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392</v>
      </c>
      <c r="C1" s="2" t="s">
        <v>2</v>
      </c>
      <c r="D1" s="2" t="s">
        <v>32</v>
      </c>
      <c r="E1" s="2" t="s">
        <v>76</v>
      </c>
      <c r="F1" s="2" t="s">
        <v>393</v>
      </c>
    </row>
    <row r="2" spans="1:6">
      <c r="A2" s="3" t="s">
        <v>395</v>
      </c>
    </row>
    <row r="3" spans="1:6">
      <c r="A3" s="4" t="s">
        <v>414</v>
      </c>
      <c r="C3" s="4" t="s">
        <v>57</v>
      </c>
      <c r="D3" s="6" t="n">
        <v>1500</v>
      </c>
      <c r="E3" s="4" t="s">
        <v>57</v>
      </c>
    </row>
    <row r="4" spans="1:6">
      <c r="A4" s="3" t="s">
        <v>415</v>
      </c>
    </row>
    <row r="5" spans="1:6">
      <c r="A5" s="4" t="s">
        <v>42</v>
      </c>
      <c r="C5" s="6" t="n">
        <v>72980</v>
      </c>
      <c r="D5" s="6" t="n">
        <v>16508</v>
      </c>
      <c r="E5" s="6" t="n">
        <v>15483</v>
      </c>
    </row>
    <row r="6" spans="1:6">
      <c r="A6" s="4" t="s">
        <v>416</v>
      </c>
    </row>
    <row r="7" spans="1:6">
      <c r="A7" s="3" t="s">
        <v>395</v>
      </c>
    </row>
    <row r="8" spans="1:6">
      <c r="A8" s="4" t="s">
        <v>400</v>
      </c>
      <c r="B8" s="6" t="n">
        <v>131735</v>
      </c>
    </row>
    <row r="9" spans="1:6">
      <c r="A9" s="4" t="s">
        <v>417</v>
      </c>
      <c r="B9" s="5" t="n">
        <v>-9303</v>
      </c>
    </row>
    <row r="10" spans="1:6">
      <c r="A10" s="4" t="s">
        <v>414</v>
      </c>
      <c r="B10" s="5" t="n">
        <v>122432</v>
      </c>
    </row>
    <row r="11" spans="1:6">
      <c r="A11" s="3" t="s">
        <v>415</v>
      </c>
    </row>
    <row r="12" spans="1:6">
      <c r="A12" s="4" t="s">
        <v>418</v>
      </c>
      <c r="B12" s="5" t="n">
        <v>41214</v>
      </c>
    </row>
    <row r="13" spans="1:6">
      <c r="A13" s="4" t="s">
        <v>419</v>
      </c>
      <c r="B13" s="5" t="n">
        <v>11910</v>
      </c>
    </row>
    <row r="14" spans="1:6">
      <c r="A14" s="4" t="s">
        <v>420</v>
      </c>
      <c r="B14" s="5" t="n">
        <v>4208</v>
      </c>
    </row>
    <row r="15" spans="1:6">
      <c r="A15" s="4" t="s">
        <v>421</v>
      </c>
      <c r="B15" s="5" t="n">
        <v>-5466</v>
      </c>
    </row>
    <row r="16" spans="1:6">
      <c r="A16" s="4" t="s">
        <v>422</v>
      </c>
      <c r="B16" s="5" t="n">
        <v>-37647</v>
      </c>
    </row>
    <row r="17" spans="1:6">
      <c r="A17" s="4" t="s">
        <v>423</v>
      </c>
      <c r="B17" s="5" t="n">
        <v>-10883</v>
      </c>
    </row>
    <row r="18" spans="1:6">
      <c r="A18" s="4" t="s">
        <v>53</v>
      </c>
      <c r="B18" s="5" t="n">
        <v>-2576</v>
      </c>
    </row>
    <row r="19" spans="1:6">
      <c r="A19" s="4" t="s">
        <v>424</v>
      </c>
      <c r="B19" s="5" t="n">
        <v>65960</v>
      </c>
    </row>
    <row r="20" spans="1:6">
      <c r="A20" s="4" t="s">
        <v>42</v>
      </c>
      <c r="B20" s="5" t="n">
        <v>56472</v>
      </c>
    </row>
    <row r="21" spans="1:6">
      <c r="A21" s="4" t="s">
        <v>425</v>
      </c>
    </row>
    <row r="22" spans="1:6">
      <c r="A22" s="3" t="s">
        <v>415</v>
      </c>
    </row>
    <row r="23" spans="1:6">
      <c r="A23" s="4" t="s">
        <v>426</v>
      </c>
      <c r="B23" s="5" t="n">
        <v>8200</v>
      </c>
    </row>
    <row r="24" spans="1:6">
      <c r="A24" s="4" t="s">
        <v>427</v>
      </c>
    </row>
    <row r="25" spans="1:6">
      <c r="A25" s="3" t="s">
        <v>415</v>
      </c>
    </row>
    <row r="26" spans="1:6">
      <c r="A26" s="4" t="s">
        <v>426</v>
      </c>
      <c r="B26" s="5" t="n">
        <v>35500</v>
      </c>
    </row>
    <row r="27" spans="1:6">
      <c r="A27" s="4" t="s">
        <v>428</v>
      </c>
    </row>
    <row r="28" spans="1:6">
      <c r="A28" s="3" t="s">
        <v>415</v>
      </c>
    </row>
    <row r="29" spans="1:6">
      <c r="A29" s="4" t="s">
        <v>426</v>
      </c>
      <c r="B29" s="5" t="n">
        <v>4650</v>
      </c>
    </row>
    <row r="30" spans="1:6">
      <c r="A30" s="4" t="s">
        <v>429</v>
      </c>
    </row>
    <row r="31" spans="1:6">
      <c r="A31" s="3" t="s">
        <v>415</v>
      </c>
    </row>
    <row r="32" spans="1:6">
      <c r="A32" s="4" t="s">
        <v>426</v>
      </c>
      <c r="B32" s="6" t="n">
        <v>16850</v>
      </c>
    </row>
    <row r="33" spans="1:6">
      <c r="A33" s="4" t="s">
        <v>411</v>
      </c>
    </row>
    <row r="34" spans="1:6">
      <c r="A34" s="3" t="s">
        <v>415</v>
      </c>
    </row>
    <row r="35" spans="1:6">
      <c r="A35" s="4" t="s">
        <v>42</v>
      </c>
      <c r="F35" s="6" t="n">
        <v>1025</v>
      </c>
    </row>
    <row r="36" spans="1:6">
      <c r="A36" s="4" t="s">
        <v>430</v>
      </c>
    </row>
    <row r="37" spans="1:6">
      <c r="A37" s="3" t="s">
        <v>415</v>
      </c>
    </row>
    <row r="38" spans="1:6">
      <c r="A38" s="4" t="s">
        <v>426</v>
      </c>
      <c r="F38" s="6" t="n">
        <v>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431</v>
      </c>
      <c r="B1" s="2" t="s">
        <v>432</v>
      </c>
      <c r="C1" s="2" t="s">
        <v>2</v>
      </c>
      <c r="D1" s="2" t="s">
        <v>433</v>
      </c>
      <c r="E1" s="2" t="s">
        <v>4</v>
      </c>
      <c r="F1" s="2" t="s">
        <v>434</v>
      </c>
      <c r="G1" s="2" t="s">
        <v>32</v>
      </c>
      <c r="H1" s="2" t="s">
        <v>435</v>
      </c>
      <c r="I1" s="2" t="s">
        <v>436</v>
      </c>
      <c r="J1" s="2" t="s">
        <v>437</v>
      </c>
      <c r="K1" s="2" t="s">
        <v>438</v>
      </c>
      <c r="L1" s="2" t="s">
        <v>2</v>
      </c>
      <c r="M1" s="2" t="s">
        <v>32</v>
      </c>
      <c r="N1" s="2" t="s">
        <v>394</v>
      </c>
      <c r="O1" s="2" t="s">
        <v>76</v>
      </c>
    </row>
    <row r="2" spans="1:15">
      <c r="A2" s="3" t="s">
        <v>395</v>
      </c>
    </row>
    <row r="3" spans="1:15">
      <c r="A3" s="4" t="s">
        <v>100</v>
      </c>
      <c r="C3" s="6" t="n">
        <v>-4239</v>
      </c>
      <c r="D3" s="6" t="n">
        <v>-1527</v>
      </c>
      <c r="E3" s="6" t="n">
        <v>521</v>
      </c>
      <c r="F3" s="6" t="n">
        <v>-2659</v>
      </c>
      <c r="G3" s="6" t="n">
        <v>5506</v>
      </c>
      <c r="H3" s="6" t="n">
        <v>3876</v>
      </c>
      <c r="I3" s="6" t="n">
        <v>3499</v>
      </c>
      <c r="J3" s="6" t="n">
        <v>4059</v>
      </c>
      <c r="L3" s="6" t="n">
        <v>-7904</v>
      </c>
      <c r="M3" s="6" t="n">
        <v>16940</v>
      </c>
      <c r="O3" s="6" t="n">
        <v>16508</v>
      </c>
    </row>
    <row r="4" spans="1:15">
      <c r="A4" s="4" t="s">
        <v>439</v>
      </c>
      <c r="C4" s="5" t="n">
        <v>86126</v>
      </c>
      <c r="D4" s="6" t="n">
        <v>83350</v>
      </c>
      <c r="E4" s="6" t="n">
        <v>90479</v>
      </c>
      <c r="F4" s="6" t="n">
        <v>91147</v>
      </c>
      <c r="G4" s="5" t="n">
        <v>70807</v>
      </c>
      <c r="H4" s="6" t="n">
        <v>74675</v>
      </c>
      <c r="I4" s="6" t="n">
        <v>69808</v>
      </c>
      <c r="J4" s="6" t="n">
        <v>65429</v>
      </c>
      <c r="L4" s="5" t="n">
        <v>351102</v>
      </c>
      <c r="M4" s="5" t="n">
        <v>280719</v>
      </c>
      <c r="O4" s="5" t="n">
        <v>250606</v>
      </c>
    </row>
    <row r="5" spans="1:15">
      <c r="A5" s="4" t="s">
        <v>398</v>
      </c>
      <c r="L5" s="5" t="n">
        <v>207750</v>
      </c>
      <c r="M5" s="5" t="n">
        <v>177760</v>
      </c>
      <c r="O5" s="5" t="n">
        <v>163202</v>
      </c>
    </row>
    <row r="6" spans="1:15">
      <c r="A6" s="4" t="s">
        <v>97</v>
      </c>
      <c r="L6" s="5" t="n">
        <v>1563</v>
      </c>
      <c r="M6" s="5" t="n">
        <v>-4572</v>
      </c>
      <c r="O6" s="6" t="n">
        <v>-8292</v>
      </c>
    </row>
    <row r="7" spans="1:15">
      <c r="A7" s="4" t="s">
        <v>399</v>
      </c>
    </row>
    <row r="8" spans="1:15">
      <c r="A8" s="3" t="s">
        <v>395</v>
      </c>
    </row>
    <row r="9" spans="1:15">
      <c r="A9" s="4" t="s">
        <v>439</v>
      </c>
      <c r="L9" s="5" t="n">
        <v>356357</v>
      </c>
      <c r="M9" s="5" t="n">
        <v>408464</v>
      </c>
    </row>
    <row r="10" spans="1:15">
      <c r="A10" s="4" t="s">
        <v>440</v>
      </c>
      <c r="L10" s="6" t="n">
        <v>1132</v>
      </c>
      <c r="M10" s="6" t="n">
        <v>5069</v>
      </c>
    </row>
    <row r="11" spans="1:15">
      <c r="A11" s="4" t="s">
        <v>102</v>
      </c>
      <c r="L11" s="7" t="n">
        <v>0.03</v>
      </c>
      <c r="M11" s="7" t="n">
        <v>0.14</v>
      </c>
    </row>
    <row r="12" spans="1:15">
      <c r="A12" s="4" t="s">
        <v>103</v>
      </c>
      <c r="L12" s="7" t="n">
        <v>0.03</v>
      </c>
      <c r="M12" s="7" t="n">
        <v>0.14</v>
      </c>
    </row>
    <row r="13" spans="1:15">
      <c r="A13" s="4" t="s">
        <v>441</v>
      </c>
      <c r="L13" s="5" t="n">
        <v>35917</v>
      </c>
      <c r="M13" s="5" t="n">
        <v>36448</v>
      </c>
    </row>
    <row r="14" spans="1:15">
      <c r="A14" s="4" t="s">
        <v>442</v>
      </c>
      <c r="L14" s="5" t="n">
        <v>36397</v>
      </c>
      <c r="M14" s="5" t="n">
        <v>36950</v>
      </c>
    </row>
    <row r="15" spans="1:15">
      <c r="A15" s="4" t="s">
        <v>100</v>
      </c>
      <c r="B15" s="6" t="n">
        <v>973</v>
      </c>
      <c r="K15" s="6" t="n">
        <v>3197</v>
      </c>
      <c r="L15" s="6" t="n">
        <v>1132</v>
      </c>
      <c r="M15" s="6" t="n">
        <v>5069</v>
      </c>
    </row>
    <row r="16" spans="1:15">
      <c r="A16" s="4" t="s">
        <v>439</v>
      </c>
      <c r="L16" s="5" t="n">
        <v>1807</v>
      </c>
      <c r="M16" s="5" t="n">
        <v>-1807</v>
      </c>
    </row>
    <row r="17" spans="1:15">
      <c r="A17" s="4" t="s">
        <v>443</v>
      </c>
      <c r="L17" s="5" t="n">
        <v>-309</v>
      </c>
      <c r="M17" s="5" t="n">
        <v>-7402</v>
      </c>
    </row>
    <row r="18" spans="1:15">
      <c r="A18" s="4" t="s">
        <v>444</v>
      </c>
      <c r="C18" s="6" t="n">
        <v>4513</v>
      </c>
      <c r="G18" s="6" t="n">
        <v>-4168</v>
      </c>
      <c r="L18" s="5" t="n">
        <v>4513</v>
      </c>
      <c r="M18" s="5" t="n">
        <v>-4168</v>
      </c>
    </row>
    <row r="19" spans="1:15">
      <c r="A19" s="4" t="s">
        <v>445</v>
      </c>
      <c r="L19" s="5" t="n">
        <v>11323</v>
      </c>
      <c r="M19" s="5" t="n">
        <v>-14519</v>
      </c>
    </row>
    <row r="20" spans="1:15">
      <c r="A20" s="4" t="s">
        <v>97</v>
      </c>
      <c r="L20" s="5" t="n">
        <v>-2287</v>
      </c>
      <c r="M20" s="5" t="n">
        <v>2648</v>
      </c>
    </row>
    <row r="21" spans="1:15">
      <c r="A21" s="4" t="s">
        <v>446</v>
      </c>
      <c r="L21" s="5" t="n">
        <v>9036</v>
      </c>
      <c r="M21" s="6" t="n">
        <v>-11871</v>
      </c>
    </row>
    <row r="22" spans="1:15">
      <c r="A22" s="4" t="s">
        <v>408</v>
      </c>
    </row>
    <row r="23" spans="1:15">
      <c r="A23" s="3" t="s">
        <v>395</v>
      </c>
    </row>
    <row r="24" spans="1:15">
      <c r="A24" s="4" t="s">
        <v>443</v>
      </c>
      <c r="L24" s="6" t="n">
        <v>4339</v>
      </c>
      <c r="N24" s="6" t="n">
        <v>-4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7</v>
      </c>
      <c r="C1" s="2" t="s">
        <v>2</v>
      </c>
      <c r="D1" s="2" t="s">
        <v>448</v>
      </c>
      <c r="E1" s="2" t="s">
        <v>32</v>
      </c>
    </row>
    <row r="2" spans="1:5">
      <c r="A2" s="3" t="s">
        <v>449</v>
      </c>
    </row>
    <row r="3" spans="1:5">
      <c r="A3" s="4" t="s">
        <v>450</v>
      </c>
      <c r="C3" s="6" t="n">
        <v>106161</v>
      </c>
      <c r="E3" s="6" t="n">
        <v>235925</v>
      </c>
    </row>
    <row r="4" spans="1:5">
      <c r="A4" s="4" t="s">
        <v>451</v>
      </c>
      <c r="C4" s="5" t="n">
        <v>310</v>
      </c>
      <c r="E4" s="5" t="n">
        <v>1017</v>
      </c>
    </row>
    <row r="5" spans="1:5">
      <c r="A5" s="4" t="s">
        <v>452</v>
      </c>
      <c r="C5" s="5" t="n">
        <v>106471</v>
      </c>
      <c r="E5" s="5" t="n">
        <v>236942</v>
      </c>
    </row>
    <row r="6" spans="1:5">
      <c r="A6" s="4" t="s">
        <v>453</v>
      </c>
    </row>
    <row r="7" spans="1:5">
      <c r="A7" s="3" t="s">
        <v>449</v>
      </c>
    </row>
    <row r="8" spans="1:5">
      <c r="A8" s="4" t="s">
        <v>450</v>
      </c>
      <c r="C8" s="5" t="n">
        <v>39322</v>
      </c>
      <c r="E8" s="5" t="n">
        <v>6890</v>
      </c>
    </row>
    <row r="9" spans="1:5">
      <c r="A9" s="4" t="s">
        <v>451</v>
      </c>
      <c r="C9" s="4" t="s">
        <v>57</v>
      </c>
      <c r="E9" s="4" t="s">
        <v>57</v>
      </c>
    </row>
    <row r="10" spans="1:5">
      <c r="A10" s="4" t="s">
        <v>452</v>
      </c>
      <c r="C10" s="5" t="n">
        <v>39322</v>
      </c>
      <c r="E10" s="5" t="n">
        <v>6890</v>
      </c>
    </row>
    <row r="11" spans="1:5">
      <c r="A11" s="4" t="s">
        <v>454</v>
      </c>
    </row>
    <row r="12" spans="1:5">
      <c r="A12" s="3" t="s">
        <v>449</v>
      </c>
    </row>
    <row r="13" spans="1:5">
      <c r="A13" s="4" t="s">
        <v>450</v>
      </c>
      <c r="C13" s="5" t="n">
        <v>3406</v>
      </c>
    </row>
    <row r="14" spans="1:5">
      <c r="A14" s="4" t="s">
        <v>451</v>
      </c>
      <c r="C14" s="4" t="s">
        <v>57</v>
      </c>
    </row>
    <row r="15" spans="1:5">
      <c r="A15" s="4" t="s">
        <v>452</v>
      </c>
      <c r="C15" s="5" t="n">
        <v>3406</v>
      </c>
    </row>
    <row r="16" spans="1:5">
      <c r="A16" s="4" t="s">
        <v>455</v>
      </c>
    </row>
    <row r="17" spans="1:5">
      <c r="A17" s="3" t="s">
        <v>449</v>
      </c>
    </row>
    <row r="18" spans="1:5">
      <c r="A18" s="4" t="s">
        <v>450</v>
      </c>
      <c r="B18" s="4" t="s">
        <v>456</v>
      </c>
      <c r="C18" s="5" t="n">
        <v>5429</v>
      </c>
      <c r="E18" s="5" t="n">
        <v>3753</v>
      </c>
    </row>
    <row r="19" spans="1:5">
      <c r="A19" s="4" t="s">
        <v>451</v>
      </c>
      <c r="B19" s="4" t="s">
        <v>456</v>
      </c>
      <c r="C19" s="5" t="n">
        <v>372</v>
      </c>
      <c r="E19" s="5" t="n">
        <v>-383</v>
      </c>
    </row>
    <row r="20" spans="1:5">
      <c r="A20" s="4" t="s">
        <v>452</v>
      </c>
      <c r="B20" s="4" t="s">
        <v>456</v>
      </c>
      <c r="C20" s="5" t="n">
        <v>5801</v>
      </c>
      <c r="E20" s="5" t="n">
        <v>3370</v>
      </c>
    </row>
    <row r="21" spans="1:5">
      <c r="A21" s="4" t="s">
        <v>457</v>
      </c>
    </row>
    <row r="22" spans="1:5">
      <c r="A22" s="3" t="s">
        <v>449</v>
      </c>
    </row>
    <row r="23" spans="1:5">
      <c r="A23" s="4" t="s">
        <v>450</v>
      </c>
      <c r="B23" s="4" t="s">
        <v>458</v>
      </c>
      <c r="C23" s="5" t="n">
        <v>296</v>
      </c>
    </row>
    <row r="24" spans="1:5">
      <c r="A24" s="4" t="s">
        <v>451</v>
      </c>
      <c r="B24" s="4" t="s">
        <v>458</v>
      </c>
      <c r="C24" s="5" t="n">
        <v>-54</v>
      </c>
    </row>
    <row r="25" spans="1:5">
      <c r="A25" s="4" t="s">
        <v>452</v>
      </c>
      <c r="B25" s="4" t="s">
        <v>458</v>
      </c>
      <c r="C25" s="5" t="n">
        <v>242</v>
      </c>
    </row>
    <row r="26" spans="1:5">
      <c r="A26" s="4" t="s">
        <v>459</v>
      </c>
    </row>
    <row r="27" spans="1:5">
      <c r="A27" s="3" t="s">
        <v>449</v>
      </c>
    </row>
    <row r="28" spans="1:5">
      <c r="A28" s="4" t="s">
        <v>450</v>
      </c>
      <c r="C28" s="5" t="n">
        <v>24000</v>
      </c>
      <c r="E28" s="5" t="n">
        <v>130900</v>
      </c>
    </row>
    <row r="29" spans="1:5">
      <c r="A29" s="4" t="s">
        <v>451</v>
      </c>
      <c r="C29" s="4" t="s">
        <v>57</v>
      </c>
      <c r="E29" s="4" t="s">
        <v>57</v>
      </c>
    </row>
    <row r="30" spans="1:5">
      <c r="A30" s="4" t="s">
        <v>452</v>
      </c>
      <c r="C30" s="5" t="n">
        <v>24000</v>
      </c>
      <c r="E30" s="5" t="n">
        <v>130900</v>
      </c>
    </row>
    <row r="31" spans="1:5">
      <c r="A31" s="4" t="s">
        <v>460</v>
      </c>
    </row>
    <row r="32" spans="1:5">
      <c r="A32" s="3" t="s">
        <v>449</v>
      </c>
    </row>
    <row r="33" spans="1:5">
      <c r="A33" s="4" t="s">
        <v>450</v>
      </c>
      <c r="C33" s="5" t="n">
        <v>33708</v>
      </c>
      <c r="E33" s="5" t="n">
        <v>82300</v>
      </c>
    </row>
    <row r="34" spans="1:5">
      <c r="A34" s="4" t="s">
        <v>451</v>
      </c>
      <c r="C34" s="5" t="n">
        <v>-8</v>
      </c>
      <c r="E34" s="5" t="n">
        <v>-16</v>
      </c>
    </row>
    <row r="35" spans="1:5">
      <c r="A35" s="4" t="s">
        <v>452</v>
      </c>
      <c r="C35" s="5" t="n">
        <v>33700</v>
      </c>
      <c r="E35" s="5" t="n">
        <v>82284</v>
      </c>
    </row>
    <row r="36" spans="1:5">
      <c r="A36" s="4" t="s">
        <v>461</v>
      </c>
    </row>
    <row r="37" spans="1:5">
      <c r="A37" s="3" t="s">
        <v>449</v>
      </c>
    </row>
    <row r="38" spans="1:5">
      <c r="A38" s="4" t="s">
        <v>450</v>
      </c>
      <c r="E38" s="5" t="n">
        <v>8032</v>
      </c>
    </row>
    <row r="39" spans="1:5">
      <c r="A39" s="4" t="s">
        <v>451</v>
      </c>
      <c r="E39" s="4" t="s">
        <v>57</v>
      </c>
    </row>
    <row r="40" spans="1:5">
      <c r="A40" s="4" t="s">
        <v>452</v>
      </c>
      <c r="E40" s="5" t="n">
        <v>8032</v>
      </c>
    </row>
    <row r="41" spans="1:5">
      <c r="A41" s="4" t="s">
        <v>462</v>
      </c>
    </row>
    <row r="42" spans="1:5">
      <c r="A42" s="3" t="s">
        <v>449</v>
      </c>
    </row>
    <row r="43" spans="1:5">
      <c r="A43" s="4" t="s">
        <v>452</v>
      </c>
      <c r="C43" s="5" t="n">
        <v>93706</v>
      </c>
      <c r="E43" s="5" t="n">
        <v>139388</v>
      </c>
    </row>
    <row r="44" spans="1:5">
      <c r="A44" s="4" t="s">
        <v>463</v>
      </c>
    </row>
    <row r="45" spans="1:5">
      <c r="A45" s="3" t="s">
        <v>449</v>
      </c>
    </row>
    <row r="46" spans="1:5">
      <c r="A46" s="4" t="s">
        <v>452</v>
      </c>
      <c r="C46" s="5" t="n">
        <v>39322</v>
      </c>
      <c r="E46" s="5" t="n">
        <v>6890</v>
      </c>
    </row>
    <row r="47" spans="1:5">
      <c r="A47" s="4" t="s">
        <v>464</v>
      </c>
    </row>
    <row r="48" spans="1:5">
      <c r="A48" s="3" t="s">
        <v>449</v>
      </c>
    </row>
    <row r="49" spans="1:5">
      <c r="A49" s="4" t="s">
        <v>452</v>
      </c>
      <c r="C49" s="5" t="n">
        <v>3406</v>
      </c>
    </row>
    <row r="50" spans="1:5">
      <c r="A50" s="4" t="s">
        <v>465</v>
      </c>
    </row>
    <row r="51" spans="1:5">
      <c r="A51" s="3" t="s">
        <v>449</v>
      </c>
    </row>
    <row r="52" spans="1:5">
      <c r="A52" s="4" t="s">
        <v>452</v>
      </c>
      <c r="B52" s="4" t="s">
        <v>456</v>
      </c>
      <c r="C52" s="4" t="s">
        <v>57</v>
      </c>
      <c r="E52" s="4" t="s">
        <v>57</v>
      </c>
    </row>
    <row r="53" spans="1:5">
      <c r="A53" s="4" t="s">
        <v>466</v>
      </c>
    </row>
    <row r="54" spans="1:5">
      <c r="A54" s="3" t="s">
        <v>449</v>
      </c>
    </row>
    <row r="55" spans="1:5">
      <c r="A55" s="4" t="s">
        <v>452</v>
      </c>
      <c r="B55" s="4" t="s">
        <v>458</v>
      </c>
      <c r="C55" s="4" t="s">
        <v>57</v>
      </c>
    </row>
    <row r="56" spans="1:5">
      <c r="A56" s="4" t="s">
        <v>467</v>
      </c>
    </row>
    <row r="57" spans="1:5">
      <c r="A57" s="3" t="s">
        <v>449</v>
      </c>
    </row>
    <row r="58" spans="1:5">
      <c r="A58" s="4" t="s">
        <v>452</v>
      </c>
      <c r="C58" s="5" t="n">
        <v>24000</v>
      </c>
      <c r="E58" s="5" t="n">
        <v>130900</v>
      </c>
    </row>
    <row r="59" spans="1:5">
      <c r="A59" s="4" t="s">
        <v>468</v>
      </c>
    </row>
    <row r="60" spans="1:5">
      <c r="A60" s="3" t="s">
        <v>449</v>
      </c>
    </row>
    <row r="61" spans="1:5">
      <c r="A61" s="4" t="s">
        <v>452</v>
      </c>
      <c r="C61" s="5" t="n">
        <v>26978</v>
      </c>
      <c r="E61" s="5" t="n">
        <v>1556</v>
      </c>
    </row>
    <row r="62" spans="1:5">
      <c r="A62" s="4" t="s">
        <v>469</v>
      </c>
    </row>
    <row r="63" spans="1:5">
      <c r="A63" s="3" t="s">
        <v>449</v>
      </c>
    </row>
    <row r="64" spans="1:5">
      <c r="A64" s="4" t="s">
        <v>452</v>
      </c>
      <c r="E64" s="5" t="n">
        <v>42</v>
      </c>
    </row>
    <row r="65" spans="1:5">
      <c r="A65" s="4" t="s">
        <v>470</v>
      </c>
    </row>
    <row r="66" spans="1:5">
      <c r="A66" s="3" t="s">
        <v>449</v>
      </c>
    </row>
    <row r="67" spans="1:5">
      <c r="A67" s="4" t="s">
        <v>452</v>
      </c>
      <c r="C67" s="5" t="n">
        <v>6722</v>
      </c>
      <c r="E67" s="5" t="n">
        <v>88718</v>
      </c>
    </row>
    <row r="68" spans="1:5">
      <c r="A68" s="4" t="s">
        <v>471</v>
      </c>
    </row>
    <row r="69" spans="1:5">
      <c r="A69" s="3" t="s">
        <v>449</v>
      </c>
    </row>
    <row r="70" spans="1:5">
      <c r="A70" s="4" t="s">
        <v>452</v>
      </c>
      <c r="C70" s="4" t="s">
        <v>57</v>
      </c>
      <c r="E70" s="4" t="s">
        <v>57</v>
      </c>
    </row>
    <row r="71" spans="1:5">
      <c r="A71" s="4" t="s">
        <v>472</v>
      </c>
    </row>
    <row r="72" spans="1:5">
      <c r="A72" s="3" t="s">
        <v>449</v>
      </c>
    </row>
    <row r="73" spans="1:5">
      <c r="A73" s="4" t="s">
        <v>452</v>
      </c>
      <c r="C73" s="4" t="s">
        <v>57</v>
      </c>
    </row>
    <row r="74" spans="1:5">
      <c r="A74" s="4" t="s">
        <v>473</v>
      </c>
    </row>
    <row r="75" spans="1:5">
      <c r="A75" s="3" t="s">
        <v>449</v>
      </c>
    </row>
    <row r="76" spans="1:5">
      <c r="A76" s="4" t="s">
        <v>452</v>
      </c>
      <c r="B76" s="4" t="s">
        <v>456</v>
      </c>
      <c r="C76" s="4" t="s">
        <v>57</v>
      </c>
      <c r="E76" s="4" t="s">
        <v>57</v>
      </c>
    </row>
    <row r="77" spans="1:5">
      <c r="A77" s="4" t="s">
        <v>474</v>
      </c>
    </row>
    <row r="78" spans="1:5">
      <c r="A78" s="3" t="s">
        <v>449</v>
      </c>
    </row>
    <row r="79" spans="1:5">
      <c r="A79" s="4" t="s">
        <v>452</v>
      </c>
      <c r="B79" s="4" t="s">
        <v>458</v>
      </c>
      <c r="C79" s="4" t="s">
        <v>57</v>
      </c>
    </row>
    <row r="80" spans="1:5">
      <c r="A80" s="4" t="s">
        <v>475</v>
      </c>
    </row>
    <row r="81" spans="1:5">
      <c r="A81" s="3" t="s">
        <v>449</v>
      </c>
    </row>
    <row r="82" spans="1:5">
      <c r="A82" s="4" t="s">
        <v>452</v>
      </c>
      <c r="C82" s="4" t="s">
        <v>57</v>
      </c>
      <c r="E82" s="4" t="s">
        <v>57</v>
      </c>
    </row>
    <row r="83" spans="1:5">
      <c r="A83" s="4" t="s">
        <v>476</v>
      </c>
    </row>
    <row r="84" spans="1:5">
      <c r="A84" s="3" t="s">
        <v>449</v>
      </c>
    </row>
    <row r="85" spans="1:5">
      <c r="A85" s="4" t="s">
        <v>452</v>
      </c>
      <c r="C85" s="5" t="n">
        <v>6722</v>
      </c>
      <c r="E85" s="5" t="n">
        <v>80728</v>
      </c>
    </row>
    <row r="86" spans="1:5">
      <c r="A86" s="4" t="s">
        <v>477</v>
      </c>
    </row>
    <row r="87" spans="1:5">
      <c r="A87" s="3" t="s">
        <v>449</v>
      </c>
    </row>
    <row r="88" spans="1:5">
      <c r="A88" s="4" t="s">
        <v>452</v>
      </c>
      <c r="E88" s="5" t="n">
        <v>7990</v>
      </c>
    </row>
    <row r="89" spans="1:5">
      <c r="A89" s="4" t="s">
        <v>478</v>
      </c>
    </row>
    <row r="90" spans="1:5">
      <c r="A90" s="3" t="s">
        <v>449</v>
      </c>
    </row>
    <row r="91" spans="1:5">
      <c r="A91" s="4" t="s">
        <v>452</v>
      </c>
      <c r="C91" s="5" t="n">
        <v>6043</v>
      </c>
      <c r="E91" s="5" t="n">
        <v>8836</v>
      </c>
    </row>
    <row r="92" spans="1:5">
      <c r="A92" s="4" t="s">
        <v>479</v>
      </c>
    </row>
    <row r="93" spans="1:5">
      <c r="A93" s="3" t="s">
        <v>449</v>
      </c>
    </row>
    <row r="94" spans="1:5">
      <c r="A94" s="4" t="s">
        <v>452</v>
      </c>
      <c r="C94" s="4" t="s">
        <v>57</v>
      </c>
      <c r="E94" s="4" t="s">
        <v>57</v>
      </c>
    </row>
    <row r="95" spans="1:5">
      <c r="A95" s="4" t="s">
        <v>480</v>
      </c>
    </row>
    <row r="96" spans="1:5">
      <c r="A96" s="3" t="s">
        <v>449</v>
      </c>
    </row>
    <row r="97" spans="1:5">
      <c r="A97" s="4" t="s">
        <v>452</v>
      </c>
      <c r="C97" s="4" t="s">
        <v>57</v>
      </c>
    </row>
    <row r="98" spans="1:5">
      <c r="A98" s="4" t="s">
        <v>481</v>
      </c>
    </row>
    <row r="99" spans="1:5">
      <c r="A99" s="3" t="s">
        <v>449</v>
      </c>
    </row>
    <row r="100" spans="1:5">
      <c r="A100" s="4" t="s">
        <v>452</v>
      </c>
      <c r="B100" s="4" t="s">
        <v>456</v>
      </c>
      <c r="C100" s="5" t="n">
        <v>5801</v>
      </c>
      <c r="E100" s="5" t="n">
        <v>3370</v>
      </c>
    </row>
    <row r="101" spans="1:5">
      <c r="A101" s="4" t="s">
        <v>482</v>
      </c>
    </row>
    <row r="102" spans="1:5">
      <c r="A102" s="3" t="s">
        <v>449</v>
      </c>
    </row>
    <row r="103" spans="1:5">
      <c r="A103" s="4" t="s">
        <v>452</v>
      </c>
      <c r="B103" s="4" t="s">
        <v>458</v>
      </c>
      <c r="C103" s="5" t="n">
        <v>242</v>
      </c>
    </row>
    <row r="104" spans="1:5">
      <c r="A104" s="4" t="s">
        <v>483</v>
      </c>
    </row>
    <row r="105" spans="1:5">
      <c r="A105" s="3" t="s">
        <v>449</v>
      </c>
    </row>
    <row r="106" spans="1:5">
      <c r="A106" s="4" t="s">
        <v>452</v>
      </c>
      <c r="C106" s="4" t="s">
        <v>57</v>
      </c>
      <c r="E106" s="4" t="s">
        <v>57</v>
      </c>
    </row>
    <row r="107" spans="1:5">
      <c r="A107" s="4" t="s">
        <v>484</v>
      </c>
    </row>
    <row r="108" spans="1:5">
      <c r="A108" s="3" t="s">
        <v>449</v>
      </c>
    </row>
    <row r="109" spans="1:5">
      <c r="A109" s="4" t="s">
        <v>452</v>
      </c>
      <c r="C109" s="4" t="s">
        <v>57</v>
      </c>
    </row>
    <row r="110" spans="1:5">
      <c r="A110" s="4" t="s">
        <v>485</v>
      </c>
    </row>
    <row r="111" spans="1:5">
      <c r="A111" s="3" t="s">
        <v>449</v>
      </c>
    </row>
    <row r="112" spans="1:5">
      <c r="A112" s="4" t="s">
        <v>452</v>
      </c>
      <c r="E112" s="4" t="s">
        <v>57</v>
      </c>
    </row>
    <row r="113" spans="1:5">
      <c r="A113" s="4" t="s">
        <v>399</v>
      </c>
    </row>
    <row r="114" spans="1:5">
      <c r="A114" s="3" t="s">
        <v>449</v>
      </c>
    </row>
    <row r="115" spans="1:5">
      <c r="A115" s="4" t="s">
        <v>486</v>
      </c>
      <c r="E115" s="5" t="n">
        <v>850100</v>
      </c>
    </row>
    <row r="116" spans="1:5">
      <c r="A116" s="4" t="s">
        <v>487</v>
      </c>
      <c r="D116" s="4" t="s">
        <v>488</v>
      </c>
    </row>
    <row r="117" spans="1:5">
      <c r="A117" s="4" t="s">
        <v>489</v>
      </c>
    </row>
    <row r="118" spans="1:5">
      <c r="A118" s="3" t="s">
        <v>449</v>
      </c>
    </row>
    <row r="119" spans="1:5">
      <c r="A119" s="4" t="s">
        <v>450</v>
      </c>
      <c r="B119" s="4" t="s">
        <v>490</v>
      </c>
      <c r="E119" s="6" t="n">
        <v>4050</v>
      </c>
    </row>
    <row r="120" spans="1:5">
      <c r="A120" s="4" t="s">
        <v>451</v>
      </c>
      <c r="B120" s="4" t="s">
        <v>490</v>
      </c>
      <c r="E120" s="5" t="n">
        <v>1416</v>
      </c>
    </row>
    <row r="121" spans="1:5">
      <c r="A121" s="4" t="s">
        <v>452</v>
      </c>
      <c r="B121" s="4" t="s">
        <v>490</v>
      </c>
      <c r="E121" s="5" t="n">
        <v>5466</v>
      </c>
    </row>
    <row r="122" spans="1:5">
      <c r="A122" s="4" t="s">
        <v>491</v>
      </c>
    </row>
    <row r="123" spans="1:5">
      <c r="A123" s="3" t="s">
        <v>449</v>
      </c>
    </row>
    <row r="124" spans="1:5">
      <c r="A124" s="4" t="s">
        <v>452</v>
      </c>
      <c r="B124" s="4" t="s">
        <v>490</v>
      </c>
      <c r="E124" s="4" t="s">
        <v>57</v>
      </c>
    </row>
    <row r="125" spans="1:5">
      <c r="A125" s="4" t="s">
        <v>492</v>
      </c>
    </row>
    <row r="126" spans="1:5">
      <c r="A126" s="3" t="s">
        <v>449</v>
      </c>
    </row>
    <row r="127" spans="1:5">
      <c r="A127" s="4" t="s">
        <v>452</v>
      </c>
      <c r="B127" s="4" t="s">
        <v>490</v>
      </c>
      <c r="E127" s="4" t="s">
        <v>57</v>
      </c>
    </row>
    <row r="128" spans="1:5">
      <c r="A128" s="4" t="s">
        <v>493</v>
      </c>
    </row>
    <row r="129" spans="1:5">
      <c r="A129" s="3" t="s">
        <v>449</v>
      </c>
    </row>
    <row r="130" spans="1:5">
      <c r="A130" s="4" t="s">
        <v>452</v>
      </c>
      <c r="B130" s="4" t="s">
        <v>490</v>
      </c>
      <c r="E130" s="6" t="n">
        <v>5466</v>
      </c>
    </row>
    <row r="131" spans="1:5"/>
    <row r="132" spans="1:5">
      <c r="A132" s="4" t="s">
        <v>456</v>
      </c>
      <c r="B132" s="4" t="s">
        <v>494</v>
      </c>
    </row>
    <row r="133" spans="1:5">
      <c r="A133" s="4" t="s">
        <v>458</v>
      </c>
      <c r="B133" s="4" t="s">
        <v>495</v>
      </c>
    </row>
    <row r="134" spans="1:5">
      <c r="A134" s="4" t="s">
        <v>490</v>
      </c>
      <c r="B134" s="4" t="s">
        <v>496</v>
      </c>
    </row>
  </sheetData>
  <mergeCells count="5">
    <mergeCell ref="A1:B1"/>
    <mergeCell ref="A131:D131"/>
    <mergeCell ref="B132:D132"/>
    <mergeCell ref="B133:D133"/>
    <mergeCell ref="B134:D1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7</v>
      </c>
      <c r="B1" s="2" t="s">
        <v>2</v>
      </c>
      <c r="C1" s="2" t="s">
        <v>32</v>
      </c>
    </row>
    <row r="2" spans="1:3">
      <c r="A2" s="3" t="s">
        <v>186</v>
      </c>
    </row>
    <row r="3" spans="1:3">
      <c r="A3" s="4" t="s">
        <v>498</v>
      </c>
      <c r="B3" s="6" t="n">
        <v>15822</v>
      </c>
      <c r="C3" s="6" t="n">
        <v>14145</v>
      </c>
    </row>
    <row r="4" spans="1:3">
      <c r="A4" s="4" t="s">
        <v>499</v>
      </c>
      <c r="B4" s="5" t="n">
        <v>294</v>
      </c>
      <c r="C4" s="5" t="n">
        <v>180</v>
      </c>
    </row>
    <row r="5" spans="1:3">
      <c r="A5" s="4" t="s">
        <v>500</v>
      </c>
      <c r="B5" s="5" t="n">
        <v>13163</v>
      </c>
      <c r="C5" s="5" t="n">
        <v>2406</v>
      </c>
    </row>
    <row r="6" spans="1:3">
      <c r="A6" s="4" t="s">
        <v>37</v>
      </c>
      <c r="B6" s="6" t="n">
        <v>29279</v>
      </c>
      <c r="C6" s="6" t="n">
        <v>167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6</v>
      </c>
    </row>
    <row r="3" spans="1:4">
      <c r="A3" s="3" t="s">
        <v>382</v>
      </c>
    </row>
    <row r="4" spans="1:4">
      <c r="A4" s="4" t="s">
        <v>40</v>
      </c>
      <c r="B4" s="6" t="n">
        <v>21162</v>
      </c>
      <c r="C4" s="6" t="n">
        <v>11225</v>
      </c>
    </row>
    <row r="5" spans="1:4">
      <c r="A5" s="4" t="s">
        <v>141</v>
      </c>
      <c r="B5" s="5" t="n">
        <v>8408</v>
      </c>
      <c r="C5" s="5" t="n">
        <v>3582</v>
      </c>
      <c r="D5" s="6" t="n">
        <v>2796</v>
      </c>
    </row>
    <row r="6" spans="1:4">
      <c r="A6" s="4" t="s">
        <v>502</v>
      </c>
    </row>
    <row r="7" spans="1:4">
      <c r="A7" s="3" t="s">
        <v>382</v>
      </c>
    </row>
    <row r="8" spans="1:4">
      <c r="A8" s="4" t="s">
        <v>503</v>
      </c>
      <c r="B8" s="5" t="n">
        <v>3484</v>
      </c>
      <c r="C8" s="5" t="n">
        <v>1815</v>
      </c>
    </row>
    <row r="9" spans="1:4">
      <c r="A9" s="4" t="s">
        <v>504</v>
      </c>
    </row>
    <row r="10" spans="1:4">
      <c r="A10" s="3" t="s">
        <v>382</v>
      </c>
    </row>
    <row r="11" spans="1:4">
      <c r="A11" s="4" t="s">
        <v>503</v>
      </c>
      <c r="B11" s="5" t="n">
        <v>22412</v>
      </c>
      <c r="C11" s="4" t="s">
        <v>57</v>
      </c>
    </row>
    <row r="12" spans="1:4">
      <c r="A12" s="4" t="s">
        <v>505</v>
      </c>
    </row>
    <row r="13" spans="1:4">
      <c r="A13" s="3" t="s">
        <v>382</v>
      </c>
    </row>
    <row r="14" spans="1:4">
      <c r="A14" s="4" t="s">
        <v>503</v>
      </c>
      <c r="B14" s="5" t="n">
        <v>20420</v>
      </c>
      <c r="C14" s="5" t="n">
        <v>12541</v>
      </c>
    </row>
    <row r="15" spans="1:4">
      <c r="A15" s="4" t="s">
        <v>506</v>
      </c>
    </row>
    <row r="16" spans="1:4">
      <c r="A16" s="3" t="s">
        <v>382</v>
      </c>
    </row>
    <row r="17" spans="1:4">
      <c r="A17" s="4" t="s">
        <v>503</v>
      </c>
      <c r="B17" s="5" t="n">
        <v>14123</v>
      </c>
      <c r="C17" s="5" t="n">
        <v>6468</v>
      </c>
    </row>
    <row r="18" spans="1:4">
      <c r="A18" s="4" t="s">
        <v>507</v>
      </c>
    </row>
    <row r="19" spans="1:4">
      <c r="A19" s="3" t="s">
        <v>382</v>
      </c>
    </row>
    <row r="20" spans="1:4">
      <c r="A20" s="4" t="s">
        <v>503</v>
      </c>
      <c r="B20" s="5" t="n">
        <v>28225</v>
      </c>
      <c r="C20" s="5" t="n">
        <v>9789</v>
      </c>
    </row>
    <row r="21" spans="1:4">
      <c r="A21" s="4" t="s">
        <v>508</v>
      </c>
    </row>
    <row r="22" spans="1:4">
      <c r="A22" s="3" t="s">
        <v>382</v>
      </c>
    </row>
    <row r="23" spans="1:4">
      <c r="A23" s="4" t="s">
        <v>503</v>
      </c>
      <c r="B23" s="5" t="n">
        <v>88664</v>
      </c>
      <c r="C23" s="5" t="n">
        <v>30613</v>
      </c>
    </row>
    <row r="24" spans="1:4">
      <c r="A24" s="4" t="s">
        <v>509</v>
      </c>
      <c r="B24" s="5" t="n">
        <v>-70388</v>
      </c>
      <c r="C24" s="5" t="n">
        <v>-21852</v>
      </c>
    </row>
    <row r="25" spans="1:4">
      <c r="A25" s="4" t="s">
        <v>40</v>
      </c>
      <c r="B25" s="5" t="n">
        <v>18276</v>
      </c>
      <c r="C25" s="5" t="n">
        <v>8761</v>
      </c>
    </row>
    <row r="26" spans="1:4">
      <c r="A26" s="4" t="s">
        <v>510</v>
      </c>
    </row>
    <row r="27" spans="1:4">
      <c r="A27" s="3" t="s">
        <v>382</v>
      </c>
    </row>
    <row r="28" spans="1:4">
      <c r="A28" s="4" t="s">
        <v>503</v>
      </c>
      <c r="B28" s="6" t="n">
        <v>2886</v>
      </c>
      <c r="C28" s="6" t="n">
        <v>24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6" t="n">
        <v>16508</v>
      </c>
      <c r="C4" s="6" t="n">
        <v>15483</v>
      </c>
    </row>
    <row r="5" spans="1:3">
      <c r="A5" s="4" t="s">
        <v>514</v>
      </c>
      <c r="B5" s="5" t="n">
        <v>72980</v>
      </c>
      <c r="C5" s="5" t="n">
        <v>16508</v>
      </c>
    </row>
    <row r="6" spans="1:3">
      <c r="A6" s="4" t="s">
        <v>416</v>
      </c>
    </row>
    <row r="7" spans="1:3">
      <c r="A7" s="3" t="s">
        <v>512</v>
      </c>
    </row>
    <row r="8" spans="1:3">
      <c r="A8" s="4" t="s">
        <v>515</v>
      </c>
      <c r="B8" s="5" t="n">
        <v>56472</v>
      </c>
      <c r="C8" s="4" t="s">
        <v>57</v>
      </c>
    </row>
    <row r="9" spans="1:3">
      <c r="A9" s="4" t="s">
        <v>411</v>
      </c>
    </row>
    <row r="10" spans="1:3">
      <c r="A10" s="3" t="s">
        <v>512</v>
      </c>
    </row>
    <row r="11" spans="1:3">
      <c r="A11" s="4" t="s">
        <v>515</v>
      </c>
      <c r="B11" s="4" t="s">
        <v>57</v>
      </c>
      <c r="C11" s="6" t="n">
        <v>1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1"/>
  </cols>
  <sheetData>
    <row r="1" spans="1:6">
      <c r="A1" s="1" t="s">
        <v>110</v>
      </c>
      <c r="B1" s="2" t="s">
        <v>111</v>
      </c>
      <c r="C1" s="2" t="s">
        <v>112</v>
      </c>
      <c r="D1" s="2" t="s">
        <v>113</v>
      </c>
      <c r="E1" s="2" t="s">
        <v>114</v>
      </c>
      <c r="F1" s="2" t="s">
        <v>115</v>
      </c>
    </row>
    <row r="2" spans="1:6">
      <c r="A2" s="4" t="s">
        <v>116</v>
      </c>
      <c r="B2" s="6" t="n">
        <v>359</v>
      </c>
      <c r="C2" s="6" t="n">
        <v>206154</v>
      </c>
      <c r="D2" s="6" t="n">
        <v>-73301</v>
      </c>
      <c r="E2" s="6" t="n">
        <v>-65</v>
      </c>
      <c r="F2" s="6" t="n">
        <v>133147</v>
      </c>
    </row>
    <row r="3" spans="1:6">
      <c r="A3" s="4" t="s">
        <v>117</v>
      </c>
      <c r="B3" s="5" t="n">
        <v>35859</v>
      </c>
    </row>
    <row r="4" spans="1:6">
      <c r="A4" s="4" t="s">
        <v>100</v>
      </c>
      <c r="B4" s="4" t="s">
        <v>57</v>
      </c>
      <c r="C4" s="4" t="s">
        <v>57</v>
      </c>
      <c r="D4" s="5" t="n">
        <v>16508</v>
      </c>
      <c r="E4" s="4" t="s">
        <v>57</v>
      </c>
      <c r="F4" s="5" t="n">
        <v>16508</v>
      </c>
    </row>
    <row r="5" spans="1:6">
      <c r="A5" s="4" t="s">
        <v>118</v>
      </c>
      <c r="B5" s="4" t="s">
        <v>57</v>
      </c>
      <c r="C5" s="5" t="n">
        <v>4100</v>
      </c>
      <c r="D5" s="4" t="s">
        <v>57</v>
      </c>
      <c r="E5" s="4" t="s">
        <v>57</v>
      </c>
      <c r="F5" s="5" t="n">
        <v>4100</v>
      </c>
    </row>
    <row r="6" spans="1:6">
      <c r="A6" s="4" t="s">
        <v>119</v>
      </c>
      <c r="B6" s="6" t="n">
        <v>1</v>
      </c>
      <c r="C6" s="5" t="n">
        <v>-1</v>
      </c>
      <c r="D6" s="4" t="s">
        <v>57</v>
      </c>
      <c r="E6" s="4" t="s">
        <v>57</v>
      </c>
      <c r="F6" s="4" t="s">
        <v>57</v>
      </c>
    </row>
    <row r="7" spans="1:6">
      <c r="A7" s="4" t="s">
        <v>120</v>
      </c>
      <c r="B7" s="5" t="n">
        <v>106</v>
      </c>
    </row>
    <row r="8" spans="1:6">
      <c r="A8" s="4" t="s">
        <v>121</v>
      </c>
      <c r="B8" s="6" t="n">
        <v>1</v>
      </c>
      <c r="C8" s="5" t="n">
        <v>-3089</v>
      </c>
      <c r="D8" s="4" t="s">
        <v>57</v>
      </c>
      <c r="E8" s="4" t="s">
        <v>57</v>
      </c>
      <c r="F8" s="5" t="n">
        <v>-3088</v>
      </c>
    </row>
    <row r="9" spans="1:6">
      <c r="A9" s="4" t="s">
        <v>122</v>
      </c>
      <c r="B9" s="5" t="n">
        <v>117</v>
      </c>
    </row>
    <row r="10" spans="1:6">
      <c r="A10" s="4" t="s">
        <v>123</v>
      </c>
      <c r="B10" s="6" t="n">
        <v>1</v>
      </c>
      <c r="C10" s="5" t="n">
        <v>717</v>
      </c>
      <c r="D10" s="4" t="s">
        <v>57</v>
      </c>
      <c r="E10" s="4" t="s">
        <v>57</v>
      </c>
      <c r="F10" s="5" t="n">
        <v>718</v>
      </c>
    </row>
    <row r="11" spans="1:6">
      <c r="A11" s="4" t="s">
        <v>124</v>
      </c>
      <c r="B11" s="5" t="n">
        <v>143</v>
      </c>
    </row>
    <row r="12" spans="1:6">
      <c r="A12" s="4" t="s">
        <v>125</v>
      </c>
      <c r="F12" s="4" t="s">
        <v>57</v>
      </c>
    </row>
    <row r="13" spans="1:6">
      <c r="A13" s="4" t="s">
        <v>126</v>
      </c>
      <c r="B13" s="6" t="n">
        <v>362</v>
      </c>
      <c r="C13" s="5" t="n">
        <v>207881</v>
      </c>
      <c r="D13" s="5" t="n">
        <v>-56793</v>
      </c>
      <c r="E13" s="5" t="n">
        <v>-65</v>
      </c>
      <c r="F13" s="5" t="n">
        <v>151385</v>
      </c>
    </row>
    <row r="14" spans="1:6">
      <c r="A14" s="4" t="s">
        <v>127</v>
      </c>
      <c r="B14" s="5" t="n">
        <v>36225</v>
      </c>
    </row>
    <row r="15" spans="1:6">
      <c r="A15" s="4" t="s">
        <v>100</v>
      </c>
      <c r="B15" s="4" t="s">
        <v>57</v>
      </c>
      <c r="C15" s="4" t="s">
        <v>57</v>
      </c>
      <c r="D15" s="5" t="n">
        <v>16940</v>
      </c>
      <c r="E15" s="4" t="s">
        <v>57</v>
      </c>
      <c r="F15" s="5" t="n">
        <v>16940</v>
      </c>
    </row>
    <row r="16" spans="1:6">
      <c r="A16" s="4" t="s">
        <v>118</v>
      </c>
      <c r="B16" s="4" t="s">
        <v>57</v>
      </c>
      <c r="C16" s="5" t="n">
        <v>5854</v>
      </c>
      <c r="D16" s="4" t="s">
        <v>57</v>
      </c>
      <c r="E16" s="4" t="s">
        <v>57</v>
      </c>
      <c r="F16" s="5" t="n">
        <v>5854</v>
      </c>
    </row>
    <row r="17" spans="1:6">
      <c r="A17" s="4" t="s">
        <v>128</v>
      </c>
      <c r="B17" s="4" t="s">
        <v>57</v>
      </c>
      <c r="C17" s="5" t="n">
        <v>20104</v>
      </c>
      <c r="D17" s="4" t="s">
        <v>57</v>
      </c>
      <c r="E17" s="4" t="s">
        <v>57</v>
      </c>
      <c r="F17" s="5" t="n">
        <v>20104</v>
      </c>
    </row>
    <row r="18" spans="1:6">
      <c r="A18" s="4" t="s">
        <v>129</v>
      </c>
      <c r="B18" s="4" t="s">
        <v>57</v>
      </c>
      <c r="C18" s="5" t="n">
        <v>-19324</v>
      </c>
      <c r="D18" s="4" t="s">
        <v>57</v>
      </c>
      <c r="E18" s="4" t="s">
        <v>57</v>
      </c>
      <c r="F18" s="5" t="n">
        <v>-19324</v>
      </c>
    </row>
    <row r="19" spans="1:6">
      <c r="A19" s="4" t="s">
        <v>130</v>
      </c>
      <c r="B19" s="4" t="s">
        <v>57</v>
      </c>
      <c r="C19" s="5" t="n">
        <v>15991</v>
      </c>
      <c r="D19" s="4" t="s">
        <v>57</v>
      </c>
      <c r="E19" s="4" t="s">
        <v>57</v>
      </c>
      <c r="F19" s="5" t="n">
        <v>15991</v>
      </c>
    </row>
    <row r="20" spans="1:6">
      <c r="A20" s="4" t="s">
        <v>119</v>
      </c>
      <c r="B20" s="6" t="n">
        <v>1</v>
      </c>
      <c r="C20" s="5" t="n">
        <v>-1</v>
      </c>
      <c r="D20" s="4" t="s">
        <v>57</v>
      </c>
      <c r="E20" s="4" t="s">
        <v>57</v>
      </c>
      <c r="F20" s="4" t="s">
        <v>57</v>
      </c>
    </row>
    <row r="21" spans="1:6">
      <c r="A21" s="4" t="s">
        <v>120</v>
      </c>
      <c r="B21" s="5" t="n">
        <v>115</v>
      </c>
    </row>
    <row r="22" spans="1:6">
      <c r="A22" s="4" t="s">
        <v>121</v>
      </c>
      <c r="B22" s="6" t="n">
        <v>1</v>
      </c>
      <c r="C22" s="5" t="n">
        <v>-2626</v>
      </c>
      <c r="D22" s="4" t="s">
        <v>57</v>
      </c>
      <c r="E22" s="4" t="s">
        <v>57</v>
      </c>
      <c r="F22" s="5" t="n">
        <v>-2625</v>
      </c>
    </row>
    <row r="23" spans="1:6">
      <c r="A23" s="4" t="s">
        <v>122</v>
      </c>
      <c r="B23" s="5" t="n">
        <v>99</v>
      </c>
    </row>
    <row r="24" spans="1:6">
      <c r="A24" s="4" t="s">
        <v>123</v>
      </c>
      <c r="B24" s="6" t="n">
        <v>3</v>
      </c>
      <c r="C24" s="5" t="n">
        <v>1280</v>
      </c>
      <c r="D24" s="4" t="s">
        <v>57</v>
      </c>
      <c r="E24" s="4" t="s">
        <v>57</v>
      </c>
      <c r="F24" s="5" t="n">
        <v>1283</v>
      </c>
    </row>
    <row r="25" spans="1:6">
      <c r="A25" s="4" t="s">
        <v>124</v>
      </c>
      <c r="B25" s="5" t="n">
        <v>228</v>
      </c>
    </row>
    <row r="26" spans="1:6">
      <c r="A26" s="4" t="s">
        <v>125</v>
      </c>
      <c r="B26" s="4" t="s">
        <v>57</v>
      </c>
      <c r="C26" s="4" t="s">
        <v>57</v>
      </c>
      <c r="D26" s="4" t="s">
        <v>57</v>
      </c>
      <c r="E26" s="5" t="n">
        <v>-161</v>
      </c>
      <c r="F26" s="5" t="n">
        <v>-161</v>
      </c>
    </row>
    <row r="27" spans="1:6">
      <c r="A27" s="4" t="s">
        <v>131</v>
      </c>
      <c r="B27" s="6" t="n">
        <v>367</v>
      </c>
      <c r="C27" s="5" t="n">
        <v>229159</v>
      </c>
      <c r="D27" s="5" t="n">
        <v>-39853</v>
      </c>
      <c r="E27" s="5" t="n">
        <v>-226</v>
      </c>
      <c r="F27" s="5" t="n">
        <v>189447</v>
      </c>
    </row>
    <row r="28" spans="1:6">
      <c r="A28" s="4" t="s">
        <v>132</v>
      </c>
      <c r="B28" s="5" t="n">
        <v>36667</v>
      </c>
    </row>
    <row r="29" spans="1:6">
      <c r="A29" s="4" t="s">
        <v>100</v>
      </c>
      <c r="B29" s="4" t="s">
        <v>57</v>
      </c>
      <c r="C29" s="4" t="s">
        <v>57</v>
      </c>
      <c r="D29" s="5" t="n">
        <v>-7904</v>
      </c>
      <c r="E29" s="4" t="s">
        <v>57</v>
      </c>
      <c r="F29" s="5" t="n">
        <v>-7904</v>
      </c>
    </row>
    <row r="30" spans="1:6">
      <c r="A30" s="4" t="s">
        <v>118</v>
      </c>
      <c r="C30" s="5" t="n">
        <v>7833</v>
      </c>
      <c r="F30" s="5" t="n">
        <v>7833</v>
      </c>
    </row>
    <row r="31" spans="1:6">
      <c r="A31" s="4" t="s">
        <v>119</v>
      </c>
      <c r="B31" s="6" t="n">
        <v>1</v>
      </c>
      <c r="C31" s="5" t="n">
        <v>-1</v>
      </c>
      <c r="F31" s="4" t="s">
        <v>57</v>
      </c>
    </row>
    <row r="32" spans="1:6">
      <c r="A32" s="4" t="s">
        <v>120</v>
      </c>
      <c r="B32" s="5" t="n">
        <v>149</v>
      </c>
    </row>
    <row r="33" spans="1:6">
      <c r="A33" s="4" t="s">
        <v>121</v>
      </c>
      <c r="B33" s="6" t="n">
        <v>2</v>
      </c>
      <c r="C33" s="5" t="n">
        <v>-1782</v>
      </c>
      <c r="F33" s="5" t="n">
        <v>-1782</v>
      </c>
    </row>
    <row r="34" spans="1:6">
      <c r="A34" s="4" t="s">
        <v>122</v>
      </c>
      <c r="B34" s="5" t="n">
        <v>150</v>
      </c>
    </row>
    <row r="35" spans="1:6">
      <c r="A35" s="4" t="s">
        <v>123</v>
      </c>
      <c r="B35" s="6" t="n">
        <v>1</v>
      </c>
      <c r="C35" s="5" t="n">
        <v>960</v>
      </c>
      <c r="F35" s="5" t="n">
        <v>961</v>
      </c>
    </row>
    <row r="36" spans="1:6">
      <c r="A36" s="4" t="s">
        <v>124</v>
      </c>
      <c r="B36" s="5" t="n">
        <v>125</v>
      </c>
    </row>
    <row r="37" spans="1:6">
      <c r="A37" s="4" t="s">
        <v>133</v>
      </c>
      <c r="B37" s="6" t="n">
        <v>-18</v>
      </c>
      <c r="C37" s="5" t="n">
        <v>-24982</v>
      </c>
      <c r="F37" s="5" t="n">
        <v>-25000</v>
      </c>
    </row>
    <row r="38" spans="1:6">
      <c r="A38" s="4" t="s">
        <v>134</v>
      </c>
      <c r="B38" s="5" t="n">
        <v>-1761</v>
      </c>
    </row>
    <row r="39" spans="1:6">
      <c r="A39" s="4" t="s">
        <v>125</v>
      </c>
      <c r="F39" s="5" t="n">
        <v>-280</v>
      </c>
    </row>
    <row r="40" spans="1:6">
      <c r="A40" s="4" t="s">
        <v>135</v>
      </c>
      <c r="E40" s="5" t="n">
        <v>-315</v>
      </c>
      <c r="F40" s="5" t="n">
        <v>-315</v>
      </c>
    </row>
    <row r="41" spans="1:6">
      <c r="A41" s="4" t="s">
        <v>136</v>
      </c>
      <c r="B41" s="6" t="n">
        <v>353</v>
      </c>
      <c r="C41" s="6" t="n">
        <v>211187</v>
      </c>
      <c r="D41" s="6" t="n">
        <v>-47757</v>
      </c>
      <c r="E41" s="6" t="n">
        <v>-541</v>
      </c>
      <c r="F41" s="6" t="n">
        <v>163242</v>
      </c>
    </row>
    <row r="42" spans="1:6">
      <c r="A42" s="4" t="s">
        <v>137</v>
      </c>
      <c r="B42" s="5" t="n">
        <v>35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4" t="s">
        <v>349</v>
      </c>
    </row>
    <row r="4" spans="1:2">
      <c r="A4" s="3" t="s">
        <v>517</v>
      </c>
    </row>
    <row r="5" spans="1:2">
      <c r="A5" s="4" t="s">
        <v>518</v>
      </c>
      <c r="B5" s="4" t="s">
        <v>351</v>
      </c>
    </row>
    <row r="6" spans="1:2">
      <c r="A6" s="4" t="s">
        <v>354</v>
      </c>
    </row>
    <row r="7" spans="1:2">
      <c r="A7" s="3" t="s">
        <v>517</v>
      </c>
    </row>
    <row r="8" spans="1:2">
      <c r="A8" s="4" t="s">
        <v>518</v>
      </c>
      <c r="B8" s="4" t="s">
        <v>355</v>
      </c>
    </row>
    <row r="9" spans="1:2">
      <c r="A9" s="4" t="s">
        <v>519</v>
      </c>
    </row>
    <row r="10" spans="1:2">
      <c r="A10" s="3" t="s">
        <v>517</v>
      </c>
    </row>
    <row r="11" spans="1:2">
      <c r="A11" s="4" t="s">
        <v>518</v>
      </c>
      <c r="B11" s="4" t="s">
        <v>520</v>
      </c>
    </row>
    <row r="12" spans="1:2">
      <c r="A12" s="4" t="s">
        <v>521</v>
      </c>
    </row>
    <row r="13" spans="1:2">
      <c r="A13" s="3" t="s">
        <v>517</v>
      </c>
    </row>
    <row r="14" spans="1:2">
      <c r="A14" s="4" t="s">
        <v>518</v>
      </c>
      <c r="B14" s="4" t="s">
        <v>351</v>
      </c>
    </row>
    <row r="15" spans="1:2">
      <c r="A15" s="4" t="s">
        <v>522</v>
      </c>
    </row>
    <row r="16" spans="1:2">
      <c r="A16" s="3" t="s">
        <v>517</v>
      </c>
    </row>
    <row r="17" spans="1:2">
      <c r="A17" s="4" t="s">
        <v>518</v>
      </c>
      <c r="B17" s="4" t="s">
        <v>385</v>
      </c>
    </row>
    <row r="18" spans="1:2">
      <c r="A18" s="4" t="s">
        <v>523</v>
      </c>
    </row>
    <row r="19" spans="1:2">
      <c r="A19" s="3" t="s">
        <v>517</v>
      </c>
    </row>
    <row r="20" spans="1:2">
      <c r="A20" s="4" t="s">
        <v>518</v>
      </c>
      <c r="B20" s="4" t="s">
        <v>385</v>
      </c>
    </row>
    <row r="21" spans="1:2">
      <c r="A21" s="4" t="s">
        <v>524</v>
      </c>
    </row>
    <row r="22" spans="1:2">
      <c r="A22" s="3" t="s">
        <v>517</v>
      </c>
    </row>
    <row r="23" spans="1:2">
      <c r="A23" s="4" t="s">
        <v>518</v>
      </c>
      <c r="B23" s="4" t="s">
        <v>355</v>
      </c>
    </row>
    <row r="24" spans="1:2">
      <c r="A24" s="4" t="s">
        <v>525</v>
      </c>
    </row>
    <row r="25" spans="1:2">
      <c r="A25" s="3" t="s">
        <v>517</v>
      </c>
    </row>
    <row r="26" spans="1:2">
      <c r="A26" s="4" t="s">
        <v>518</v>
      </c>
      <c r="B26" s="4" t="s">
        <v>526</v>
      </c>
    </row>
    <row r="27" spans="1:2">
      <c r="A27" s="4" t="s">
        <v>527</v>
      </c>
    </row>
    <row r="28" spans="1:2">
      <c r="A28" s="3" t="s">
        <v>517</v>
      </c>
    </row>
    <row r="29" spans="1:2">
      <c r="A29" s="4" t="s">
        <v>518</v>
      </c>
      <c r="B29" s="4" t="s">
        <v>385</v>
      </c>
    </row>
    <row r="30" spans="1:2">
      <c r="A30" s="4" t="s">
        <v>528</v>
      </c>
    </row>
    <row r="31" spans="1:2">
      <c r="A31" s="3" t="s">
        <v>517</v>
      </c>
    </row>
    <row r="32" spans="1:2">
      <c r="A32" s="4" t="s">
        <v>518</v>
      </c>
      <c r="B32" s="4" t="s">
        <v>385</v>
      </c>
    </row>
    <row r="33" spans="1:2">
      <c r="A33" s="4" t="s">
        <v>529</v>
      </c>
    </row>
    <row r="34" spans="1:2">
      <c r="A34" s="3" t="s">
        <v>517</v>
      </c>
    </row>
    <row r="35" spans="1:2">
      <c r="A35" s="4" t="s">
        <v>518</v>
      </c>
      <c r="B35" s="4" t="s">
        <v>520</v>
      </c>
    </row>
    <row r="36" spans="1:2">
      <c r="A36" s="4" t="s">
        <v>530</v>
      </c>
    </row>
    <row r="37" spans="1:2">
      <c r="A37" s="3" t="s">
        <v>517</v>
      </c>
    </row>
    <row r="38" spans="1:2">
      <c r="A38" s="4" t="s">
        <v>518</v>
      </c>
      <c r="B38"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6</v>
      </c>
    </row>
    <row r="3" spans="1:4">
      <c r="A3" s="3" t="s">
        <v>517</v>
      </c>
    </row>
    <row r="4" spans="1:4">
      <c r="A4" s="4" t="s">
        <v>532</v>
      </c>
      <c r="B4" s="6" t="n">
        <v>37186</v>
      </c>
    </row>
    <row r="5" spans="1:4">
      <c r="A5" s="4" t="s">
        <v>533</v>
      </c>
      <c r="B5" s="5" t="n">
        <v>65274</v>
      </c>
    </row>
    <row r="6" spans="1:4">
      <c r="A6" s="4" t="s">
        <v>534</v>
      </c>
      <c r="B6" s="5" t="n">
        <v>102460</v>
      </c>
      <c r="C6" s="6" t="n">
        <v>37186</v>
      </c>
    </row>
    <row r="7" spans="1:4">
      <c r="A7" s="4" t="s">
        <v>532</v>
      </c>
      <c r="B7" s="5" t="n">
        <v>20176</v>
      </c>
    </row>
    <row r="8" spans="1:4">
      <c r="A8" s="4" t="s">
        <v>142</v>
      </c>
      <c r="B8" s="5" t="n">
        <v>15061</v>
      </c>
      <c r="C8" s="5" t="n">
        <v>6626</v>
      </c>
      <c r="D8" s="6" t="n">
        <v>6590</v>
      </c>
    </row>
    <row r="9" spans="1:4">
      <c r="A9" s="4" t="s">
        <v>534</v>
      </c>
      <c r="B9" s="5" t="n">
        <v>35237</v>
      </c>
      <c r="C9" s="5" t="n">
        <v>20176</v>
      </c>
    </row>
    <row r="10" spans="1:4">
      <c r="A10" s="4" t="s">
        <v>535</v>
      </c>
      <c r="B10" s="5" t="n">
        <v>67223</v>
      </c>
      <c r="C10" s="5" t="n">
        <v>17010</v>
      </c>
    </row>
    <row r="11" spans="1:4">
      <c r="A11" s="4" t="s">
        <v>519</v>
      </c>
    </row>
    <row r="12" spans="1:4">
      <c r="A12" s="3" t="s">
        <v>517</v>
      </c>
    </row>
    <row r="13" spans="1:4">
      <c r="A13" s="4" t="s">
        <v>532</v>
      </c>
      <c r="B13" s="5" t="n">
        <v>2220</v>
      </c>
    </row>
    <row r="14" spans="1:4">
      <c r="A14" s="4" t="s">
        <v>533</v>
      </c>
      <c r="B14" s="4" t="s">
        <v>57</v>
      </c>
    </row>
    <row r="15" spans="1:4">
      <c r="A15" s="4" t="s">
        <v>534</v>
      </c>
      <c r="B15" s="5" t="n">
        <v>2220</v>
      </c>
      <c r="C15" s="5" t="n">
        <v>2220</v>
      </c>
    </row>
    <row r="16" spans="1:4">
      <c r="A16" s="4" t="s">
        <v>532</v>
      </c>
      <c r="B16" s="5" t="n">
        <v>1679</v>
      </c>
    </row>
    <row r="17" spans="1:4">
      <c r="A17" s="4" t="s">
        <v>142</v>
      </c>
      <c r="B17" s="5" t="n">
        <v>433</v>
      </c>
    </row>
    <row r="18" spans="1:4">
      <c r="A18" s="4" t="s">
        <v>534</v>
      </c>
      <c r="B18" s="5" t="n">
        <v>2112</v>
      </c>
      <c r="C18" s="5" t="n">
        <v>1679</v>
      </c>
    </row>
    <row r="19" spans="1:4">
      <c r="A19" s="4" t="s">
        <v>535</v>
      </c>
      <c r="B19" s="5" t="n">
        <v>108</v>
      </c>
      <c r="C19" s="5" t="n">
        <v>541</v>
      </c>
    </row>
    <row r="20" spans="1:4">
      <c r="A20" s="4" t="s">
        <v>536</v>
      </c>
    </row>
    <row r="21" spans="1:4">
      <c r="A21" s="3" t="s">
        <v>517</v>
      </c>
    </row>
    <row r="22" spans="1:4">
      <c r="A22" s="4" t="s">
        <v>532</v>
      </c>
      <c r="B22" s="5" t="n">
        <v>14080</v>
      </c>
    </row>
    <row r="23" spans="1:4">
      <c r="A23" s="4" t="s">
        <v>533</v>
      </c>
      <c r="B23" s="5" t="n">
        <v>8200</v>
      </c>
    </row>
    <row r="24" spans="1:4">
      <c r="A24" s="4" t="s">
        <v>534</v>
      </c>
      <c r="B24" s="5" t="n">
        <v>22280</v>
      </c>
      <c r="C24" s="5" t="n">
        <v>14080</v>
      </c>
    </row>
    <row r="25" spans="1:4">
      <c r="A25" s="4" t="s">
        <v>532</v>
      </c>
      <c r="B25" s="5" t="n">
        <v>6427</v>
      </c>
    </row>
    <row r="26" spans="1:4">
      <c r="A26" s="4" t="s">
        <v>142</v>
      </c>
      <c r="B26" s="5" t="n">
        <v>3896</v>
      </c>
    </row>
    <row r="27" spans="1:4">
      <c r="A27" s="4" t="s">
        <v>534</v>
      </c>
      <c r="B27" s="5" t="n">
        <v>10323</v>
      </c>
      <c r="C27" s="5" t="n">
        <v>6427</v>
      </c>
    </row>
    <row r="28" spans="1:4">
      <c r="A28" s="4" t="s">
        <v>535</v>
      </c>
      <c r="B28" s="5" t="n">
        <v>11957</v>
      </c>
      <c r="C28" s="5" t="n">
        <v>7653</v>
      </c>
    </row>
    <row r="29" spans="1:4">
      <c r="A29" s="4" t="s">
        <v>537</v>
      </c>
    </row>
    <row r="30" spans="1:4">
      <c r="A30" s="3" t="s">
        <v>517</v>
      </c>
    </row>
    <row r="31" spans="1:4">
      <c r="A31" s="4" t="s">
        <v>532</v>
      </c>
      <c r="B31" s="5" t="n">
        <v>2143</v>
      </c>
    </row>
    <row r="32" spans="1:4">
      <c r="A32" s="4" t="s">
        <v>533</v>
      </c>
      <c r="B32" s="5" t="n">
        <v>35500</v>
      </c>
    </row>
    <row r="33" spans="1:4">
      <c r="A33" s="4" t="s">
        <v>534</v>
      </c>
      <c r="B33" s="5" t="n">
        <v>37643</v>
      </c>
      <c r="C33" s="5" t="n">
        <v>2143</v>
      </c>
    </row>
    <row r="34" spans="1:4">
      <c r="A34" s="4" t="s">
        <v>532</v>
      </c>
      <c r="B34" s="5" t="n">
        <v>1522</v>
      </c>
    </row>
    <row r="35" spans="1:4">
      <c r="A35" s="4" t="s">
        <v>142</v>
      </c>
      <c r="B35" s="5" t="n">
        <v>3704</v>
      </c>
    </row>
    <row r="36" spans="1:4">
      <c r="A36" s="4" t="s">
        <v>534</v>
      </c>
      <c r="B36" s="5" t="n">
        <v>5226</v>
      </c>
      <c r="C36" s="5" t="n">
        <v>1522</v>
      </c>
    </row>
    <row r="37" spans="1:4">
      <c r="A37" s="4" t="s">
        <v>535</v>
      </c>
      <c r="B37" s="5" t="n">
        <v>32417</v>
      </c>
      <c r="C37" s="5" t="n">
        <v>621</v>
      </c>
    </row>
    <row r="38" spans="1:4">
      <c r="A38" s="4" t="s">
        <v>538</v>
      </c>
    </row>
    <row r="39" spans="1:4">
      <c r="A39" s="3" t="s">
        <v>517</v>
      </c>
    </row>
    <row r="40" spans="1:4">
      <c r="A40" s="4" t="s">
        <v>532</v>
      </c>
      <c r="B40" s="5" t="n">
        <v>18300</v>
      </c>
    </row>
    <row r="41" spans="1:4">
      <c r="A41" s="4" t="s">
        <v>533</v>
      </c>
      <c r="B41" s="5" t="n">
        <v>4650</v>
      </c>
    </row>
    <row r="42" spans="1:4">
      <c r="A42" s="4" t="s">
        <v>534</v>
      </c>
      <c r="B42" s="5" t="n">
        <v>22950</v>
      </c>
      <c r="C42" s="5" t="n">
        <v>18300</v>
      </c>
    </row>
    <row r="43" spans="1:4">
      <c r="A43" s="4" t="s">
        <v>532</v>
      </c>
      <c r="B43" s="5" t="n">
        <v>10358</v>
      </c>
    </row>
    <row r="44" spans="1:4">
      <c r="A44" s="4" t="s">
        <v>142</v>
      </c>
      <c r="B44" s="5" t="n">
        <v>4660</v>
      </c>
    </row>
    <row r="45" spans="1:4">
      <c r="A45" s="4" t="s">
        <v>534</v>
      </c>
      <c r="B45" s="5" t="n">
        <v>15018</v>
      </c>
      <c r="C45" s="5" t="n">
        <v>10358</v>
      </c>
    </row>
    <row r="46" spans="1:4">
      <c r="A46" s="4" t="s">
        <v>535</v>
      </c>
      <c r="B46" s="5" t="n">
        <v>7932</v>
      </c>
      <c r="C46" s="5" t="n">
        <v>7942</v>
      </c>
    </row>
    <row r="47" spans="1:4">
      <c r="A47" s="4" t="s">
        <v>528</v>
      </c>
    </row>
    <row r="48" spans="1:4">
      <c r="A48" s="3" t="s">
        <v>517</v>
      </c>
    </row>
    <row r="49" spans="1:4">
      <c r="A49" s="4" t="s">
        <v>532</v>
      </c>
      <c r="B49" s="4" t="s">
        <v>57</v>
      </c>
    </row>
    <row r="50" spans="1:4">
      <c r="A50" s="4" t="s">
        <v>533</v>
      </c>
      <c r="B50" s="5" t="n">
        <v>16850</v>
      </c>
    </row>
    <row r="51" spans="1:4">
      <c r="A51" s="4" t="s">
        <v>534</v>
      </c>
      <c r="B51" s="5" t="n">
        <v>16850</v>
      </c>
      <c r="C51" s="4" t="s">
        <v>57</v>
      </c>
    </row>
    <row r="52" spans="1:4">
      <c r="A52" s="4" t="s">
        <v>532</v>
      </c>
      <c r="B52" s="4" t="s">
        <v>57</v>
      </c>
    </row>
    <row r="53" spans="1:4">
      <c r="A53" s="4" t="s">
        <v>142</v>
      </c>
      <c r="B53" s="5" t="n">
        <v>2308</v>
      </c>
    </row>
    <row r="54" spans="1:4">
      <c r="A54" s="4" t="s">
        <v>534</v>
      </c>
      <c r="B54" s="5" t="n">
        <v>2308</v>
      </c>
      <c r="C54" s="4" t="s">
        <v>57</v>
      </c>
    </row>
    <row r="55" spans="1:4">
      <c r="A55" s="4" t="s">
        <v>535</v>
      </c>
      <c r="B55" s="5" t="n">
        <v>14542</v>
      </c>
      <c r="C55" s="4" t="s">
        <v>57</v>
      </c>
    </row>
    <row r="56" spans="1:4">
      <c r="A56" s="4" t="s">
        <v>529</v>
      </c>
    </row>
    <row r="57" spans="1:4">
      <c r="A57" s="3" t="s">
        <v>517</v>
      </c>
    </row>
    <row r="58" spans="1:4">
      <c r="A58" s="4" t="s">
        <v>532</v>
      </c>
      <c r="B58" s="5" t="n">
        <v>170</v>
      </c>
    </row>
    <row r="59" spans="1:4">
      <c r="A59" s="4" t="s">
        <v>533</v>
      </c>
      <c r="B59" s="4" t="s">
        <v>57</v>
      </c>
    </row>
    <row r="60" spans="1:4">
      <c r="A60" s="4" t="s">
        <v>534</v>
      </c>
      <c r="B60" s="5" t="n">
        <v>170</v>
      </c>
      <c r="C60" s="5" t="n">
        <v>170</v>
      </c>
    </row>
    <row r="61" spans="1:4">
      <c r="A61" s="4" t="s">
        <v>532</v>
      </c>
      <c r="B61" s="5" t="n">
        <v>128</v>
      </c>
    </row>
    <row r="62" spans="1:4">
      <c r="A62" s="4" t="s">
        <v>142</v>
      </c>
      <c r="B62" s="5" t="n">
        <v>34</v>
      </c>
    </row>
    <row r="63" spans="1:4">
      <c r="A63" s="4" t="s">
        <v>534</v>
      </c>
      <c r="B63" s="5" t="n">
        <v>162</v>
      </c>
      <c r="C63" s="5" t="n">
        <v>128</v>
      </c>
    </row>
    <row r="64" spans="1:4">
      <c r="A64" s="4" t="s">
        <v>535</v>
      </c>
      <c r="B64" s="5" t="n">
        <v>8</v>
      </c>
      <c r="C64" s="5" t="n">
        <v>42</v>
      </c>
    </row>
    <row r="65" spans="1:4">
      <c r="A65" s="4" t="s">
        <v>530</v>
      </c>
    </row>
    <row r="66" spans="1:4">
      <c r="A66" s="3" t="s">
        <v>517</v>
      </c>
    </row>
    <row r="67" spans="1:4">
      <c r="A67" s="4" t="s">
        <v>532</v>
      </c>
      <c r="B67" s="5" t="n">
        <v>273</v>
      </c>
    </row>
    <row r="68" spans="1:4">
      <c r="A68" s="4" t="s">
        <v>533</v>
      </c>
      <c r="B68" s="5" t="n">
        <v>74</v>
      </c>
    </row>
    <row r="69" spans="1:4">
      <c r="A69" s="4" t="s">
        <v>534</v>
      </c>
      <c r="B69" s="5" t="n">
        <v>347</v>
      </c>
      <c r="C69" s="5" t="n">
        <v>273</v>
      </c>
    </row>
    <row r="70" spans="1:4">
      <c r="A70" s="4" t="s">
        <v>532</v>
      </c>
      <c r="B70" s="5" t="n">
        <v>62</v>
      </c>
    </row>
    <row r="71" spans="1:4">
      <c r="A71" s="4" t="s">
        <v>142</v>
      </c>
      <c r="B71" s="5" t="n">
        <v>26</v>
      </c>
    </row>
    <row r="72" spans="1:4">
      <c r="A72" s="4" t="s">
        <v>534</v>
      </c>
      <c r="B72" s="5" t="n">
        <v>88</v>
      </c>
      <c r="C72" s="5" t="n">
        <v>62</v>
      </c>
    </row>
    <row r="73" spans="1:4">
      <c r="A73" s="4" t="s">
        <v>535</v>
      </c>
      <c r="B73" s="6" t="n">
        <v>259</v>
      </c>
      <c r="C73" s="6" t="n">
        <v>2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236</v>
      </c>
    </row>
    <row r="3" spans="1:3">
      <c r="A3" s="5" t="n">
        <v>2018</v>
      </c>
      <c r="B3" s="6" t="n">
        <v>15010</v>
      </c>
    </row>
    <row r="4" spans="1:3">
      <c r="A4" s="5" t="n">
        <v>2019</v>
      </c>
      <c r="B4" s="5" t="n">
        <v>11664</v>
      </c>
    </row>
    <row r="5" spans="1:3">
      <c r="A5" s="5" t="n">
        <v>2020</v>
      </c>
      <c r="B5" s="5" t="n">
        <v>9657</v>
      </c>
    </row>
    <row r="6" spans="1:3">
      <c r="A6" s="5" t="n">
        <v>2021</v>
      </c>
      <c r="B6" s="5" t="n">
        <v>7834</v>
      </c>
    </row>
    <row r="7" spans="1:3">
      <c r="A7" s="5" t="n">
        <v>2022</v>
      </c>
      <c r="B7" s="5" t="n">
        <v>6201</v>
      </c>
    </row>
    <row r="8" spans="1:3">
      <c r="A8" s="4" t="s">
        <v>540</v>
      </c>
      <c r="B8" s="5" t="n">
        <v>16857</v>
      </c>
    </row>
    <row r="9" spans="1:3">
      <c r="A9" s="4" t="s">
        <v>535</v>
      </c>
      <c r="B9" s="6" t="n">
        <v>67223</v>
      </c>
      <c r="C9" s="6" t="n">
        <v>17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541</v>
      </c>
      <c r="B1" s="2" t="s">
        <v>1</v>
      </c>
    </row>
    <row r="2" spans="1:6">
      <c r="B2" s="2" t="s">
        <v>542</v>
      </c>
      <c r="C2" s="2" t="s">
        <v>543</v>
      </c>
      <c r="D2" s="2" t="s">
        <v>544</v>
      </c>
      <c r="E2" s="2" t="s">
        <v>545</v>
      </c>
      <c r="F2" s="2" t="s">
        <v>546</v>
      </c>
    </row>
    <row r="3" spans="1:6">
      <c r="A3" s="3" t="s">
        <v>547</v>
      </c>
    </row>
    <row r="4" spans="1:6">
      <c r="A4" s="4" t="s">
        <v>548</v>
      </c>
      <c r="B4" s="6" t="n">
        <v>5801000</v>
      </c>
      <c r="C4" s="6" t="n">
        <v>3370000</v>
      </c>
    </row>
    <row r="5" spans="1:6">
      <c r="A5" s="4" t="s">
        <v>549</v>
      </c>
      <c r="B5" s="5" t="n">
        <v>2282000</v>
      </c>
      <c r="C5" s="4" t="s">
        <v>57</v>
      </c>
    </row>
    <row r="6" spans="1:6">
      <c r="A6" s="4" t="s">
        <v>550</v>
      </c>
      <c r="B6" s="5" t="n">
        <v>2402000</v>
      </c>
      <c r="C6" s="5" t="n">
        <v>1167000</v>
      </c>
    </row>
    <row r="7" spans="1:6">
      <c r="A7" s="4" t="s">
        <v>151</v>
      </c>
      <c r="B7" s="5" t="n">
        <v>2080000</v>
      </c>
      <c r="C7" s="5" t="n">
        <v>637000</v>
      </c>
    </row>
    <row r="8" spans="1:6">
      <c r="A8" s="4" t="s">
        <v>115</v>
      </c>
      <c r="B8" s="5" t="n">
        <v>12565000</v>
      </c>
      <c r="C8" s="5" t="n">
        <v>10640000</v>
      </c>
    </row>
    <row r="9" spans="1:6">
      <c r="A9" s="4" t="s">
        <v>551</v>
      </c>
      <c r="B9" s="4" t="s">
        <v>57</v>
      </c>
      <c r="C9" s="5" t="n">
        <v>1416000</v>
      </c>
      <c r="E9" s="4" t="s">
        <v>57</v>
      </c>
    </row>
    <row r="10" spans="1:6">
      <c r="A10" s="4" t="s">
        <v>552</v>
      </c>
      <c r="B10" s="5" t="n">
        <v>2636000</v>
      </c>
      <c r="C10" s="5" t="n">
        <v>2156000</v>
      </c>
      <c r="E10" s="4" t="s">
        <v>57</v>
      </c>
    </row>
    <row r="11" spans="1:6">
      <c r="A11" s="4" t="s">
        <v>99</v>
      </c>
      <c r="B11" s="5" t="n">
        <v>-1284000</v>
      </c>
      <c r="C11" s="5" t="n">
        <v>-829000</v>
      </c>
      <c r="E11" s="4" t="s">
        <v>57</v>
      </c>
    </row>
    <row r="12" spans="1:6">
      <c r="A12" s="4" t="s">
        <v>125</v>
      </c>
      <c r="B12" s="5" t="n">
        <v>-280000</v>
      </c>
      <c r="C12" s="5" t="n">
        <v>-161000</v>
      </c>
      <c r="E12" s="4" t="s">
        <v>57</v>
      </c>
    </row>
    <row r="13" spans="1:6">
      <c r="A13" s="4" t="s">
        <v>553</v>
      </c>
    </row>
    <row r="14" spans="1:6">
      <c r="A14" s="3" t="s">
        <v>547</v>
      </c>
    </row>
    <row r="15" spans="1:6">
      <c r="A15" s="4" t="s">
        <v>554</v>
      </c>
      <c r="C15" s="5" t="n">
        <v>5466000</v>
      </c>
    </row>
    <row r="16" spans="1:6">
      <c r="A16" s="4" t="s">
        <v>552</v>
      </c>
      <c r="C16" s="5" t="n">
        <v>2156000</v>
      </c>
    </row>
    <row r="17" spans="1:6">
      <c r="A17" s="4" t="s">
        <v>99</v>
      </c>
      <c r="B17" s="5" t="n">
        <v>1284000</v>
      </c>
      <c r="C17" s="5" t="n">
        <v>-829000</v>
      </c>
    </row>
    <row r="18" spans="1:6">
      <c r="A18" s="4" t="s">
        <v>125</v>
      </c>
      <c r="B18" s="6" t="n">
        <v>220000</v>
      </c>
      <c r="C18" s="6" t="n">
        <v>-161000</v>
      </c>
    </row>
    <row r="19" spans="1:6">
      <c r="A19" s="4" t="s">
        <v>555</v>
      </c>
      <c r="B19" s="4" t="s">
        <v>556</v>
      </c>
      <c r="F19" s="4" t="s">
        <v>556</v>
      </c>
    </row>
    <row r="20" spans="1:6">
      <c r="A20" s="4" t="s">
        <v>557</v>
      </c>
      <c r="B20" s="6" t="n">
        <v>2636000</v>
      </c>
    </row>
    <row r="21" spans="1:6">
      <c r="A21" s="4" t="s">
        <v>558</v>
      </c>
      <c r="B21" s="4" t="s">
        <v>373</v>
      </c>
      <c r="F21" s="4" t="s">
        <v>373</v>
      </c>
    </row>
    <row r="22" spans="1:6">
      <c r="A22" s="4" t="s">
        <v>559</v>
      </c>
    </row>
    <row r="23" spans="1:6">
      <c r="A23" s="3" t="s">
        <v>547</v>
      </c>
    </row>
    <row r="24" spans="1:6">
      <c r="A24" s="4" t="s">
        <v>549</v>
      </c>
      <c r="B24" s="6" t="n">
        <v>1700000</v>
      </c>
    </row>
    <row r="25" spans="1:6">
      <c r="A25" s="4" t="s">
        <v>560</v>
      </c>
      <c r="B25" s="4" t="s">
        <v>561</v>
      </c>
      <c r="F25" s="4" t="s">
        <v>561</v>
      </c>
    </row>
    <row r="26" spans="1:6">
      <c r="A26" s="4" t="s">
        <v>562</v>
      </c>
    </row>
    <row r="27" spans="1:6">
      <c r="A27" s="3" t="s">
        <v>547</v>
      </c>
    </row>
    <row r="28" spans="1:6">
      <c r="A28" s="4" t="s">
        <v>549</v>
      </c>
      <c r="B28" s="6" t="n">
        <v>340000</v>
      </c>
    </row>
    <row r="29" spans="1:6">
      <c r="A29" s="4" t="s">
        <v>560</v>
      </c>
      <c r="B29" s="4" t="s">
        <v>563</v>
      </c>
      <c r="F29" s="4" t="s">
        <v>563</v>
      </c>
    </row>
    <row r="30" spans="1:6">
      <c r="A30" s="4" t="s">
        <v>564</v>
      </c>
    </row>
    <row r="31" spans="1:6">
      <c r="A31" s="3" t="s">
        <v>547</v>
      </c>
    </row>
    <row r="32" spans="1:6">
      <c r="A32" s="4" t="s">
        <v>549</v>
      </c>
      <c r="B32" s="6" t="n">
        <v>242000</v>
      </c>
    </row>
    <row r="33" spans="1:6">
      <c r="A33" s="4" t="s">
        <v>560</v>
      </c>
      <c r="B33" s="4" t="s">
        <v>565</v>
      </c>
      <c r="F33" s="4" t="s">
        <v>565</v>
      </c>
    </row>
    <row r="34" spans="1:6">
      <c r="A34" s="4" t="s">
        <v>566</v>
      </c>
    </row>
    <row r="35" spans="1:6">
      <c r="A35" s="3" t="s">
        <v>547</v>
      </c>
    </row>
    <row r="36" spans="1:6">
      <c r="A36" s="4" t="s">
        <v>567</v>
      </c>
      <c r="D36" s="8" t="n">
        <v>1400000</v>
      </c>
    </row>
    <row r="37" spans="1:6">
      <c r="A37" s="4" t="s">
        <v>568</v>
      </c>
      <c r="F37" s="8" t="n">
        <v>2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42</v>
      </c>
    </row>
    <row r="3" spans="1:2">
      <c r="A3" s="3" t="s">
        <v>570</v>
      </c>
    </row>
    <row r="4" spans="1:2">
      <c r="A4" s="4" t="s">
        <v>571</v>
      </c>
      <c r="B4" s="6" t="n">
        <v>15</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s>
  <sheetData>
    <row r="1" spans="1:5">
      <c r="A1" s="1" t="s">
        <v>576</v>
      </c>
      <c r="B1" s="2" t="s">
        <v>577</v>
      </c>
      <c r="C1" s="2" t="s">
        <v>1</v>
      </c>
    </row>
    <row r="2" spans="1:5">
      <c r="B2" s="2" t="s">
        <v>578</v>
      </c>
      <c r="C2" s="2" t="s">
        <v>579</v>
      </c>
      <c r="D2" s="2" t="s">
        <v>543</v>
      </c>
      <c r="E2" s="2" t="s">
        <v>545</v>
      </c>
    </row>
    <row r="3" spans="1:5">
      <c r="A3" s="3" t="s">
        <v>580</v>
      </c>
    </row>
    <row r="4" spans="1:5">
      <c r="A4" s="4" t="s">
        <v>581</v>
      </c>
      <c r="C4" s="4" t="s">
        <v>57</v>
      </c>
      <c r="D4" s="6" t="n">
        <v>5291</v>
      </c>
      <c r="E4" s="4" t="s">
        <v>57</v>
      </c>
    </row>
    <row r="5" spans="1:5">
      <c r="A5" s="4" t="s">
        <v>582</v>
      </c>
    </row>
    <row r="6" spans="1:5">
      <c r="A6" s="3" t="s">
        <v>580</v>
      </c>
    </row>
    <row r="7" spans="1:5">
      <c r="A7" s="4" t="s">
        <v>557</v>
      </c>
      <c r="B7" s="6" t="n">
        <v>172500</v>
      </c>
      <c r="C7" s="6" t="n">
        <v>172500</v>
      </c>
      <c r="D7" s="6" t="n">
        <v>172500</v>
      </c>
    </row>
    <row r="8" spans="1:5">
      <c r="A8" s="4" t="s">
        <v>583</v>
      </c>
      <c r="B8" s="4" t="s">
        <v>584</v>
      </c>
      <c r="C8" s="4" t="s">
        <v>584</v>
      </c>
      <c r="D8" s="4" t="s">
        <v>584</v>
      </c>
      <c r="E8" s="4" t="s">
        <v>584</v>
      </c>
    </row>
    <row r="9" spans="1:5">
      <c r="A9" s="4" t="s">
        <v>585</v>
      </c>
      <c r="B9" s="6" t="n">
        <v>167200</v>
      </c>
    </row>
    <row r="10" spans="1:5">
      <c r="A10" s="4" t="s">
        <v>586</v>
      </c>
      <c r="B10" s="5" t="n">
        <v>5300</v>
      </c>
      <c r="C10" s="6" t="n">
        <v>-2903</v>
      </c>
      <c r="D10" s="6" t="n">
        <v>-3698</v>
      </c>
    </row>
    <row r="11" spans="1:5">
      <c r="A11" s="4" t="s">
        <v>587</v>
      </c>
      <c r="B11" s="5" t="n">
        <v>15400</v>
      </c>
    </row>
    <row r="12" spans="1:5">
      <c r="A12" s="4" t="s">
        <v>574</v>
      </c>
      <c r="C12" s="4" t="s">
        <v>588</v>
      </c>
    </row>
    <row r="13" spans="1:5">
      <c r="A13" s="4" t="s">
        <v>589</v>
      </c>
      <c r="C13" s="9" t="n">
        <v>36.2398</v>
      </c>
    </row>
    <row r="14" spans="1:5">
      <c r="A14" s="4" t="s">
        <v>590</v>
      </c>
      <c r="C14" s="10" t="n">
        <v>27.594</v>
      </c>
    </row>
    <row r="15" spans="1:5">
      <c r="A15" s="4" t="s">
        <v>591</v>
      </c>
      <c r="C15" s="4" t="s">
        <v>488</v>
      </c>
    </row>
    <row r="16" spans="1:5">
      <c r="A16" s="4" t="s">
        <v>592</v>
      </c>
      <c r="C16" s="11" t="n">
        <v>2.5</v>
      </c>
    </row>
    <row r="17" spans="1:5">
      <c r="A17" s="4" t="s">
        <v>593</v>
      </c>
      <c r="C17" s="4" t="s">
        <v>594</v>
      </c>
    </row>
    <row r="18" spans="1:5">
      <c r="A18" s="4" t="s">
        <v>595</v>
      </c>
      <c r="C18" s="6" t="n">
        <v>33600</v>
      </c>
    </row>
    <row r="19" spans="1:5">
      <c r="A19" s="4" t="s">
        <v>596</v>
      </c>
      <c r="B19" s="5" t="n">
        <v>33600</v>
      </c>
      <c r="C19" s="6" t="n">
        <v>22770</v>
      </c>
      <c r="D19" s="6" t="n">
        <v>29002</v>
      </c>
    </row>
    <row r="20" spans="1:5">
      <c r="A20" s="4" t="s">
        <v>597</v>
      </c>
      <c r="C20" s="4" t="s">
        <v>594</v>
      </c>
    </row>
    <row r="21" spans="1:5">
      <c r="A21" s="4" t="s">
        <v>598</v>
      </c>
      <c r="C21" s="6" t="n">
        <v>400</v>
      </c>
    </row>
    <row r="22" spans="1:5">
      <c r="A22" s="4" t="s">
        <v>599</v>
      </c>
      <c r="C22" s="5" t="n">
        <v>1000</v>
      </c>
    </row>
    <row r="23" spans="1:5">
      <c r="A23" s="4" t="s">
        <v>600</v>
      </c>
      <c r="B23" s="6" t="n">
        <v>138900</v>
      </c>
      <c r="C23" s="5" t="n">
        <v>16900</v>
      </c>
    </row>
    <row r="24" spans="1:5">
      <c r="A24" s="4" t="s">
        <v>601</v>
      </c>
      <c r="C24" s="5" t="n">
        <v>16000</v>
      </c>
    </row>
    <row r="25" spans="1:5">
      <c r="A25" s="4" t="s">
        <v>581</v>
      </c>
      <c r="C25" s="6" t="n">
        <v>4300</v>
      </c>
    </row>
    <row r="26" spans="1:5">
      <c r="A26" s="4" t="s">
        <v>602</v>
      </c>
      <c r="C26" s="4" t="s">
        <v>603</v>
      </c>
    </row>
    <row r="27" spans="1:5">
      <c r="A27" s="4" t="s">
        <v>604</v>
      </c>
    </row>
    <row r="28" spans="1:5">
      <c r="A28" s="3" t="s">
        <v>580</v>
      </c>
    </row>
    <row r="29" spans="1:5">
      <c r="A29" s="4" t="s">
        <v>557</v>
      </c>
      <c r="C29" s="6" t="n">
        <v>172500</v>
      </c>
    </row>
    <row r="30" spans="1:5">
      <c r="A30" s="4" t="s">
        <v>590</v>
      </c>
      <c r="C30" s="10" t="n">
        <v>27.59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05</v>
      </c>
      <c r="B1" s="2" t="s">
        <v>2</v>
      </c>
      <c r="C1" s="2" t="s">
        <v>32</v>
      </c>
      <c r="D1" s="2" t="s">
        <v>437</v>
      </c>
    </row>
    <row r="2" spans="1:4">
      <c r="A2" s="3" t="s">
        <v>606</v>
      </c>
    </row>
    <row r="3" spans="1:4">
      <c r="A3" s="4" t="s">
        <v>52</v>
      </c>
      <c r="B3" s="6" t="n">
        <v>146827</v>
      </c>
      <c r="C3" s="6" t="n">
        <v>139800</v>
      </c>
    </row>
    <row r="4" spans="1:4">
      <c r="A4" s="4" t="s">
        <v>582</v>
      </c>
    </row>
    <row r="5" spans="1:4">
      <c r="A5" s="3" t="s">
        <v>606</v>
      </c>
    </row>
    <row r="6" spans="1:4">
      <c r="A6" s="4" t="s">
        <v>607</v>
      </c>
      <c r="B6" s="5" t="n">
        <v>172500</v>
      </c>
      <c r="C6" s="5" t="n">
        <v>172500</v>
      </c>
      <c r="D6" s="6" t="n">
        <v>172500</v>
      </c>
    </row>
    <row r="7" spans="1:4">
      <c r="A7" s="4" t="s">
        <v>608</v>
      </c>
      <c r="B7" s="5" t="n">
        <v>-22770</v>
      </c>
      <c r="C7" s="5" t="n">
        <v>-29002</v>
      </c>
      <c r="D7" s="5" t="n">
        <v>-33600</v>
      </c>
    </row>
    <row r="8" spans="1:4">
      <c r="A8" s="4" t="s">
        <v>609</v>
      </c>
      <c r="B8" s="5" t="n">
        <v>-2903</v>
      </c>
      <c r="C8" s="5" t="n">
        <v>-3698</v>
      </c>
      <c r="D8" s="6" t="n">
        <v>5300</v>
      </c>
    </row>
    <row r="9" spans="1:4">
      <c r="A9" s="4" t="s">
        <v>52</v>
      </c>
      <c r="B9" s="6" t="n">
        <v>146827</v>
      </c>
      <c r="C9" s="6" t="n">
        <v>139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10</v>
      </c>
      <c r="B1" s="2" t="s">
        <v>611</v>
      </c>
      <c r="C1" s="2" t="s">
        <v>2</v>
      </c>
      <c r="D1" s="2" t="s">
        <v>32</v>
      </c>
      <c r="E1" s="2" t="s">
        <v>76</v>
      </c>
      <c r="F1" s="2" t="s">
        <v>437</v>
      </c>
    </row>
    <row r="2" spans="1:6">
      <c r="A2" s="3" t="s">
        <v>580</v>
      </c>
    </row>
    <row r="3" spans="1:6">
      <c r="A3" s="4" t="s">
        <v>129</v>
      </c>
      <c r="D3" s="6" t="n">
        <v>-19324</v>
      </c>
    </row>
    <row r="4" spans="1:6">
      <c r="A4" s="4" t="s">
        <v>165</v>
      </c>
      <c r="C4" s="4" t="s">
        <v>57</v>
      </c>
      <c r="D4" s="5" t="n">
        <v>15991</v>
      </c>
      <c r="E4" s="4" t="s">
        <v>57</v>
      </c>
    </row>
    <row r="5" spans="1:6">
      <c r="A5" s="4" t="s">
        <v>612</v>
      </c>
    </row>
    <row r="6" spans="1:6">
      <c r="A6" s="3" t="s">
        <v>580</v>
      </c>
    </row>
    <row r="7" spans="1:6">
      <c r="A7" s="4" t="s">
        <v>613</v>
      </c>
      <c r="B7" s="7" t="n">
        <v>39.42</v>
      </c>
    </row>
    <row r="8" spans="1:6">
      <c r="A8" s="4" t="s">
        <v>614</v>
      </c>
      <c r="B8" s="4" t="s">
        <v>488</v>
      </c>
    </row>
    <row r="9" spans="1:6">
      <c r="A9" s="4" t="s">
        <v>615</v>
      </c>
      <c r="B9" s="7" t="n">
        <v>19.71</v>
      </c>
    </row>
    <row r="10" spans="1:6">
      <c r="A10" s="4" t="s">
        <v>604</v>
      </c>
    </row>
    <row r="11" spans="1:6">
      <c r="A11" s="3" t="s">
        <v>580</v>
      </c>
    </row>
    <row r="12" spans="1:6">
      <c r="A12" s="4" t="s">
        <v>616</v>
      </c>
      <c r="C12" s="5" t="n">
        <v>6250000</v>
      </c>
    </row>
    <row r="13" spans="1:6">
      <c r="A13" s="4" t="s">
        <v>617</v>
      </c>
      <c r="C13" s="6" t="n">
        <v>172500</v>
      </c>
    </row>
    <row r="14" spans="1:6">
      <c r="A14" s="4" t="s">
        <v>618</v>
      </c>
      <c r="C14" s="5" t="n">
        <v>31300</v>
      </c>
    </row>
    <row r="15" spans="1:6">
      <c r="A15" s="4" t="s">
        <v>129</v>
      </c>
      <c r="C15" s="6" t="n">
        <v>19300</v>
      </c>
    </row>
    <row r="16" spans="1:6">
      <c r="A16" s="4" t="s">
        <v>619</v>
      </c>
      <c r="C16" s="10" t="n">
        <v>27.594</v>
      </c>
    </row>
    <row r="17" spans="1:6">
      <c r="A17" s="4" t="s">
        <v>165</v>
      </c>
      <c r="C17" s="6" t="n">
        <v>16000</v>
      </c>
    </row>
    <row r="18" spans="1:6">
      <c r="A18" s="4" t="s">
        <v>620</v>
      </c>
      <c r="C18" s="5" t="n">
        <v>31300</v>
      </c>
    </row>
    <row r="19" spans="1:6">
      <c r="A19" s="4" t="s">
        <v>621</v>
      </c>
      <c r="C19" s="5" t="n">
        <v>12000</v>
      </c>
    </row>
    <row r="20" spans="1:6">
      <c r="A20" s="4" t="s">
        <v>582</v>
      </c>
    </row>
    <row r="21" spans="1:6">
      <c r="A21" s="3" t="s">
        <v>580</v>
      </c>
    </row>
    <row r="22" spans="1:6">
      <c r="A22" s="4" t="s">
        <v>617</v>
      </c>
      <c r="C22" s="6" t="n">
        <v>172500</v>
      </c>
      <c r="D22" s="6" t="n">
        <v>172500</v>
      </c>
      <c r="F22" s="6" t="n">
        <v>172500</v>
      </c>
    </row>
    <row r="23" spans="1:6">
      <c r="A23" s="4" t="s">
        <v>619</v>
      </c>
      <c r="C23" s="10" t="n">
        <v>27.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22</v>
      </c>
      <c r="B1" s="2" t="s">
        <v>1</v>
      </c>
    </row>
    <row r="2" spans="1:5">
      <c r="B2" s="2" t="s">
        <v>2</v>
      </c>
      <c r="C2" s="2" t="s">
        <v>32</v>
      </c>
      <c r="D2" s="2" t="s">
        <v>76</v>
      </c>
      <c r="E2" s="2" t="s">
        <v>437</v>
      </c>
    </row>
    <row r="3" spans="1:5">
      <c r="A3" s="3" t="s">
        <v>623</v>
      </c>
    </row>
    <row r="4" spans="1:5">
      <c r="A4" s="4" t="s">
        <v>624</v>
      </c>
      <c r="B4" s="6" t="n">
        <v>6994</v>
      </c>
      <c r="C4" s="6" t="n">
        <v>2179</v>
      </c>
      <c r="D4" s="6" t="n">
        <v>2146</v>
      </c>
    </row>
    <row r="5" spans="1:5">
      <c r="A5" s="4" t="s">
        <v>625</v>
      </c>
    </row>
    <row r="6" spans="1:5">
      <c r="A6" s="3" t="s">
        <v>626</v>
      </c>
    </row>
    <row r="7" spans="1:5">
      <c r="A7" s="5" t="n">
        <v>2018</v>
      </c>
      <c r="B7" s="5" t="n">
        <v>2115</v>
      </c>
    </row>
    <row r="8" spans="1:5">
      <c r="A8" s="5" t="n">
        <v>2019</v>
      </c>
      <c r="B8" s="4" t="s">
        <v>57</v>
      </c>
    </row>
    <row r="9" spans="1:5">
      <c r="A9" s="5" t="n">
        <v>2020</v>
      </c>
      <c r="B9" s="4" t="s">
        <v>57</v>
      </c>
    </row>
    <row r="10" spans="1:5">
      <c r="A10" s="5" t="n">
        <v>2021</v>
      </c>
      <c r="B10" s="4" t="s">
        <v>57</v>
      </c>
    </row>
    <row r="11" spans="1:5">
      <c r="A11" s="5" t="n">
        <v>2022</v>
      </c>
      <c r="B11" s="4" t="s">
        <v>57</v>
      </c>
    </row>
    <row r="12" spans="1:5">
      <c r="A12" s="4" t="s">
        <v>540</v>
      </c>
      <c r="B12" s="4" t="s">
        <v>57</v>
      </c>
    </row>
    <row r="13" spans="1:5">
      <c r="A13" s="4" t="s">
        <v>115</v>
      </c>
      <c r="B13" s="5" t="n">
        <v>2115</v>
      </c>
    </row>
    <row r="14" spans="1:5">
      <c r="A14" s="3" t="s">
        <v>627</v>
      </c>
    </row>
    <row r="15" spans="1:5">
      <c r="A15" s="5" t="n">
        <v>2018</v>
      </c>
      <c r="B15" s="5" t="n">
        <v>6815</v>
      </c>
    </row>
    <row r="16" spans="1:5">
      <c r="A16" s="5" t="n">
        <v>2019</v>
      </c>
      <c r="B16" s="5" t="n">
        <v>5311</v>
      </c>
    </row>
    <row r="17" spans="1:5">
      <c r="A17" s="5" t="n">
        <v>2020</v>
      </c>
      <c r="B17" s="5" t="n">
        <v>3403</v>
      </c>
    </row>
    <row r="18" spans="1:5">
      <c r="A18" s="5" t="n">
        <v>2021</v>
      </c>
      <c r="B18" s="5" t="n">
        <v>1748</v>
      </c>
    </row>
    <row r="19" spans="1:5">
      <c r="A19" s="5" t="n">
        <v>2022</v>
      </c>
      <c r="B19" s="5" t="n">
        <v>1112</v>
      </c>
    </row>
    <row r="20" spans="1:5">
      <c r="A20" s="4" t="s">
        <v>540</v>
      </c>
      <c r="B20" s="5" t="n">
        <v>2799</v>
      </c>
    </row>
    <row r="21" spans="1:5">
      <c r="A21" s="4" t="s">
        <v>115</v>
      </c>
      <c r="B21" s="5" t="n">
        <v>21188</v>
      </c>
    </row>
    <row r="22" spans="1:5">
      <c r="A22" s="3" t="s">
        <v>628</v>
      </c>
    </row>
    <row r="23" spans="1:5">
      <c r="A23" s="5" t="n">
        <v>2018</v>
      </c>
      <c r="B23" s="5" t="n">
        <v>23420</v>
      </c>
    </row>
    <row r="24" spans="1:5">
      <c r="A24" s="5" t="n">
        <v>2019</v>
      </c>
      <c r="B24" s="4" t="s">
        <v>57</v>
      </c>
    </row>
    <row r="25" spans="1:5">
      <c r="A25" s="5" t="n">
        <v>2020</v>
      </c>
      <c r="B25" s="4" t="s">
        <v>57</v>
      </c>
    </row>
    <row r="26" spans="1:5">
      <c r="A26" s="5" t="n">
        <v>2021</v>
      </c>
      <c r="B26" s="4" t="s">
        <v>57</v>
      </c>
    </row>
    <row r="27" spans="1:5">
      <c r="A27" s="5" t="n">
        <v>2022</v>
      </c>
      <c r="B27" s="4" t="s">
        <v>57</v>
      </c>
    </row>
    <row r="28" spans="1:5">
      <c r="A28" s="4" t="s">
        <v>540</v>
      </c>
      <c r="B28" s="4" t="s">
        <v>57</v>
      </c>
    </row>
    <row r="29" spans="1:5">
      <c r="A29" s="4" t="s">
        <v>115</v>
      </c>
      <c r="B29" s="5" t="n">
        <v>23420</v>
      </c>
    </row>
    <row r="30" spans="1:5">
      <c r="A30" s="3" t="s">
        <v>623</v>
      </c>
    </row>
    <row r="31" spans="1:5">
      <c r="A31" s="5" t="n">
        <v>2018</v>
      </c>
      <c r="B31" s="5" t="n">
        <v>35153</v>
      </c>
    </row>
    <row r="32" spans="1:5">
      <c r="A32" s="5" t="n">
        <v>2019</v>
      </c>
      <c r="B32" s="5" t="n">
        <v>8114</v>
      </c>
    </row>
    <row r="33" spans="1:5">
      <c r="A33" s="5" t="n">
        <v>2020</v>
      </c>
      <c r="B33" s="5" t="n">
        <v>6206</v>
      </c>
    </row>
    <row r="34" spans="1:5">
      <c r="A34" s="5" t="n">
        <v>2021</v>
      </c>
      <c r="B34" s="5" t="n">
        <v>175650</v>
      </c>
    </row>
    <row r="35" spans="1:5">
      <c r="A35" s="5" t="n">
        <v>2022</v>
      </c>
      <c r="B35" s="5" t="n">
        <v>1112</v>
      </c>
    </row>
    <row r="36" spans="1:5">
      <c r="A36" s="4" t="s">
        <v>540</v>
      </c>
      <c r="B36" s="5" t="n">
        <v>2799</v>
      </c>
    </row>
    <row r="37" spans="1:5">
      <c r="A37" s="4" t="s">
        <v>115</v>
      </c>
      <c r="B37" s="5" t="n">
        <v>229034</v>
      </c>
    </row>
    <row r="38" spans="1:5">
      <c r="A38" s="4" t="s">
        <v>582</v>
      </c>
    </row>
    <row r="39" spans="1:5">
      <c r="A39" s="3" t="s">
        <v>629</v>
      </c>
    </row>
    <row r="40" spans="1:5">
      <c r="A40" s="5" t="n">
        <v>2018</v>
      </c>
      <c r="B40" s="4" t="s">
        <v>57</v>
      </c>
    </row>
    <row r="41" spans="1:5">
      <c r="A41" s="5" t="n">
        <v>2019</v>
      </c>
      <c r="B41" s="4" t="s">
        <v>57</v>
      </c>
    </row>
    <row r="42" spans="1:5">
      <c r="A42" s="5" t="n">
        <v>2020</v>
      </c>
      <c r="B42" s="4" t="s">
        <v>57</v>
      </c>
    </row>
    <row r="43" spans="1:5">
      <c r="A43" s="5" t="n">
        <v>2021</v>
      </c>
      <c r="B43" s="5" t="n">
        <v>172500</v>
      </c>
    </row>
    <row r="44" spans="1:5">
      <c r="A44" s="5" t="n">
        <v>2022</v>
      </c>
      <c r="B44" s="4" t="s">
        <v>57</v>
      </c>
    </row>
    <row r="45" spans="1:5">
      <c r="A45" s="4" t="s">
        <v>540</v>
      </c>
      <c r="B45" s="4" t="s">
        <v>57</v>
      </c>
    </row>
    <row r="46" spans="1:5">
      <c r="A46" s="4" t="s">
        <v>115</v>
      </c>
      <c r="B46" s="5" t="n">
        <v>172500</v>
      </c>
      <c r="C46" s="6" t="n">
        <v>172500</v>
      </c>
      <c r="E46" s="6" t="n">
        <v>172500</v>
      </c>
    </row>
    <row r="47" spans="1:5">
      <c r="A47" s="3" t="s">
        <v>626</v>
      </c>
    </row>
    <row r="48" spans="1:5">
      <c r="A48" s="5" t="n">
        <v>2018</v>
      </c>
      <c r="B48" s="5" t="n">
        <v>2803</v>
      </c>
    </row>
    <row r="49" spans="1:5">
      <c r="A49" s="5" t="n">
        <v>2019</v>
      </c>
      <c r="B49" s="5" t="n">
        <v>2803</v>
      </c>
    </row>
    <row r="50" spans="1:5">
      <c r="A50" s="5" t="n">
        <v>2020</v>
      </c>
      <c r="B50" s="5" t="n">
        <v>2803</v>
      </c>
    </row>
    <row r="51" spans="1:5">
      <c r="A51" s="5" t="n">
        <v>2021</v>
      </c>
      <c r="B51" s="5" t="n">
        <v>1402</v>
      </c>
    </row>
    <row r="52" spans="1:5">
      <c r="A52" s="5" t="n">
        <v>2022</v>
      </c>
      <c r="B52" s="4" t="s">
        <v>57</v>
      </c>
    </row>
    <row r="53" spans="1:5">
      <c r="A53" s="4" t="s">
        <v>540</v>
      </c>
      <c r="B53" s="4" t="s">
        <v>57</v>
      </c>
    </row>
    <row r="54" spans="1:5">
      <c r="A54" s="4" t="s">
        <v>115</v>
      </c>
      <c r="B54" s="6" t="n">
        <v>98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32</v>
      </c>
      <c r="D2" s="2" t="s">
        <v>76</v>
      </c>
    </row>
    <row r="3" spans="1:4">
      <c r="A3" s="3" t="s">
        <v>201</v>
      </c>
    </row>
    <row r="4" spans="1:4">
      <c r="A4" s="4" t="s">
        <v>631</v>
      </c>
      <c r="B4" s="6" t="n">
        <v>-11910</v>
      </c>
      <c r="C4" s="6" t="n">
        <v>22461</v>
      </c>
      <c r="D4" s="6" t="n">
        <v>24684</v>
      </c>
    </row>
    <row r="5" spans="1:4">
      <c r="A5" s="4" t="s">
        <v>632</v>
      </c>
      <c r="B5" s="5" t="n">
        <v>3727</v>
      </c>
      <c r="C5" s="5" t="n">
        <v>-120</v>
      </c>
      <c r="D5" s="5" t="n">
        <v>116</v>
      </c>
    </row>
    <row r="6" spans="1:4">
      <c r="A6" s="4" t="s">
        <v>96</v>
      </c>
      <c r="B6" s="6" t="n">
        <v>-8183</v>
      </c>
      <c r="C6" s="6" t="n">
        <v>22341</v>
      </c>
      <c r="D6" s="6" t="n">
        <v>24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6</v>
      </c>
    </row>
    <row r="3" spans="1:4">
      <c r="A3" s="3" t="s">
        <v>139</v>
      </c>
    </row>
    <row r="4" spans="1:4">
      <c r="A4" s="4" t="s">
        <v>100</v>
      </c>
      <c r="B4" s="6" t="n">
        <v>-7904</v>
      </c>
      <c r="C4" s="6" t="n">
        <v>16940</v>
      </c>
      <c r="D4" s="6" t="n">
        <v>16508</v>
      </c>
    </row>
    <row r="5" spans="1:4">
      <c r="A5" s="3" t="s">
        <v>140</v>
      </c>
    </row>
    <row r="6" spans="1:4">
      <c r="A6" s="4" t="s">
        <v>141</v>
      </c>
      <c r="B6" s="5" t="n">
        <v>8408</v>
      </c>
      <c r="C6" s="5" t="n">
        <v>3582</v>
      </c>
      <c r="D6" s="5" t="n">
        <v>2796</v>
      </c>
    </row>
    <row r="7" spans="1:4">
      <c r="A7" s="4" t="s">
        <v>142</v>
      </c>
      <c r="B7" s="5" t="n">
        <v>15061</v>
      </c>
      <c r="C7" s="5" t="n">
        <v>6626</v>
      </c>
      <c r="D7" s="5" t="n">
        <v>6590</v>
      </c>
    </row>
    <row r="8" spans="1:4">
      <c r="A8" s="4" t="s">
        <v>118</v>
      </c>
      <c r="B8" s="5" t="n">
        <v>7833</v>
      </c>
      <c r="C8" s="5" t="n">
        <v>5854</v>
      </c>
      <c r="D8" s="5" t="n">
        <v>4100</v>
      </c>
    </row>
    <row r="9" spans="1:4">
      <c r="A9" s="4" t="s">
        <v>143</v>
      </c>
      <c r="B9" s="5" t="n">
        <v>7027</v>
      </c>
      <c r="C9" s="5" t="n">
        <v>5201</v>
      </c>
      <c r="D9" s="4" t="s">
        <v>57</v>
      </c>
    </row>
    <row r="10" spans="1:4">
      <c r="A10" s="4" t="s">
        <v>144</v>
      </c>
      <c r="B10" s="5" t="n">
        <v>-2735</v>
      </c>
      <c r="C10" s="5" t="n">
        <v>4122</v>
      </c>
      <c r="D10" s="5" t="n">
        <v>7927</v>
      </c>
    </row>
    <row r="11" spans="1:4">
      <c r="A11" s="4" t="s">
        <v>145</v>
      </c>
      <c r="B11" s="4" t="s">
        <v>57</v>
      </c>
      <c r="C11" s="5" t="n">
        <v>-1416</v>
      </c>
      <c r="D11" s="4" t="s">
        <v>57</v>
      </c>
    </row>
    <row r="12" spans="1:4">
      <c r="A12" s="4" t="s">
        <v>99</v>
      </c>
      <c r="B12" s="5" t="n">
        <v>1284</v>
      </c>
      <c r="C12" s="5" t="n">
        <v>829</v>
      </c>
      <c r="D12" s="4" t="s">
        <v>57</v>
      </c>
    </row>
    <row r="13" spans="1:4">
      <c r="A13" s="4" t="s">
        <v>146</v>
      </c>
      <c r="B13" s="5" t="n">
        <v>1364</v>
      </c>
      <c r="C13" s="4" t="s">
        <v>57</v>
      </c>
      <c r="D13" s="4" t="s">
        <v>57</v>
      </c>
    </row>
    <row r="14" spans="1:4">
      <c r="A14" s="3" t="s">
        <v>147</v>
      </c>
    </row>
    <row r="15" spans="1:4">
      <c r="A15" s="4" t="s">
        <v>148</v>
      </c>
      <c r="B15" s="5" t="n">
        <v>3090</v>
      </c>
      <c r="C15" s="5" t="n">
        <v>-1515</v>
      </c>
      <c r="D15" s="5" t="n">
        <v>-11058</v>
      </c>
    </row>
    <row r="16" spans="1:4">
      <c r="A16" s="4" t="s">
        <v>37</v>
      </c>
      <c r="B16" s="5" t="n">
        <v>221</v>
      </c>
      <c r="C16" s="5" t="n">
        <v>1935</v>
      </c>
      <c r="D16" s="5" t="n">
        <v>-3704</v>
      </c>
    </row>
    <row r="17" spans="1:4">
      <c r="A17" s="4" t="s">
        <v>149</v>
      </c>
      <c r="B17" s="5" t="n">
        <v>-178</v>
      </c>
      <c r="C17" s="5" t="n">
        <v>-280</v>
      </c>
      <c r="D17" s="5" t="n">
        <v>-2076</v>
      </c>
    </row>
    <row r="18" spans="1:4">
      <c r="A18" s="4" t="s">
        <v>47</v>
      </c>
      <c r="B18" s="5" t="n">
        <v>-4623</v>
      </c>
      <c r="C18" s="5" t="n">
        <v>926</v>
      </c>
      <c r="D18" s="5" t="n">
        <v>3504</v>
      </c>
    </row>
    <row r="19" spans="1:4">
      <c r="A19" s="4" t="s">
        <v>150</v>
      </c>
      <c r="B19" s="5" t="n">
        <v>-5171</v>
      </c>
      <c r="C19" s="5" t="n">
        <v>5972</v>
      </c>
      <c r="D19" s="5" t="n">
        <v>1314</v>
      </c>
    </row>
    <row r="20" spans="1:4">
      <c r="A20" s="4" t="s">
        <v>49</v>
      </c>
      <c r="B20" s="5" t="n">
        <v>2151</v>
      </c>
      <c r="C20" s="5" t="n">
        <v>-1310</v>
      </c>
      <c r="D20" s="5" t="n">
        <v>2497</v>
      </c>
    </row>
    <row r="21" spans="1:4">
      <c r="A21" s="4" t="s">
        <v>151</v>
      </c>
      <c r="B21" s="5" t="n">
        <v>-32</v>
      </c>
      <c r="C21" s="5" t="n">
        <v>-66</v>
      </c>
      <c r="D21" s="5" t="n">
        <v>247</v>
      </c>
    </row>
    <row r="22" spans="1:4">
      <c r="A22" s="4" t="s">
        <v>152</v>
      </c>
      <c r="B22" s="5" t="n">
        <v>25796</v>
      </c>
      <c r="C22" s="5" t="n">
        <v>47400</v>
      </c>
      <c r="D22" s="5" t="n">
        <v>28645</v>
      </c>
    </row>
    <row r="23" spans="1:4">
      <c r="A23" s="3" t="s">
        <v>153</v>
      </c>
    </row>
    <row r="24" spans="1:4">
      <c r="A24" s="4" t="s">
        <v>154</v>
      </c>
      <c r="B24" s="5" t="n">
        <v>114426</v>
      </c>
      <c r="C24" s="5" t="n">
        <v>71991</v>
      </c>
      <c r="D24" s="5" t="n">
        <v>15145</v>
      </c>
    </row>
    <row r="25" spans="1:4">
      <c r="A25" s="4" t="s">
        <v>155</v>
      </c>
      <c r="B25" s="5" t="n">
        <v>-32430</v>
      </c>
      <c r="C25" s="5" t="n">
        <v>-150532</v>
      </c>
      <c r="D25" s="5" t="n">
        <v>-16304</v>
      </c>
    </row>
    <row r="26" spans="1:4">
      <c r="A26" s="4" t="s">
        <v>156</v>
      </c>
      <c r="B26" s="5" t="n">
        <v>-7962</v>
      </c>
      <c r="C26" s="5" t="n">
        <v>-4317</v>
      </c>
      <c r="D26" s="5" t="n">
        <v>-7437</v>
      </c>
    </row>
    <row r="27" spans="1:4">
      <c r="A27" s="4" t="s">
        <v>157</v>
      </c>
      <c r="B27" s="4" t="s">
        <v>57</v>
      </c>
      <c r="C27" s="5" t="n">
        <v>-1500</v>
      </c>
      <c r="D27" s="4" t="s">
        <v>57</v>
      </c>
    </row>
    <row r="28" spans="1:4">
      <c r="A28" s="4" t="s">
        <v>158</v>
      </c>
      <c r="B28" s="5" t="n">
        <v>-116982</v>
      </c>
      <c r="C28" s="5" t="n">
        <v>-4050</v>
      </c>
      <c r="D28" s="4" t="s">
        <v>57</v>
      </c>
    </row>
    <row r="29" spans="1:4">
      <c r="A29" s="4" t="s">
        <v>159</v>
      </c>
      <c r="B29" s="5" t="n">
        <v>-2636</v>
      </c>
      <c r="C29" s="5" t="n">
        <v>-2156</v>
      </c>
      <c r="D29" s="4" t="s">
        <v>57</v>
      </c>
    </row>
    <row r="30" spans="1:4">
      <c r="A30" s="4" t="s">
        <v>151</v>
      </c>
      <c r="B30" s="5" t="n">
        <v>-2</v>
      </c>
      <c r="C30" s="5" t="n">
        <v>-110</v>
      </c>
      <c r="D30" s="5" t="n">
        <v>-55</v>
      </c>
    </row>
    <row r="31" spans="1:4">
      <c r="A31" s="4" t="s">
        <v>160</v>
      </c>
      <c r="B31" s="5" t="n">
        <v>-45586</v>
      </c>
      <c r="C31" s="5" t="n">
        <v>-90674</v>
      </c>
      <c r="D31" s="5" t="n">
        <v>-8651</v>
      </c>
    </row>
    <row r="32" spans="1:4">
      <c r="A32" s="3" t="s">
        <v>161</v>
      </c>
    </row>
    <row r="33" spans="1:4">
      <c r="A33" s="4" t="s">
        <v>162</v>
      </c>
      <c r="B33" s="4" t="s">
        <v>57</v>
      </c>
      <c r="C33" s="5" t="n">
        <v>172500</v>
      </c>
      <c r="D33" s="4" t="s">
        <v>57</v>
      </c>
    </row>
    <row r="34" spans="1:4">
      <c r="A34" s="4" t="s">
        <v>163</v>
      </c>
      <c r="B34" s="4" t="s">
        <v>57</v>
      </c>
      <c r="C34" s="5" t="n">
        <v>-5291</v>
      </c>
      <c r="D34" s="4" t="s">
        <v>57</v>
      </c>
    </row>
    <row r="35" spans="1:4">
      <c r="A35" s="4" t="s">
        <v>164</v>
      </c>
      <c r="B35" s="4" t="s">
        <v>57</v>
      </c>
      <c r="C35" s="5" t="n">
        <v>-31343</v>
      </c>
      <c r="D35" s="4" t="s">
        <v>57</v>
      </c>
    </row>
    <row r="36" spans="1:4">
      <c r="A36" s="4" t="s">
        <v>165</v>
      </c>
      <c r="B36" s="4" t="s">
        <v>57</v>
      </c>
      <c r="C36" s="5" t="n">
        <v>15991</v>
      </c>
      <c r="D36" s="4" t="s">
        <v>57</v>
      </c>
    </row>
    <row r="37" spans="1:4">
      <c r="A37" s="4" t="s">
        <v>166</v>
      </c>
      <c r="B37" s="4" t="s">
        <v>57</v>
      </c>
      <c r="C37" s="4" t="s">
        <v>57</v>
      </c>
      <c r="D37" s="4" t="s">
        <v>57</v>
      </c>
    </row>
    <row r="38" spans="1:4">
      <c r="A38" s="4" t="s">
        <v>167</v>
      </c>
      <c r="B38" s="4" t="s">
        <v>57</v>
      </c>
      <c r="C38" s="5" t="n">
        <v>-2037</v>
      </c>
      <c r="D38" s="5" t="n">
        <v>-2673</v>
      </c>
    </row>
    <row r="39" spans="1:4">
      <c r="A39" s="4" t="s">
        <v>168</v>
      </c>
      <c r="B39" s="5" t="n">
        <v>-25000</v>
      </c>
      <c r="C39" s="4" t="s">
        <v>57</v>
      </c>
      <c r="D39" s="4" t="s">
        <v>57</v>
      </c>
    </row>
    <row r="40" spans="1:4">
      <c r="A40" s="4" t="s">
        <v>169</v>
      </c>
      <c r="B40" s="5" t="n">
        <v>-1780</v>
      </c>
      <c r="C40" s="5" t="n">
        <v>-2625</v>
      </c>
      <c r="D40" s="5" t="n">
        <v>-3088</v>
      </c>
    </row>
    <row r="41" spans="1:4">
      <c r="A41" s="4" t="s">
        <v>170</v>
      </c>
      <c r="B41" s="5" t="n">
        <v>961</v>
      </c>
      <c r="C41" s="5" t="n">
        <v>1283</v>
      </c>
      <c r="D41" s="5" t="n">
        <v>718</v>
      </c>
    </row>
    <row r="42" spans="1:4">
      <c r="A42" s="4" t="s">
        <v>171</v>
      </c>
      <c r="B42" s="5" t="n">
        <v>-25819</v>
      </c>
      <c r="C42" s="5" t="n">
        <v>148478</v>
      </c>
      <c r="D42" s="5" t="n">
        <v>-5043</v>
      </c>
    </row>
    <row r="43" spans="1:4">
      <c r="A43" s="4" t="s">
        <v>172</v>
      </c>
      <c r="B43" s="5" t="n">
        <v>-73</v>
      </c>
      <c r="C43" s="4" t="s">
        <v>57</v>
      </c>
      <c r="D43" s="4" t="s">
        <v>57</v>
      </c>
    </row>
    <row r="44" spans="1:4">
      <c r="A44" s="4" t="s">
        <v>173</v>
      </c>
      <c r="B44" s="5" t="n">
        <v>-45682</v>
      </c>
      <c r="C44" s="5" t="n">
        <v>105204</v>
      </c>
      <c r="D44" s="5" t="n">
        <v>14951</v>
      </c>
    </row>
    <row r="45" spans="1:4">
      <c r="A45" s="4" t="s">
        <v>174</v>
      </c>
      <c r="B45" s="5" t="n">
        <v>139388</v>
      </c>
      <c r="C45" s="5" t="n">
        <v>34184</v>
      </c>
      <c r="D45" s="5" t="n">
        <v>19233</v>
      </c>
    </row>
    <row r="46" spans="1:4">
      <c r="A46" s="4" t="s">
        <v>175</v>
      </c>
      <c r="B46" s="6" t="n">
        <v>93706</v>
      </c>
      <c r="C46" s="6" t="n">
        <v>139388</v>
      </c>
      <c r="D46" s="6" t="n">
        <v>34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6</v>
      </c>
    </row>
    <row r="3" spans="1:4">
      <c r="A3" s="3" t="s">
        <v>634</v>
      </c>
    </row>
    <row r="4" spans="1:4">
      <c r="A4" s="4" t="s">
        <v>635</v>
      </c>
      <c r="B4" s="4" t="s">
        <v>57</v>
      </c>
      <c r="C4" s="6" t="n">
        <v>-182</v>
      </c>
      <c r="D4" s="4" t="s">
        <v>57</v>
      </c>
    </row>
    <row r="5" spans="1:4">
      <c r="A5" s="4" t="s">
        <v>636</v>
      </c>
      <c r="B5" s="5" t="n">
        <v>-137</v>
      </c>
      <c r="C5" s="5" t="n">
        <v>-208</v>
      </c>
      <c r="D5" s="5" t="n">
        <v>-325</v>
      </c>
    </row>
    <row r="6" spans="1:4">
      <c r="A6" s="4" t="s">
        <v>632</v>
      </c>
      <c r="B6" s="5" t="n">
        <v>-1035</v>
      </c>
      <c r="C6" s="5" t="n">
        <v>-60</v>
      </c>
      <c r="D6" s="5" t="n">
        <v>-49</v>
      </c>
    </row>
    <row r="7" spans="1:4">
      <c r="A7" s="4" t="s">
        <v>637</v>
      </c>
      <c r="B7" s="5" t="n">
        <v>-1172</v>
      </c>
      <c r="C7" s="5" t="n">
        <v>-450</v>
      </c>
      <c r="D7" s="5" t="n">
        <v>-374</v>
      </c>
    </row>
    <row r="8" spans="1:4">
      <c r="A8" s="3" t="s">
        <v>638</v>
      </c>
    </row>
    <row r="9" spans="1:4">
      <c r="A9" s="4" t="s">
        <v>635</v>
      </c>
      <c r="B9" s="5" t="n">
        <v>1712</v>
      </c>
      <c r="C9" s="5" t="n">
        <v>-4331</v>
      </c>
      <c r="D9" s="5" t="n">
        <v>-8134</v>
      </c>
    </row>
    <row r="10" spans="1:4">
      <c r="A10" s="4" t="s">
        <v>636</v>
      </c>
      <c r="B10" s="5" t="n">
        <v>539</v>
      </c>
      <c r="C10" s="5" t="n">
        <v>209</v>
      </c>
      <c r="D10" s="5" t="n">
        <v>216</v>
      </c>
    </row>
    <row r="11" spans="1:4">
      <c r="A11" s="4" t="s">
        <v>632</v>
      </c>
      <c r="B11" s="5" t="n">
        <v>484</v>
      </c>
      <c r="C11" s="4" t="s">
        <v>57</v>
      </c>
      <c r="D11" s="4" t="s">
        <v>57</v>
      </c>
    </row>
    <row r="12" spans="1:4">
      <c r="A12" s="4" t="s">
        <v>639</v>
      </c>
      <c r="B12" s="5" t="n">
        <v>2735</v>
      </c>
      <c r="C12" s="5" t="n">
        <v>-4122</v>
      </c>
      <c r="D12" s="5" t="n">
        <v>-7918</v>
      </c>
    </row>
    <row r="13" spans="1:4">
      <c r="A13" s="4" t="s">
        <v>640</v>
      </c>
      <c r="B13" s="6" t="n">
        <v>1563</v>
      </c>
      <c r="C13" s="6" t="n">
        <v>-4572</v>
      </c>
      <c r="D13" s="6" t="n">
        <v>-82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6</v>
      </c>
    </row>
    <row r="3" spans="1:4">
      <c r="A3" s="3" t="s">
        <v>201</v>
      </c>
    </row>
    <row r="4" spans="1:4">
      <c r="A4" s="4" t="s">
        <v>642</v>
      </c>
      <c r="B4" s="6" t="n">
        <v>2864</v>
      </c>
      <c r="C4" s="6" t="n">
        <v>-7819</v>
      </c>
      <c r="D4" s="6" t="n">
        <v>-8680</v>
      </c>
    </row>
    <row r="5" spans="1:4">
      <c r="A5" s="4" t="s">
        <v>643</v>
      </c>
      <c r="B5" s="4" t="s">
        <v>644</v>
      </c>
      <c r="C5" s="4" t="s">
        <v>644</v>
      </c>
      <c r="D5" s="4" t="s">
        <v>644</v>
      </c>
    </row>
    <row r="6" spans="1:4">
      <c r="A6" s="4" t="s">
        <v>645</v>
      </c>
      <c r="B6" s="6" t="n">
        <v>182</v>
      </c>
      <c r="C6" s="6" t="n">
        <v>-833</v>
      </c>
      <c r="D6" s="6" t="n">
        <v>-867</v>
      </c>
    </row>
    <row r="7" spans="1:4">
      <c r="A7" s="4" t="s">
        <v>646</v>
      </c>
      <c r="B7" s="5" t="n">
        <v>68</v>
      </c>
      <c r="C7" s="5" t="n">
        <v>-102</v>
      </c>
      <c r="D7" s="5" t="n">
        <v>41</v>
      </c>
    </row>
    <row r="8" spans="1:4">
      <c r="A8" s="4" t="s">
        <v>647</v>
      </c>
      <c r="B8" s="5" t="n">
        <v>-1391</v>
      </c>
      <c r="C8" s="5" t="n">
        <v>2541</v>
      </c>
      <c r="D8" s="5" t="n">
        <v>250</v>
      </c>
    </row>
    <row r="9" spans="1:4">
      <c r="A9" s="4" t="s">
        <v>648</v>
      </c>
      <c r="B9" s="5" t="n">
        <v>806</v>
      </c>
      <c r="C9" s="5" t="n">
        <v>1008</v>
      </c>
      <c r="D9" s="5" t="n">
        <v>1556</v>
      </c>
    </row>
    <row r="10" spans="1:4">
      <c r="A10" s="4" t="s">
        <v>649</v>
      </c>
      <c r="B10" s="5" t="n">
        <v>-966</v>
      </c>
      <c r="C10" s="5" t="n">
        <v>633</v>
      </c>
      <c r="D10" s="5" t="n">
        <v>-592</v>
      </c>
    </row>
    <row r="11" spans="1:4">
      <c r="A11" s="4" t="s">
        <v>640</v>
      </c>
      <c r="B11" s="6" t="n">
        <v>1563</v>
      </c>
      <c r="C11" s="6" t="n">
        <v>-4572</v>
      </c>
      <c r="D11" s="6" t="n">
        <v>-82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0</v>
      </c>
      <c r="B1" s="2" t="s">
        <v>2</v>
      </c>
      <c r="C1" s="2" t="s">
        <v>32</v>
      </c>
    </row>
    <row r="2" spans="1:3">
      <c r="A2" s="3" t="s">
        <v>201</v>
      </c>
    </row>
    <row r="3" spans="1:3">
      <c r="A3" s="4" t="s">
        <v>651</v>
      </c>
      <c r="B3" s="6" t="n">
        <v>23751</v>
      </c>
      <c r="C3" s="6" t="n">
        <v>10660</v>
      </c>
    </row>
    <row r="4" spans="1:3">
      <c r="A4" s="4" t="s">
        <v>652</v>
      </c>
      <c r="B4" s="5" t="n">
        <v>-21959</v>
      </c>
      <c r="C4" s="5" t="n">
        <v>1598</v>
      </c>
    </row>
    <row r="5" spans="1:3">
      <c r="A5" s="4" t="s">
        <v>653</v>
      </c>
      <c r="B5" s="5" t="n">
        <v>12307</v>
      </c>
      <c r="C5" s="5" t="n">
        <v>9747</v>
      </c>
    </row>
    <row r="6" spans="1:3">
      <c r="A6" s="4" t="s">
        <v>654</v>
      </c>
      <c r="B6" s="5" t="n">
        <v>2855</v>
      </c>
      <c r="C6" s="5" t="n">
        <v>2383</v>
      </c>
    </row>
    <row r="7" spans="1:3">
      <c r="A7" s="4" t="s">
        <v>655</v>
      </c>
      <c r="B7" s="5" t="n">
        <v>3650</v>
      </c>
      <c r="C7" s="5" t="n">
        <v>917</v>
      </c>
    </row>
    <row r="8" spans="1:3">
      <c r="A8" s="4" t="s">
        <v>656</v>
      </c>
      <c r="B8" s="5" t="n">
        <v>903</v>
      </c>
      <c r="C8" s="5" t="n">
        <v>502</v>
      </c>
    </row>
    <row r="9" spans="1:3">
      <c r="A9" s="4" t="s">
        <v>657</v>
      </c>
      <c r="B9" s="5" t="n">
        <v>670</v>
      </c>
      <c r="C9" s="5" t="n">
        <v>752</v>
      </c>
    </row>
    <row r="10" spans="1:3">
      <c r="A10" s="4" t="s">
        <v>658</v>
      </c>
      <c r="B10" s="5" t="n">
        <v>3012</v>
      </c>
      <c r="C10" s="5" t="n">
        <v>2421</v>
      </c>
    </row>
    <row r="11" spans="1:3">
      <c r="A11" s="4" t="s">
        <v>659</v>
      </c>
      <c r="B11" s="5" t="n">
        <v>961</v>
      </c>
      <c r="C11" s="5" t="n">
        <v>241</v>
      </c>
    </row>
    <row r="12" spans="1:3">
      <c r="A12" s="4" t="s">
        <v>660</v>
      </c>
      <c r="B12" s="5" t="n">
        <v>6738</v>
      </c>
      <c r="C12" s="5" t="n">
        <v>2694</v>
      </c>
    </row>
    <row r="13" spans="1:3">
      <c r="A13" s="4" t="s">
        <v>649</v>
      </c>
      <c r="B13" s="5" t="n">
        <v>1203</v>
      </c>
      <c r="C13" s="5" t="n">
        <v>-84</v>
      </c>
    </row>
    <row r="14" spans="1:3">
      <c r="A14" s="4" t="s">
        <v>661</v>
      </c>
      <c r="B14" s="5" t="n">
        <v>34091</v>
      </c>
      <c r="C14" s="5" t="n">
        <v>31831</v>
      </c>
    </row>
    <row r="15" spans="1:3">
      <c r="A15" s="4" t="s">
        <v>662</v>
      </c>
      <c r="B15" s="5" t="n">
        <v>-6587</v>
      </c>
      <c r="C15" s="5" t="n">
        <v>-1618</v>
      </c>
    </row>
    <row r="16" spans="1:3">
      <c r="A16" s="4" t="s">
        <v>663</v>
      </c>
      <c r="B16" s="6" t="n">
        <v>27504</v>
      </c>
      <c r="C16" s="6" t="n">
        <v>302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6</v>
      </c>
    </row>
    <row r="3" spans="1:4">
      <c r="A3" s="4" t="s">
        <v>665</v>
      </c>
      <c r="C3" s="12" t="n">
        <v>4.5</v>
      </c>
      <c r="D3" s="12" t="n">
        <v>6.5</v>
      </c>
    </row>
    <row r="4" spans="1:4">
      <c r="A4" s="4" t="s">
        <v>666</v>
      </c>
      <c r="B4" s="6" t="n">
        <v>1</v>
      </c>
    </row>
    <row r="5" spans="1:4">
      <c r="A5" s="4" t="s">
        <v>667</v>
      </c>
      <c r="B5" s="6" t="n">
        <v>5</v>
      </c>
    </row>
    <row r="6" spans="1:4">
      <c r="A6" s="4" t="s">
        <v>668</v>
      </c>
      <c r="B6" s="4" t="s">
        <v>488</v>
      </c>
    </row>
    <row r="7" spans="1:4">
      <c r="A7" s="4" t="s">
        <v>669</v>
      </c>
      <c r="B7" s="12" t="n">
        <v>16.8</v>
      </c>
    </row>
    <row r="8" spans="1:4">
      <c r="A8" s="4" t="s">
        <v>670</v>
      </c>
    </row>
    <row r="9" spans="1:4">
      <c r="A9" s="4" t="s">
        <v>671</v>
      </c>
      <c r="B9" s="11" t="n">
        <v>7.2</v>
      </c>
    </row>
    <row r="10" spans="1:4">
      <c r="A10" s="4" t="s">
        <v>672</v>
      </c>
    </row>
    <row r="11" spans="1:4">
      <c r="A11" s="4" t="s">
        <v>671</v>
      </c>
      <c r="B11" s="11" t="n">
        <v>6.2</v>
      </c>
    </row>
    <row r="12" spans="1:4">
      <c r="A12" s="4" t="s">
        <v>673</v>
      </c>
    </row>
    <row r="13" spans="1:4">
      <c r="A13" s="3" t="s">
        <v>674</v>
      </c>
    </row>
    <row r="14" spans="1:4">
      <c r="A14" s="4" t="s">
        <v>651</v>
      </c>
      <c r="B14" s="5" t="n">
        <v>91</v>
      </c>
    </row>
    <row r="15" spans="1:4">
      <c r="A15" s="4" t="s">
        <v>675</v>
      </c>
    </row>
    <row r="16" spans="1:4">
      <c r="A16" s="3" t="s">
        <v>674</v>
      </c>
    </row>
    <row r="17" spans="1:4">
      <c r="A17" s="4" t="s">
        <v>676</v>
      </c>
      <c r="B17" s="11" t="n">
        <v>8.6</v>
      </c>
    </row>
    <row r="18" spans="1:4">
      <c r="A18" s="4" t="s">
        <v>677</v>
      </c>
    </row>
    <row r="19" spans="1:4">
      <c r="A19" s="3" t="s">
        <v>674</v>
      </c>
    </row>
    <row r="20" spans="1:4">
      <c r="A20" s="4" t="s">
        <v>651</v>
      </c>
      <c r="B20" s="5" t="n">
        <v>87</v>
      </c>
    </row>
    <row r="21" spans="1:4">
      <c r="A21" s="4" t="s">
        <v>678</v>
      </c>
    </row>
    <row r="22" spans="1:4">
      <c r="A22" s="3" t="s">
        <v>674</v>
      </c>
    </row>
    <row r="23" spans="1:4">
      <c r="A23" s="4" t="s">
        <v>676</v>
      </c>
      <c r="B23" s="11" t="n">
        <v>7.3</v>
      </c>
    </row>
    <row r="24" spans="1:4">
      <c r="A24" s="4" t="s">
        <v>416</v>
      </c>
    </row>
    <row r="25" spans="1:4">
      <c r="A25" s="4" t="s">
        <v>667</v>
      </c>
      <c r="B25" s="12" t="n">
        <v>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6</v>
      </c>
    </row>
    <row r="3" spans="1:4">
      <c r="A3" s="3" t="s">
        <v>201</v>
      </c>
    </row>
    <row r="4" spans="1:4">
      <c r="A4" s="4" t="s">
        <v>680</v>
      </c>
      <c r="B4" s="6" t="n">
        <v>1029</v>
      </c>
      <c r="C4" s="6" t="n">
        <v>1029</v>
      </c>
      <c r="D4" s="6" t="n">
        <v>1029</v>
      </c>
    </row>
    <row r="5" spans="1:4">
      <c r="A5" s="4" t="s">
        <v>681</v>
      </c>
      <c r="B5" s="4" t="s">
        <v>57</v>
      </c>
      <c r="C5" s="4" t="s">
        <v>57</v>
      </c>
      <c r="D5" s="4" t="s">
        <v>57</v>
      </c>
    </row>
    <row r="6" spans="1:4">
      <c r="A6" s="4" t="s">
        <v>680</v>
      </c>
      <c r="B6" s="6" t="n">
        <v>1029</v>
      </c>
      <c r="C6" s="6" t="n">
        <v>1029</v>
      </c>
      <c r="D6" s="6" t="n">
        <v>10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s>
  <sheetData>
    <row r="1" spans="1:6">
      <c r="A1" s="1" t="s">
        <v>682</v>
      </c>
      <c r="B1" s="2" t="s">
        <v>683</v>
      </c>
      <c r="C1" s="2" t="s">
        <v>1</v>
      </c>
    </row>
    <row r="2" spans="1:6">
      <c r="B2" s="2" t="s">
        <v>684</v>
      </c>
      <c r="C2" s="2" t="s">
        <v>2</v>
      </c>
      <c r="D2" s="2" t="s">
        <v>32</v>
      </c>
      <c r="E2" s="2" t="s">
        <v>76</v>
      </c>
      <c r="F2" s="2" t="s">
        <v>394</v>
      </c>
    </row>
    <row r="3" spans="1:6">
      <c r="A3" s="3" t="s">
        <v>685</v>
      </c>
    </row>
    <row r="4" spans="1:6">
      <c r="A4" s="4" t="s">
        <v>686</v>
      </c>
      <c r="C4" s="5" t="n">
        <v>121608</v>
      </c>
      <c r="D4" s="5" t="n">
        <v>147335</v>
      </c>
      <c r="E4" s="5" t="n">
        <v>175176</v>
      </c>
    </row>
    <row r="5" spans="1:6">
      <c r="A5" s="4" t="s">
        <v>687</v>
      </c>
      <c r="C5" s="6" t="n">
        <v>16900000</v>
      </c>
    </row>
    <row r="6" spans="1:6">
      <c r="A6" s="4" t="s">
        <v>688</v>
      </c>
      <c r="C6" s="4" t="s">
        <v>689</v>
      </c>
    </row>
    <row r="7" spans="1:6">
      <c r="A7" s="4" t="s">
        <v>690</v>
      </c>
      <c r="C7" s="5" t="n">
        <v>1258772</v>
      </c>
    </row>
    <row r="8" spans="1:6">
      <c r="A8" s="4" t="s">
        <v>691</v>
      </c>
      <c r="C8" s="6" t="n">
        <v>961000</v>
      </c>
      <c r="D8" s="6" t="n">
        <v>1283000</v>
      </c>
      <c r="E8" s="6" t="n">
        <v>718000</v>
      </c>
    </row>
    <row r="9" spans="1:6">
      <c r="A9" s="4" t="s">
        <v>692</v>
      </c>
      <c r="C9" s="5" t="n">
        <v>6349000</v>
      </c>
      <c r="D9" s="5" t="n">
        <v>9078000</v>
      </c>
      <c r="E9" s="5" t="n">
        <v>9900000</v>
      </c>
    </row>
    <row r="10" spans="1:6">
      <c r="A10" s="4" t="s">
        <v>693</v>
      </c>
      <c r="C10" s="5" t="n">
        <v>0</v>
      </c>
      <c r="D10" s="6" t="n">
        <v>4531000</v>
      </c>
      <c r="E10" s="6" t="n">
        <v>6515000</v>
      </c>
    </row>
    <row r="11" spans="1:6">
      <c r="A11" s="4" t="s">
        <v>694</v>
      </c>
      <c r="F11" s="6" t="n">
        <v>25000000</v>
      </c>
    </row>
    <row r="12" spans="1:6">
      <c r="A12" s="4" t="s">
        <v>695</v>
      </c>
      <c r="B12" s="5" t="n">
        <v>1800000</v>
      </c>
    </row>
    <row r="13" spans="1:6">
      <c r="A13" s="4" t="s">
        <v>696</v>
      </c>
      <c r="B13" s="7" t="n">
        <v>14.2</v>
      </c>
    </row>
    <row r="14" spans="1:6">
      <c r="A14" s="4" t="s">
        <v>348</v>
      </c>
      <c r="C14" s="6" t="n">
        <v>11700000</v>
      </c>
    </row>
    <row r="15" spans="1:6">
      <c r="A15" s="4" t="s">
        <v>697</v>
      </c>
    </row>
    <row r="16" spans="1:6">
      <c r="A16" s="3" t="s">
        <v>685</v>
      </c>
    </row>
    <row r="17" spans="1:6">
      <c r="A17" s="4" t="s">
        <v>698</v>
      </c>
      <c r="C17" s="5" t="n">
        <v>20000</v>
      </c>
    </row>
    <row r="18" spans="1:6">
      <c r="A18" s="4" t="s">
        <v>699</v>
      </c>
      <c r="C18" s="4" t="s">
        <v>353</v>
      </c>
    </row>
    <row r="19" spans="1:6">
      <c r="A19" s="4" t="s">
        <v>700</v>
      </c>
    </row>
    <row r="20" spans="1:6">
      <c r="A20" s="3" t="s">
        <v>685</v>
      </c>
    </row>
    <row r="21" spans="1:6">
      <c r="A21" s="4" t="s">
        <v>701</v>
      </c>
      <c r="C21" s="4" t="s">
        <v>355</v>
      </c>
    </row>
    <row r="22" spans="1:6">
      <c r="A22" s="4" t="s">
        <v>699</v>
      </c>
      <c r="C22" s="4" t="s">
        <v>526</v>
      </c>
    </row>
    <row r="23" spans="1:6">
      <c r="A23" s="4" t="s">
        <v>702</v>
      </c>
      <c r="C23" s="7" t="n">
        <v>6.69</v>
      </c>
      <c r="D23" s="7" t="n">
        <v>9.390000000000001</v>
      </c>
      <c r="E23" s="7" t="n">
        <v>11.02</v>
      </c>
    </row>
    <row r="24" spans="1:6">
      <c r="A24" s="4" t="s">
        <v>703</v>
      </c>
      <c r="C24" s="4" t="s">
        <v>704</v>
      </c>
      <c r="D24" s="4" t="s">
        <v>705</v>
      </c>
    </row>
    <row r="25" spans="1:6">
      <c r="A25" s="4" t="s">
        <v>706</v>
      </c>
      <c r="C25" s="6" t="n">
        <v>7500000</v>
      </c>
    </row>
    <row r="26" spans="1:6">
      <c r="A26" s="4" t="s">
        <v>707</v>
      </c>
      <c r="C26" s="4" t="s">
        <v>705</v>
      </c>
    </row>
    <row r="27" spans="1:6">
      <c r="A27" s="4" t="s">
        <v>708</v>
      </c>
      <c r="D27" s="6" t="n">
        <v>97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6</v>
      </c>
    </row>
    <row r="3" spans="1:4">
      <c r="A3" s="3" t="s">
        <v>710</v>
      </c>
    </row>
    <row r="4" spans="1:4">
      <c r="A4" s="4" t="s">
        <v>711</v>
      </c>
      <c r="B4" s="5" t="n">
        <v>860</v>
      </c>
      <c r="C4" s="5" t="n">
        <v>1007</v>
      </c>
      <c r="D4" s="5" t="n">
        <v>1093</v>
      </c>
    </row>
    <row r="5" spans="1:4">
      <c r="A5" s="4" t="s">
        <v>712</v>
      </c>
      <c r="B5" s="5" t="n">
        <v>227</v>
      </c>
      <c r="C5" s="5" t="n">
        <v>82</v>
      </c>
      <c r="D5" s="5" t="n">
        <v>61</v>
      </c>
    </row>
    <row r="6" spans="1:4">
      <c r="A6" s="4" t="s">
        <v>713</v>
      </c>
      <c r="B6" s="5" t="n">
        <v>-125</v>
      </c>
      <c r="C6" s="5" t="n">
        <v>-228</v>
      </c>
      <c r="D6" s="5" t="n">
        <v>-143</v>
      </c>
    </row>
    <row r="7" spans="1:4">
      <c r="A7" s="4" t="s">
        <v>714</v>
      </c>
      <c r="B7" s="5" t="n">
        <v>-7</v>
      </c>
      <c r="C7" s="5" t="n">
        <v>-1</v>
      </c>
      <c r="D7" s="5" t="n">
        <v>-4</v>
      </c>
    </row>
    <row r="8" spans="1:4">
      <c r="A8" s="4" t="s">
        <v>715</v>
      </c>
      <c r="B8" s="5" t="n">
        <v>955</v>
      </c>
      <c r="C8" s="5" t="n">
        <v>860</v>
      </c>
      <c r="D8" s="5" t="n">
        <v>1007</v>
      </c>
    </row>
    <row r="9" spans="1:4">
      <c r="A9" s="4" t="s">
        <v>716</v>
      </c>
      <c r="B9" s="5" t="n">
        <v>624</v>
      </c>
    </row>
    <row r="10" spans="1:4">
      <c r="A10" s="3" t="s">
        <v>717</v>
      </c>
    </row>
    <row r="11" spans="1:4">
      <c r="A11" s="4" t="s">
        <v>711</v>
      </c>
      <c r="B11" s="7" t="n">
        <v>6.96</v>
      </c>
      <c r="C11" s="7" t="n">
        <v>5.8</v>
      </c>
      <c r="D11" s="7" t="n">
        <v>5.04</v>
      </c>
    </row>
    <row r="12" spans="1:4">
      <c r="A12" s="4" t="s">
        <v>712</v>
      </c>
      <c r="B12" s="13" t="n">
        <v>14.49</v>
      </c>
      <c r="C12" s="13" t="n">
        <v>17.54</v>
      </c>
      <c r="D12" s="13" t="n">
        <v>17.47</v>
      </c>
    </row>
    <row r="13" spans="1:4">
      <c r="A13" s="4" t="s">
        <v>713</v>
      </c>
      <c r="B13" s="13" t="n">
        <v>7.67</v>
      </c>
      <c r="C13" s="13" t="n">
        <v>5.62</v>
      </c>
      <c r="D13" s="13" t="n">
        <v>5.01</v>
      </c>
    </row>
    <row r="14" spans="1:4">
      <c r="A14" s="4" t="s">
        <v>714</v>
      </c>
      <c r="B14" s="13" t="n">
        <v>15.7</v>
      </c>
      <c r="C14" s="13" t="n">
        <v>1.8</v>
      </c>
      <c r="D14" s="13" t="n">
        <v>6.88</v>
      </c>
    </row>
    <row r="15" spans="1:4">
      <c r="A15" s="4" t="s">
        <v>715</v>
      </c>
      <c r="B15" s="13" t="n">
        <v>8.6</v>
      </c>
      <c r="C15" s="7" t="n">
        <v>6.96</v>
      </c>
      <c r="D15" s="7" t="n">
        <v>5.8</v>
      </c>
    </row>
    <row r="16" spans="1:4">
      <c r="A16" s="4" t="s">
        <v>716</v>
      </c>
      <c r="B16" s="7" t="n">
        <v>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8</v>
      </c>
      <c r="C1" s="2" t="s">
        <v>1</v>
      </c>
    </row>
    <row r="2" spans="1:5">
      <c r="C2" s="2" t="s">
        <v>2</v>
      </c>
      <c r="D2" s="2" t="s">
        <v>32</v>
      </c>
      <c r="E2" s="2" t="s">
        <v>76</v>
      </c>
    </row>
    <row r="3" spans="1:5">
      <c r="A3" s="3" t="s">
        <v>685</v>
      </c>
    </row>
    <row r="4" spans="1:5">
      <c r="A4" s="4" t="s">
        <v>719</v>
      </c>
      <c r="B4" s="4" t="s">
        <v>456</v>
      </c>
      <c r="C4" s="4" t="s">
        <v>720</v>
      </c>
      <c r="D4" s="4" t="s">
        <v>720</v>
      </c>
      <c r="E4" s="4" t="s">
        <v>720</v>
      </c>
    </row>
    <row r="5" spans="1:5">
      <c r="A5" s="4" t="s">
        <v>721</v>
      </c>
      <c r="B5" s="4" t="s">
        <v>458</v>
      </c>
      <c r="C5" s="4" t="s">
        <v>722</v>
      </c>
      <c r="D5" s="4" t="s">
        <v>367</v>
      </c>
      <c r="E5" s="4" t="s">
        <v>723</v>
      </c>
    </row>
    <row r="6" spans="1:5">
      <c r="A6" s="4" t="s">
        <v>724</v>
      </c>
      <c r="B6" s="4" t="s">
        <v>490</v>
      </c>
      <c r="C6" s="4" t="s">
        <v>725</v>
      </c>
      <c r="D6" s="4" t="s">
        <v>726</v>
      </c>
      <c r="E6" s="4" t="s">
        <v>727</v>
      </c>
    </row>
    <row r="7" spans="1:5">
      <c r="A7" s="4" t="s">
        <v>728</v>
      </c>
      <c r="C7" s="4" t="s">
        <v>729</v>
      </c>
      <c r="D7" s="4" t="s">
        <v>729</v>
      </c>
      <c r="E7" s="4" t="s">
        <v>729</v>
      </c>
    </row>
    <row r="8" spans="1:5"/>
    <row r="9" spans="1:5">
      <c r="A9" s="4" t="s">
        <v>456</v>
      </c>
      <c r="B9" s="4" t="s">
        <v>730</v>
      </c>
    </row>
    <row r="10" spans="1:5">
      <c r="A10" s="4" t="s">
        <v>458</v>
      </c>
      <c r="B10" s="4" t="s">
        <v>731</v>
      </c>
    </row>
    <row r="11" spans="1:5">
      <c r="A11" s="4" t="s">
        <v>490</v>
      </c>
      <c r="B11" s="4" t="s">
        <v>732</v>
      </c>
    </row>
  </sheetData>
  <mergeCells count="6">
    <mergeCell ref="A1:B2"/>
    <mergeCell ref="C1:E1"/>
    <mergeCell ref="A8:D8"/>
    <mergeCell ref="B9:D9"/>
    <mergeCell ref="B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6</v>
      </c>
    </row>
    <row r="3" spans="1:4">
      <c r="A3" s="3" t="s">
        <v>734</v>
      </c>
    </row>
    <row r="4" spans="1:4">
      <c r="A4" s="4" t="s">
        <v>711</v>
      </c>
      <c r="B4" s="5" t="n">
        <v>953</v>
      </c>
      <c r="C4" s="5" t="n">
        <v>886</v>
      </c>
      <c r="D4" s="5" t="n">
        <v>1024</v>
      </c>
    </row>
    <row r="5" spans="1:4">
      <c r="A5" s="4" t="s">
        <v>712</v>
      </c>
      <c r="B5" s="5" t="n">
        <v>766</v>
      </c>
      <c r="C5" s="5" t="n">
        <v>517</v>
      </c>
      <c r="D5" s="5" t="n">
        <v>365</v>
      </c>
    </row>
    <row r="6" spans="1:4">
      <c r="A6" s="4" t="s">
        <v>735</v>
      </c>
      <c r="B6" s="5" t="n">
        <v>-382</v>
      </c>
      <c r="C6" s="5" t="n">
        <v>-407</v>
      </c>
      <c r="D6" s="5" t="n">
        <v>-471</v>
      </c>
    </row>
    <row r="7" spans="1:4">
      <c r="A7" s="4" t="s">
        <v>736</v>
      </c>
      <c r="B7" s="5" t="n">
        <v>-98</v>
      </c>
      <c r="C7" s="5" t="n">
        <v>-43</v>
      </c>
      <c r="D7" s="5" t="n">
        <v>-32</v>
      </c>
    </row>
    <row r="8" spans="1:4">
      <c r="A8" s="4" t="s">
        <v>715</v>
      </c>
      <c r="B8" s="5" t="n">
        <v>1239</v>
      </c>
      <c r="C8" s="5" t="n">
        <v>953</v>
      </c>
      <c r="D8" s="5" t="n">
        <v>886</v>
      </c>
    </row>
    <row r="9" spans="1:4">
      <c r="A9" s="3" t="s">
        <v>737</v>
      </c>
    </row>
    <row r="10" spans="1:4">
      <c r="A10" s="4" t="s">
        <v>711</v>
      </c>
      <c r="B10" s="7" t="n">
        <v>16.66</v>
      </c>
      <c r="C10" s="7" t="n">
        <v>12.9</v>
      </c>
      <c r="D10" s="7" t="n">
        <v>8.02</v>
      </c>
    </row>
    <row r="11" spans="1:4">
      <c r="A11" s="4" t="s">
        <v>712</v>
      </c>
      <c r="B11" s="13" t="n">
        <v>14.63</v>
      </c>
      <c r="C11" s="13" t="n">
        <v>17.75</v>
      </c>
      <c r="D11" s="13" t="n">
        <v>17.92</v>
      </c>
    </row>
    <row r="12" spans="1:4">
      <c r="A12" s="4" t="s">
        <v>735</v>
      </c>
      <c r="B12" s="13" t="n">
        <v>15.18</v>
      </c>
      <c r="C12" s="13" t="n">
        <v>9.970000000000001</v>
      </c>
      <c r="D12" s="13" t="n">
        <v>6.28</v>
      </c>
    </row>
    <row r="13" spans="1:4">
      <c r="A13" s="4" t="s">
        <v>736</v>
      </c>
      <c r="B13" s="13" t="n">
        <v>15.64</v>
      </c>
      <c r="C13" s="13" t="n">
        <v>15.55</v>
      </c>
      <c r="D13" s="13" t="n">
        <v>11.69</v>
      </c>
    </row>
    <row r="14" spans="1:4">
      <c r="A14" s="4" t="s">
        <v>715</v>
      </c>
      <c r="B14" s="7" t="n">
        <v>15.94</v>
      </c>
      <c r="C14" s="7" t="n">
        <v>16.66</v>
      </c>
      <c r="D14" s="7" t="n">
        <v>1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6</v>
      </c>
    </row>
    <row r="3" spans="1:4">
      <c r="A3" s="3" t="s">
        <v>739</v>
      </c>
    </row>
    <row r="4" spans="1:4">
      <c r="A4" s="4" t="s">
        <v>118</v>
      </c>
      <c r="B4" s="6" t="n">
        <v>7833</v>
      </c>
      <c r="C4" s="6" t="n">
        <v>5854</v>
      </c>
      <c r="D4" s="6" t="n">
        <v>4100</v>
      </c>
    </row>
    <row r="5" spans="1:4">
      <c r="A5" s="4" t="s">
        <v>740</v>
      </c>
    </row>
    <row r="6" spans="1:4">
      <c r="A6" s="3" t="s">
        <v>739</v>
      </c>
    </row>
    <row r="7" spans="1:4">
      <c r="A7" s="4" t="s">
        <v>118</v>
      </c>
      <c r="B7" s="5" t="n">
        <v>374</v>
      </c>
      <c r="C7" s="5" t="n">
        <v>229</v>
      </c>
      <c r="D7" s="5" t="n">
        <v>241</v>
      </c>
    </row>
    <row r="8" spans="1:4">
      <c r="A8" s="4" t="s">
        <v>741</v>
      </c>
    </row>
    <row r="9" spans="1:4">
      <c r="A9" s="3" t="s">
        <v>739</v>
      </c>
    </row>
    <row r="10" spans="1:4">
      <c r="A10" s="4" t="s">
        <v>118</v>
      </c>
      <c r="B10" s="5" t="n">
        <v>1033</v>
      </c>
      <c r="C10" s="5" t="n">
        <v>781</v>
      </c>
      <c r="D10" s="5" t="n">
        <v>613</v>
      </c>
    </row>
    <row r="11" spans="1:4">
      <c r="A11" s="4" t="s">
        <v>742</v>
      </c>
    </row>
    <row r="12" spans="1:4">
      <c r="A12" s="3" t="s">
        <v>739</v>
      </c>
    </row>
    <row r="13" spans="1:4">
      <c r="A13" s="4" t="s">
        <v>118</v>
      </c>
      <c r="B13" s="5" t="n">
        <v>1655</v>
      </c>
      <c r="C13" s="5" t="n">
        <v>1208</v>
      </c>
      <c r="D13" s="5" t="n">
        <v>591</v>
      </c>
    </row>
    <row r="14" spans="1:4">
      <c r="A14" s="4" t="s">
        <v>743</v>
      </c>
    </row>
    <row r="15" spans="1:4">
      <c r="A15" s="3" t="s">
        <v>739</v>
      </c>
    </row>
    <row r="16" spans="1:4">
      <c r="A16" s="4" t="s">
        <v>118</v>
      </c>
      <c r="B16" s="6" t="n">
        <v>4771</v>
      </c>
      <c r="C16" s="6" t="n">
        <v>3636</v>
      </c>
      <c r="D16" s="6" t="n">
        <v>26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4" t="s">
        <v>582</v>
      </c>
    </row>
    <row r="4" spans="1:3">
      <c r="A4" s="3" t="s">
        <v>745</v>
      </c>
    </row>
    <row r="5" spans="1:3">
      <c r="A5" s="4" t="s">
        <v>746</v>
      </c>
      <c r="B5" s="10" t="n">
        <v>27.594</v>
      </c>
    </row>
    <row r="6" spans="1:3">
      <c r="A6" s="4" t="s">
        <v>747</v>
      </c>
    </row>
    <row r="7" spans="1:3">
      <c r="A7" s="3" t="s">
        <v>745</v>
      </c>
    </row>
    <row r="8" spans="1:3">
      <c r="A8" s="4" t="s">
        <v>748</v>
      </c>
      <c r="B8" s="5" t="n">
        <v>955000</v>
      </c>
      <c r="C8" s="5" t="n">
        <v>199000</v>
      </c>
    </row>
    <row r="9" spans="1:3">
      <c r="A9" s="4" t="s">
        <v>697</v>
      </c>
    </row>
    <row r="10" spans="1:3">
      <c r="A10" s="3" t="s">
        <v>745</v>
      </c>
    </row>
    <row r="11" spans="1:3">
      <c r="A11" s="4" t="s">
        <v>748</v>
      </c>
      <c r="B11" s="5" t="n">
        <v>1239000</v>
      </c>
      <c r="C11" s="5" t="n">
        <v>15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49</v>
      </c>
      <c r="B1" s="2" t="s">
        <v>750</v>
      </c>
      <c r="J1" s="2" t="s">
        <v>1</v>
      </c>
    </row>
    <row r="2" spans="1:12">
      <c r="B2" s="2" t="s">
        <v>2</v>
      </c>
      <c r="C2" s="2" t="s">
        <v>433</v>
      </c>
      <c r="D2" s="2" t="s">
        <v>4</v>
      </c>
      <c r="E2" s="2" t="s">
        <v>434</v>
      </c>
      <c r="F2" s="2" t="s">
        <v>32</v>
      </c>
      <c r="G2" s="2" t="s">
        <v>435</v>
      </c>
      <c r="H2" s="2" t="s">
        <v>436</v>
      </c>
      <c r="I2" s="2" t="s">
        <v>437</v>
      </c>
      <c r="J2" s="2" t="s">
        <v>2</v>
      </c>
      <c r="K2" s="2" t="s">
        <v>32</v>
      </c>
      <c r="L2" s="2" t="s">
        <v>76</v>
      </c>
    </row>
    <row r="3" spans="1:12">
      <c r="A3" s="3" t="s">
        <v>101</v>
      </c>
    </row>
    <row r="4" spans="1:12">
      <c r="A4" s="4" t="s">
        <v>100</v>
      </c>
      <c r="B4" s="6" t="n">
        <v>-4239</v>
      </c>
      <c r="C4" s="6" t="n">
        <v>-1527</v>
      </c>
      <c r="D4" s="6" t="n">
        <v>521</v>
      </c>
      <c r="E4" s="6" t="n">
        <v>-2659</v>
      </c>
      <c r="F4" s="6" t="n">
        <v>5506</v>
      </c>
      <c r="G4" s="6" t="n">
        <v>3876</v>
      </c>
      <c r="H4" s="6" t="n">
        <v>3499</v>
      </c>
      <c r="I4" s="6" t="n">
        <v>4059</v>
      </c>
      <c r="J4" s="6" t="n">
        <v>-7904</v>
      </c>
      <c r="K4" s="6" t="n">
        <v>16940</v>
      </c>
      <c r="L4" s="6" t="n">
        <v>16508</v>
      </c>
    </row>
    <row r="5" spans="1:12">
      <c r="A5" s="4" t="s">
        <v>441</v>
      </c>
      <c r="J5" s="5" t="n">
        <v>35917</v>
      </c>
      <c r="K5" s="5" t="n">
        <v>36448</v>
      </c>
      <c r="L5" s="5" t="n">
        <v>35784</v>
      </c>
    </row>
    <row r="6" spans="1:12">
      <c r="A6" s="4" t="s">
        <v>751</v>
      </c>
      <c r="J6" s="4" t="s">
        <v>57</v>
      </c>
      <c r="K6" s="5" t="n">
        <v>502</v>
      </c>
      <c r="L6" s="5" t="n">
        <v>746</v>
      </c>
    </row>
    <row r="7" spans="1:12">
      <c r="A7" s="4" t="s">
        <v>442</v>
      </c>
      <c r="J7" s="5" t="n">
        <v>35917</v>
      </c>
      <c r="K7" s="5" t="n">
        <v>36950</v>
      </c>
      <c r="L7" s="5" t="n">
        <v>36530</v>
      </c>
    </row>
    <row r="8" spans="1:12">
      <c r="A8" s="4" t="s">
        <v>102</v>
      </c>
      <c r="J8" s="7" t="n">
        <v>-0.22</v>
      </c>
      <c r="K8" s="7" t="n">
        <v>0.46</v>
      </c>
      <c r="L8" s="7" t="n">
        <v>0.46</v>
      </c>
    </row>
    <row r="9" spans="1:12">
      <c r="A9" s="4" t="s">
        <v>103</v>
      </c>
      <c r="B9" s="7" t="n">
        <v>-0.12</v>
      </c>
      <c r="C9" s="7" t="n">
        <v>-0.04</v>
      </c>
      <c r="D9" s="7" t="n">
        <v>0.01</v>
      </c>
      <c r="E9" s="7" t="n">
        <v>-0.07000000000000001</v>
      </c>
      <c r="F9" s="7" t="n">
        <v>0.15</v>
      </c>
      <c r="G9" s="7" t="n">
        <v>0.1</v>
      </c>
      <c r="H9" s="7" t="n">
        <v>0.1</v>
      </c>
      <c r="I9" s="7" t="n">
        <v>0.11</v>
      </c>
      <c r="J9" s="7" t="n">
        <v>-0.22</v>
      </c>
      <c r="K9" s="7" t="n">
        <v>0.46</v>
      </c>
      <c r="L9" s="7" t="n">
        <v>0.4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2</v>
      </c>
      <c r="B1" s="2" t="s">
        <v>1</v>
      </c>
    </row>
    <row r="2" spans="1:4">
      <c r="B2" s="2" t="s">
        <v>2</v>
      </c>
      <c r="C2" s="2" t="s">
        <v>32</v>
      </c>
      <c r="D2" s="2" t="s">
        <v>76</v>
      </c>
    </row>
    <row r="3" spans="1:4">
      <c r="A3" s="3" t="s">
        <v>753</v>
      </c>
    </row>
    <row r="4" spans="1:4">
      <c r="A4" s="4" t="s">
        <v>754</v>
      </c>
      <c r="B4" s="6" t="n">
        <v>-226</v>
      </c>
      <c r="C4" s="6" t="n">
        <v>-65</v>
      </c>
      <c r="D4" s="6" t="n">
        <v>-65</v>
      </c>
    </row>
    <row r="5" spans="1:4">
      <c r="A5" s="4" t="s">
        <v>135</v>
      </c>
      <c r="B5" s="5" t="n">
        <v>-315</v>
      </c>
      <c r="C5" s="5" t="n">
        <v>-161</v>
      </c>
      <c r="D5" s="4" t="s">
        <v>57</v>
      </c>
    </row>
    <row r="6" spans="1:4">
      <c r="A6" s="4" t="s">
        <v>754</v>
      </c>
      <c r="B6" s="5" t="n">
        <v>-541</v>
      </c>
      <c r="C6" s="5" t="n">
        <v>-226</v>
      </c>
      <c r="D6" s="5" t="n">
        <v>-65</v>
      </c>
    </row>
    <row r="7" spans="1:4">
      <c r="A7" s="4" t="s">
        <v>755</v>
      </c>
    </row>
    <row r="8" spans="1:4">
      <c r="A8" s="3" t="s">
        <v>753</v>
      </c>
    </row>
    <row r="9" spans="1:4">
      <c r="A9" s="4" t="s">
        <v>754</v>
      </c>
      <c r="B9" s="5" t="n">
        <v>-226</v>
      </c>
      <c r="C9" s="5" t="n">
        <v>-65</v>
      </c>
      <c r="D9" s="5" t="n">
        <v>-65</v>
      </c>
    </row>
    <row r="10" spans="1:4">
      <c r="A10" s="4" t="s">
        <v>135</v>
      </c>
      <c r="B10" s="5" t="n">
        <v>-280</v>
      </c>
      <c r="C10" s="5" t="n">
        <v>-161</v>
      </c>
      <c r="D10" s="4" t="s">
        <v>57</v>
      </c>
    </row>
    <row r="11" spans="1:4">
      <c r="A11" s="4" t="s">
        <v>754</v>
      </c>
      <c r="B11" s="5" t="n">
        <v>-506</v>
      </c>
      <c r="C11" s="5" t="n">
        <v>-226</v>
      </c>
      <c r="D11" s="5" t="n">
        <v>-65</v>
      </c>
    </row>
    <row r="12" spans="1:4">
      <c r="A12" s="4" t="s">
        <v>756</v>
      </c>
    </row>
    <row r="13" spans="1:4">
      <c r="A13" s="3" t="s">
        <v>753</v>
      </c>
    </row>
    <row r="14" spans="1:4">
      <c r="A14" s="4" t="s">
        <v>754</v>
      </c>
      <c r="B14" s="4" t="s">
        <v>57</v>
      </c>
      <c r="C14" s="4" t="s">
        <v>57</v>
      </c>
      <c r="D14" s="4" t="s">
        <v>57</v>
      </c>
    </row>
    <row r="15" spans="1:4">
      <c r="A15" s="4" t="s">
        <v>135</v>
      </c>
      <c r="B15" s="5" t="n">
        <v>-35</v>
      </c>
      <c r="C15" s="4" t="s">
        <v>57</v>
      </c>
      <c r="D15" s="4" t="s">
        <v>57</v>
      </c>
    </row>
    <row r="16" spans="1:4">
      <c r="A16" s="4" t="s">
        <v>754</v>
      </c>
      <c r="B16" s="6" t="n">
        <v>-35</v>
      </c>
      <c r="C16" s="4" t="s">
        <v>57</v>
      </c>
      <c r="D16" s="4" t="s">
        <v>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7</v>
      </c>
      <c r="B1" s="2" t="s">
        <v>1</v>
      </c>
    </row>
    <row r="2" spans="1:4">
      <c r="B2" s="2" t="s">
        <v>2</v>
      </c>
      <c r="C2" s="2" t="s">
        <v>32</v>
      </c>
      <c r="D2" s="2" t="s">
        <v>76</v>
      </c>
    </row>
    <row r="3" spans="1:4">
      <c r="A3" s="3" t="s">
        <v>758</v>
      </c>
    </row>
    <row r="4" spans="1:4">
      <c r="A4" s="4" t="s">
        <v>759</v>
      </c>
      <c r="B4" s="6" t="n">
        <v>1298000</v>
      </c>
      <c r="C4" s="6" t="n">
        <v>1169000</v>
      </c>
      <c r="D4" s="6" t="n">
        <v>1059000</v>
      </c>
    </row>
    <row r="5" spans="1:4">
      <c r="A5" s="4" t="s">
        <v>760</v>
      </c>
    </row>
    <row r="6" spans="1:4">
      <c r="A6" s="3" t="s">
        <v>758</v>
      </c>
    </row>
    <row r="7" spans="1:4">
      <c r="A7" s="4" t="s">
        <v>761</v>
      </c>
      <c r="B7" s="4" t="s">
        <v>488</v>
      </c>
    </row>
    <row r="8" spans="1:4">
      <c r="A8" s="4" t="s">
        <v>762</v>
      </c>
      <c r="B8" s="4" t="s">
        <v>763</v>
      </c>
    </row>
    <row r="9" spans="1:4">
      <c r="A9" s="4" t="s">
        <v>764</v>
      </c>
    </row>
    <row r="10" spans="1:4">
      <c r="A10" s="3" t="s">
        <v>758</v>
      </c>
    </row>
    <row r="11" spans="1:4">
      <c r="A11" s="4" t="s">
        <v>761</v>
      </c>
      <c r="B11" s="4" t="s">
        <v>765</v>
      </c>
    </row>
    <row r="12" spans="1:4">
      <c r="A12" s="4" t="s">
        <v>762</v>
      </c>
      <c r="B12" s="4" t="s">
        <v>766</v>
      </c>
    </row>
    <row r="13" spans="1:4">
      <c r="A13" s="4" t="s">
        <v>767</v>
      </c>
    </row>
    <row r="14" spans="1:4">
      <c r="A14" s="3" t="s">
        <v>758</v>
      </c>
    </row>
    <row r="15" spans="1:4">
      <c r="A15" s="4" t="s">
        <v>762</v>
      </c>
      <c r="B15" s="4" t="s">
        <v>7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215</v>
      </c>
    </row>
    <row r="3" spans="1:3">
      <c r="A3" s="4" t="s">
        <v>769</v>
      </c>
      <c r="B3" s="6" t="n">
        <v>6518</v>
      </c>
      <c r="C3" s="6" t="n">
        <v>1892</v>
      </c>
    </row>
    <row r="4" spans="1:3">
      <c r="A4" s="4" t="s">
        <v>770</v>
      </c>
      <c r="B4" s="5" t="n">
        <v>10144</v>
      </c>
      <c r="C4" s="5" t="n">
        <v>2900</v>
      </c>
    </row>
    <row r="5" spans="1:3">
      <c r="A5" s="4" t="s">
        <v>151</v>
      </c>
      <c r="B5" s="5" t="n">
        <v>8296</v>
      </c>
      <c r="C5" s="5" t="n">
        <v>3583</v>
      </c>
    </row>
    <row r="6" spans="1:3">
      <c r="A6" s="4" t="s">
        <v>771</v>
      </c>
      <c r="B6" s="6" t="n">
        <v>24958</v>
      </c>
      <c r="C6" s="6" t="n">
        <v>83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215</v>
      </c>
    </row>
    <row r="3" spans="1:3">
      <c r="A3" s="4" t="s">
        <v>773</v>
      </c>
      <c r="B3" s="6" t="n">
        <v>5825</v>
      </c>
      <c r="C3" s="6" t="n">
        <v>3392</v>
      </c>
    </row>
    <row r="4" spans="1:3">
      <c r="A4" s="4" t="s">
        <v>49</v>
      </c>
      <c r="B4" s="5" t="n">
        <v>12257</v>
      </c>
      <c r="C4" s="5" t="n">
        <v>1070</v>
      </c>
    </row>
    <row r="5" spans="1:3">
      <c r="A5" s="4" t="s">
        <v>774</v>
      </c>
      <c r="B5" s="5" t="n">
        <v>378</v>
      </c>
      <c r="C5" s="5" t="n">
        <v>559</v>
      </c>
    </row>
    <row r="6" spans="1:3">
      <c r="A6" s="4" t="s">
        <v>775</v>
      </c>
      <c r="B6" s="5" t="n">
        <v>636</v>
      </c>
      <c r="C6" s="5" t="n">
        <v>530</v>
      </c>
    </row>
    <row r="7" spans="1:3">
      <c r="A7" s="4" t="s">
        <v>151</v>
      </c>
      <c r="B7" s="5" t="n">
        <v>1133</v>
      </c>
      <c r="C7" s="4" t="s">
        <v>57</v>
      </c>
    </row>
    <row r="8" spans="1:3">
      <c r="A8" s="4" t="s">
        <v>776</v>
      </c>
      <c r="B8" s="6" t="n">
        <v>20229</v>
      </c>
      <c r="C8" s="6" t="n">
        <v>55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6</v>
      </c>
    </row>
    <row r="3" spans="1:4">
      <c r="A3" s="3" t="s">
        <v>215</v>
      </c>
    </row>
    <row r="4" spans="1:4">
      <c r="A4" s="4" t="s">
        <v>778</v>
      </c>
      <c r="B4" s="6" t="n">
        <v>636</v>
      </c>
      <c r="C4" s="6" t="n">
        <v>814</v>
      </c>
      <c r="D4" s="6" t="n">
        <v>58</v>
      </c>
    </row>
    <row r="5" spans="1:4">
      <c r="A5" s="4" t="s">
        <v>779</v>
      </c>
      <c r="B5" s="5" t="n">
        <v>864</v>
      </c>
      <c r="C5" s="5" t="n">
        <v>-359</v>
      </c>
      <c r="D5" s="5" t="n">
        <v>166</v>
      </c>
    </row>
    <row r="6" spans="1:4">
      <c r="A6" s="4" t="s">
        <v>780</v>
      </c>
      <c r="B6" s="5" t="n">
        <v>191</v>
      </c>
      <c r="C6" s="4" t="s">
        <v>57</v>
      </c>
      <c r="D6" s="4" t="s">
        <v>57</v>
      </c>
    </row>
    <row r="7" spans="1:4">
      <c r="A7" s="4" t="s">
        <v>145</v>
      </c>
      <c r="B7" s="4" t="s">
        <v>57</v>
      </c>
      <c r="C7" s="5" t="n">
        <v>1416</v>
      </c>
      <c r="D7" s="4" t="s">
        <v>57</v>
      </c>
    </row>
    <row r="8" spans="1:4">
      <c r="A8" s="4" t="s">
        <v>781</v>
      </c>
      <c r="B8" s="6" t="n">
        <v>1691</v>
      </c>
      <c r="C8" s="6" t="n">
        <v>1871</v>
      </c>
      <c r="D8" s="6" t="n">
        <v>2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82</v>
      </c>
      <c r="B1" s="2" t="s">
        <v>1</v>
      </c>
    </row>
    <row r="2" spans="1:5">
      <c r="B2" s="2" t="s">
        <v>2</v>
      </c>
      <c r="C2" s="2" t="s">
        <v>32</v>
      </c>
      <c r="D2" s="2" t="s">
        <v>76</v>
      </c>
      <c r="E2" s="2" t="s">
        <v>437</v>
      </c>
    </row>
    <row r="3" spans="1:5">
      <c r="A3" s="3" t="s">
        <v>783</v>
      </c>
    </row>
    <row r="4" spans="1:5">
      <c r="A4" s="4" t="s">
        <v>784</v>
      </c>
      <c r="B4" s="6" t="n">
        <v>2803</v>
      </c>
      <c r="C4" s="6" t="n">
        <v>2268</v>
      </c>
      <c r="D4" s="4" t="s">
        <v>57</v>
      </c>
    </row>
    <row r="5" spans="1:5">
      <c r="A5" s="4" t="s">
        <v>785</v>
      </c>
      <c r="B5" s="5" t="n">
        <v>6232</v>
      </c>
      <c r="C5" s="5" t="n">
        <v>4613</v>
      </c>
      <c r="D5" s="4" t="s">
        <v>57</v>
      </c>
    </row>
    <row r="6" spans="1:5">
      <c r="A6" s="4" t="s">
        <v>786</v>
      </c>
      <c r="B6" s="5" t="n">
        <v>795</v>
      </c>
      <c r="C6" s="5" t="n">
        <v>588</v>
      </c>
      <c r="D6" s="4" t="s">
        <v>57</v>
      </c>
    </row>
    <row r="7" spans="1:5">
      <c r="A7" s="4" t="s">
        <v>787</v>
      </c>
      <c r="B7" s="5" t="n">
        <v>9830</v>
      </c>
      <c r="C7" s="5" t="n">
        <v>7469</v>
      </c>
      <c r="D7" s="4" t="s">
        <v>57</v>
      </c>
    </row>
    <row r="8" spans="1:5">
      <c r="A8" s="4" t="s">
        <v>788</v>
      </c>
      <c r="B8" s="5" t="n">
        <v>66</v>
      </c>
      <c r="C8" s="5" t="n">
        <v>126</v>
      </c>
      <c r="D8" s="5" t="n">
        <v>296</v>
      </c>
    </row>
    <row r="9" spans="1:5">
      <c r="A9" s="4" t="s">
        <v>789</v>
      </c>
      <c r="B9" s="6" t="n">
        <v>9896</v>
      </c>
      <c r="C9" s="6" t="n">
        <v>7595</v>
      </c>
      <c r="D9" s="6" t="n">
        <v>296</v>
      </c>
    </row>
    <row r="10" spans="1:5">
      <c r="A10" s="4" t="s">
        <v>582</v>
      </c>
    </row>
    <row r="11" spans="1:5">
      <c r="A11" s="3" t="s">
        <v>790</v>
      </c>
    </row>
    <row r="12" spans="1:5">
      <c r="A12" s="4" t="s">
        <v>583</v>
      </c>
      <c r="B12" s="4" t="s">
        <v>584</v>
      </c>
      <c r="C12" s="4" t="s">
        <v>584</v>
      </c>
      <c r="D12" s="4" t="s">
        <v>584</v>
      </c>
      <c r="E12" s="4" t="s">
        <v>5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6</v>
      </c>
    </row>
    <row r="3" spans="1:4">
      <c r="A3" s="3" t="s">
        <v>215</v>
      </c>
    </row>
    <row r="4" spans="1:4">
      <c r="A4" s="4" t="s">
        <v>792</v>
      </c>
      <c r="B4" s="6" t="n">
        <v>2852</v>
      </c>
      <c r="C4" s="6" t="n">
        <v>1512</v>
      </c>
      <c r="D4" s="6" t="n">
        <v>12</v>
      </c>
    </row>
    <row r="5" spans="1:4">
      <c r="A5" s="4" t="s">
        <v>793</v>
      </c>
      <c r="B5" s="6" t="n">
        <v>2259</v>
      </c>
      <c r="C5" s="6" t="n">
        <v>451</v>
      </c>
      <c r="D5" s="6" t="n">
        <v>3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6</v>
      </c>
    </row>
    <row r="3" spans="1:4">
      <c r="A3" s="3" t="s">
        <v>215</v>
      </c>
    </row>
    <row r="4" spans="1:4">
      <c r="A4" s="4" t="s">
        <v>795</v>
      </c>
      <c r="B4" s="4" t="s">
        <v>57</v>
      </c>
      <c r="C4" s="6" t="n">
        <v>455</v>
      </c>
      <c r="D4" s="4" t="s">
        <v>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2</v>
      </c>
      <c r="D2" s="2" t="s">
        <v>32</v>
      </c>
      <c r="E2" s="2" t="s">
        <v>76</v>
      </c>
    </row>
    <row r="3" spans="1:5">
      <c r="A3" s="4" t="s">
        <v>797</v>
      </c>
    </row>
    <row r="4" spans="1:5">
      <c r="A4" s="3" t="s">
        <v>798</v>
      </c>
    </row>
    <row r="5" spans="1:5">
      <c r="A5" s="4" t="s">
        <v>799</v>
      </c>
      <c r="C5" s="6" t="n">
        <v>622</v>
      </c>
      <c r="D5" s="6" t="n">
        <v>673</v>
      </c>
      <c r="E5" s="6" t="n">
        <v>761</v>
      </c>
    </row>
    <row r="6" spans="1:5">
      <c r="A6" s="4" t="s">
        <v>800</v>
      </c>
      <c r="C6" s="5" t="n">
        <v>541</v>
      </c>
      <c r="D6" s="5" t="n">
        <v>170</v>
      </c>
      <c r="E6" s="5" t="n">
        <v>188</v>
      </c>
    </row>
    <row r="7" spans="1:5">
      <c r="A7" s="4" t="s">
        <v>801</v>
      </c>
      <c r="C7" s="5" t="n">
        <v>-201</v>
      </c>
      <c r="D7" s="5" t="n">
        <v>-221</v>
      </c>
      <c r="E7" s="5" t="n">
        <v>-276</v>
      </c>
    </row>
    <row r="8" spans="1:5">
      <c r="A8" s="4" t="s">
        <v>151</v>
      </c>
      <c r="B8" s="4" t="s">
        <v>456</v>
      </c>
      <c r="C8" s="4" t="s">
        <v>57</v>
      </c>
      <c r="D8" s="4" t="s">
        <v>57</v>
      </c>
      <c r="E8" s="4" t="s">
        <v>57</v>
      </c>
    </row>
    <row r="9" spans="1:5">
      <c r="A9" s="4" t="s">
        <v>802</v>
      </c>
      <c r="C9" s="5" t="n">
        <v>962</v>
      </c>
      <c r="D9" s="5" t="n">
        <v>622</v>
      </c>
      <c r="E9" s="5" t="n">
        <v>673</v>
      </c>
    </row>
    <row r="10" spans="1:5">
      <c r="A10" s="4" t="s">
        <v>803</v>
      </c>
    </row>
    <row r="11" spans="1:5">
      <c r="A11" s="3" t="s">
        <v>798</v>
      </c>
    </row>
    <row r="12" spans="1:5">
      <c r="A12" s="4" t="s">
        <v>799</v>
      </c>
      <c r="C12" s="5" t="n">
        <v>1892</v>
      </c>
      <c r="D12" s="5" t="n">
        <v>1819</v>
      </c>
      <c r="E12" s="5" t="n">
        <v>1516</v>
      </c>
    </row>
    <row r="13" spans="1:5">
      <c r="A13" s="4" t="s">
        <v>800</v>
      </c>
      <c r="C13" s="5" t="n">
        <v>1305</v>
      </c>
      <c r="D13" s="5" t="n">
        <v>1015</v>
      </c>
      <c r="E13" s="5" t="n">
        <v>1333</v>
      </c>
    </row>
    <row r="14" spans="1:5">
      <c r="A14" s="4" t="s">
        <v>801</v>
      </c>
      <c r="C14" s="5" t="n">
        <v>-2562</v>
      </c>
      <c r="D14" s="5" t="n">
        <v>-942</v>
      </c>
      <c r="E14" s="5" t="n">
        <v>-1030</v>
      </c>
    </row>
    <row r="15" spans="1:5">
      <c r="A15" s="4" t="s">
        <v>151</v>
      </c>
      <c r="B15" s="4" t="s">
        <v>456</v>
      </c>
      <c r="C15" s="5" t="n">
        <v>5883</v>
      </c>
      <c r="D15" s="4" t="s">
        <v>57</v>
      </c>
      <c r="E15" s="4" t="s">
        <v>57</v>
      </c>
    </row>
    <row r="16" spans="1:5">
      <c r="A16" s="4" t="s">
        <v>802</v>
      </c>
      <c r="C16" s="5" t="n">
        <v>6518</v>
      </c>
      <c r="D16" s="5" t="n">
        <v>1892</v>
      </c>
      <c r="E16" s="5" t="n">
        <v>1819</v>
      </c>
    </row>
    <row r="17" spans="1:5">
      <c r="A17" s="4" t="s">
        <v>804</v>
      </c>
    </row>
    <row r="18" spans="1:5">
      <c r="A18" s="3" t="s">
        <v>798</v>
      </c>
    </row>
    <row r="19" spans="1:5">
      <c r="A19" s="4" t="s">
        <v>799</v>
      </c>
      <c r="C19" s="5" t="n">
        <v>1618</v>
      </c>
      <c r="D19" s="5" t="n">
        <v>4159</v>
      </c>
      <c r="E19" s="5" t="n">
        <v>4849</v>
      </c>
    </row>
    <row r="20" spans="1:5">
      <c r="A20" s="4" t="s">
        <v>800</v>
      </c>
      <c r="C20" s="5" t="n">
        <v>1391</v>
      </c>
      <c r="D20" s="4" t="s">
        <v>57</v>
      </c>
      <c r="E20" s="5" t="n">
        <v>150</v>
      </c>
    </row>
    <row r="21" spans="1:5">
      <c r="A21" s="4" t="s">
        <v>801</v>
      </c>
      <c r="C21" s="4" t="s">
        <v>57</v>
      </c>
      <c r="D21" s="5" t="n">
        <v>-2541</v>
      </c>
      <c r="E21" s="5" t="n">
        <v>-840</v>
      </c>
    </row>
    <row r="22" spans="1:5">
      <c r="A22" s="4" t="s">
        <v>151</v>
      </c>
      <c r="B22" s="4" t="s">
        <v>456</v>
      </c>
      <c r="C22" s="5" t="n">
        <v>3578</v>
      </c>
      <c r="D22" s="4" t="s">
        <v>57</v>
      </c>
      <c r="E22" s="4" t="s">
        <v>57</v>
      </c>
    </row>
    <row r="23" spans="1:5">
      <c r="A23" s="4" t="s">
        <v>802</v>
      </c>
      <c r="C23" s="6" t="n">
        <v>6587</v>
      </c>
      <c r="D23" s="6" t="n">
        <v>1618</v>
      </c>
      <c r="E23" s="6" t="n">
        <v>4159</v>
      </c>
    </row>
    <row r="24" spans="1:5"/>
    <row r="25" spans="1:5">
      <c r="A25" s="4" t="s">
        <v>456</v>
      </c>
      <c r="B25" s="4" t="s">
        <v>805</v>
      </c>
    </row>
  </sheetData>
  <mergeCells count="4">
    <mergeCell ref="A1:B2"/>
    <mergeCell ref="C1:E1"/>
    <mergeCell ref="A24:D24"/>
    <mergeCell ref="B25:D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s>
  <sheetData>
    <row r="1" spans="1:6">
      <c r="A1" s="1" t="s">
        <v>806</v>
      </c>
      <c r="B1" s="2" t="s">
        <v>807</v>
      </c>
      <c r="C1" s="2" t="s">
        <v>808</v>
      </c>
      <c r="D1" s="2" t="s">
        <v>809</v>
      </c>
      <c r="E1" s="2" t="s">
        <v>2</v>
      </c>
      <c r="F1" s="2" t="s">
        <v>32</v>
      </c>
    </row>
    <row r="2" spans="1:6">
      <c r="A2" s="3" t="s">
        <v>810</v>
      </c>
    </row>
    <row r="3" spans="1:6">
      <c r="A3" s="4" t="s">
        <v>811</v>
      </c>
      <c r="D3" s="6" t="n">
        <v>2975000</v>
      </c>
    </row>
    <row r="4" spans="1:6">
      <c r="A4" s="4" t="s">
        <v>812</v>
      </c>
      <c r="F4" s="6" t="n">
        <v>2900000</v>
      </c>
    </row>
    <row r="5" spans="1:6">
      <c r="A5" s="4" t="s">
        <v>813</v>
      </c>
      <c r="E5" s="6" t="n">
        <v>6000000</v>
      </c>
      <c r="F5" s="6" t="n">
        <v>2900000</v>
      </c>
    </row>
    <row r="6" spans="1:6">
      <c r="A6" s="4" t="s">
        <v>814</v>
      </c>
      <c r="E6" s="6" t="n">
        <v>7200000</v>
      </c>
    </row>
    <row r="7" spans="1:6">
      <c r="A7" s="4" t="s">
        <v>815</v>
      </c>
    </row>
    <row r="8" spans="1:6">
      <c r="A8" s="3" t="s">
        <v>810</v>
      </c>
    </row>
    <row r="9" spans="1:6">
      <c r="A9" s="4" t="s">
        <v>811</v>
      </c>
      <c r="B9" s="6" t="n">
        <v>1200000</v>
      </c>
      <c r="C9" s="6" t="n">
        <v>8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6</v>
      </c>
      <c r="B1" s="2" t="s">
        <v>750</v>
      </c>
      <c r="J1" s="2" t="s">
        <v>1</v>
      </c>
    </row>
    <row r="2" spans="1:12">
      <c r="B2" s="2" t="s">
        <v>2</v>
      </c>
      <c r="C2" s="2" t="s">
        <v>433</v>
      </c>
      <c r="D2" s="2" t="s">
        <v>4</v>
      </c>
      <c r="E2" s="2" t="s">
        <v>434</v>
      </c>
      <c r="F2" s="2" t="s">
        <v>32</v>
      </c>
      <c r="G2" s="2" t="s">
        <v>435</v>
      </c>
      <c r="H2" s="2" t="s">
        <v>436</v>
      </c>
      <c r="I2" s="2" t="s">
        <v>437</v>
      </c>
      <c r="J2" s="2" t="s">
        <v>2</v>
      </c>
      <c r="K2" s="2" t="s">
        <v>32</v>
      </c>
      <c r="L2" s="2" t="s">
        <v>76</v>
      </c>
    </row>
    <row r="3" spans="1:12">
      <c r="A3" s="3" t="s">
        <v>817</v>
      </c>
    </row>
    <row r="4" spans="1:12">
      <c r="A4" s="4" t="s">
        <v>439</v>
      </c>
      <c r="B4" s="6" t="n">
        <v>86126</v>
      </c>
      <c r="C4" s="6" t="n">
        <v>83350</v>
      </c>
      <c r="D4" s="6" t="n">
        <v>90479</v>
      </c>
      <c r="E4" s="6" t="n">
        <v>91147</v>
      </c>
      <c r="F4" s="6" t="n">
        <v>70807</v>
      </c>
      <c r="G4" s="6" t="n">
        <v>74675</v>
      </c>
      <c r="H4" s="6" t="n">
        <v>69808</v>
      </c>
      <c r="I4" s="6" t="n">
        <v>65429</v>
      </c>
      <c r="J4" s="6" t="n">
        <v>351102</v>
      </c>
      <c r="K4" s="6" t="n">
        <v>280719</v>
      </c>
      <c r="L4" s="6" t="n">
        <v>250606</v>
      </c>
    </row>
    <row r="5" spans="1:12">
      <c r="A5" s="4" t="s">
        <v>83</v>
      </c>
      <c r="B5" s="6" t="n">
        <v>35787</v>
      </c>
      <c r="C5" s="6" t="n">
        <v>35117</v>
      </c>
      <c r="D5" s="6" t="n">
        <v>37614</v>
      </c>
      <c r="E5" s="6" t="n">
        <v>34834</v>
      </c>
      <c r="F5" s="6" t="n">
        <v>27556</v>
      </c>
      <c r="G5" s="6" t="n">
        <v>26574</v>
      </c>
      <c r="H5" s="6" t="n">
        <v>25303</v>
      </c>
      <c r="I5" s="6" t="n">
        <v>23526</v>
      </c>
      <c r="J5" s="6" t="n">
        <v>143352</v>
      </c>
      <c r="K5" s="6" t="n">
        <v>102959</v>
      </c>
      <c r="L5" s="6" t="n">
        <v>87404</v>
      </c>
    </row>
    <row r="6" spans="1:12">
      <c r="A6" s="4" t="s">
        <v>818</v>
      </c>
      <c r="B6" s="4" t="s">
        <v>819</v>
      </c>
      <c r="C6" s="4" t="s">
        <v>820</v>
      </c>
      <c r="D6" s="4" t="s">
        <v>819</v>
      </c>
      <c r="E6" s="4" t="s">
        <v>821</v>
      </c>
      <c r="F6" s="4" t="s">
        <v>822</v>
      </c>
      <c r="G6" s="4" t="s">
        <v>823</v>
      </c>
      <c r="H6" s="4" t="s">
        <v>824</v>
      </c>
      <c r="I6" s="4" t="s">
        <v>825</v>
      </c>
      <c r="J6" s="4" t="s">
        <v>826</v>
      </c>
      <c r="K6" s="4" t="s">
        <v>827</v>
      </c>
      <c r="L6" s="4" t="s">
        <v>828</v>
      </c>
    </row>
    <row r="7" spans="1:12">
      <c r="A7" s="4" t="s">
        <v>90</v>
      </c>
      <c r="J7" s="6" t="n">
        <v>123</v>
      </c>
      <c r="K7" s="6" t="n">
        <v>28085</v>
      </c>
      <c r="L7" s="6" t="n">
        <v>24940</v>
      </c>
    </row>
    <row r="8" spans="1:12">
      <c r="A8" s="4" t="s">
        <v>829</v>
      </c>
    </row>
    <row r="9" spans="1:12">
      <c r="A9" s="3" t="s">
        <v>817</v>
      </c>
    </row>
    <row r="10" spans="1:12">
      <c r="A10" s="4" t="s">
        <v>360</v>
      </c>
      <c r="J10" s="4" t="s">
        <v>379</v>
      </c>
      <c r="K10" s="4" t="s">
        <v>370</v>
      </c>
      <c r="L10" s="4" t="s">
        <v>362</v>
      </c>
    </row>
    <row r="11" spans="1:12">
      <c r="A11" s="4" t="s">
        <v>830</v>
      </c>
    </row>
    <row r="12" spans="1:12">
      <c r="A12" s="3" t="s">
        <v>817</v>
      </c>
    </row>
    <row r="13" spans="1:12">
      <c r="A13" s="4" t="s">
        <v>360</v>
      </c>
      <c r="K13" s="4" t="s">
        <v>766</v>
      </c>
    </row>
    <row r="14" spans="1:12">
      <c r="A14" s="4" t="s">
        <v>831</v>
      </c>
    </row>
    <row r="15" spans="1:12">
      <c r="A15" s="3" t="s">
        <v>817</v>
      </c>
    </row>
    <row r="16" spans="1:12">
      <c r="A16" s="4" t="s">
        <v>360</v>
      </c>
      <c r="K16" s="4" t="s">
        <v>766</v>
      </c>
    </row>
    <row r="17" spans="1:12">
      <c r="A17" s="4" t="s">
        <v>832</v>
      </c>
    </row>
    <row r="18" spans="1:12">
      <c r="A18" s="3" t="s">
        <v>817</v>
      </c>
    </row>
    <row r="19" spans="1:12">
      <c r="A19" s="4" t="s">
        <v>360</v>
      </c>
      <c r="J19" s="4" t="s">
        <v>833</v>
      </c>
      <c r="K19" s="4" t="s">
        <v>834</v>
      </c>
      <c r="L19" s="4" t="s">
        <v>835</v>
      </c>
    </row>
    <row r="20" spans="1:12">
      <c r="A20" s="4" t="s">
        <v>836</v>
      </c>
    </row>
    <row r="21" spans="1:12">
      <c r="A21" s="3" t="s">
        <v>817</v>
      </c>
    </row>
    <row r="22" spans="1:12">
      <c r="A22" s="4" t="s">
        <v>439</v>
      </c>
      <c r="J22" s="6" t="n">
        <v>336033</v>
      </c>
      <c r="K22" s="6" t="n">
        <v>241387</v>
      </c>
      <c r="L22" s="6" t="n">
        <v>213119</v>
      </c>
    </row>
    <row r="23" spans="1:12">
      <c r="A23" s="4" t="s">
        <v>83</v>
      </c>
      <c r="J23" s="6" t="n">
        <v>139623</v>
      </c>
      <c r="K23" s="6" t="n">
        <v>91976</v>
      </c>
      <c r="L23" s="6" t="n">
        <v>77899</v>
      </c>
    </row>
    <row r="24" spans="1:12">
      <c r="A24" s="4" t="s">
        <v>818</v>
      </c>
      <c r="J24" s="4" t="s">
        <v>819</v>
      </c>
      <c r="K24" s="4" t="s">
        <v>837</v>
      </c>
      <c r="L24" s="4" t="s">
        <v>838</v>
      </c>
    </row>
    <row r="25" spans="1:12">
      <c r="A25" s="4" t="s">
        <v>90</v>
      </c>
      <c r="J25" s="6" t="n">
        <v>6937</v>
      </c>
      <c r="K25" s="6" t="n">
        <v>26501</v>
      </c>
      <c r="L25" s="6" t="n">
        <v>23833</v>
      </c>
    </row>
    <row r="26" spans="1:12">
      <c r="A26" s="4" t="s">
        <v>839</v>
      </c>
    </row>
    <row r="27" spans="1:12">
      <c r="A27" s="3" t="s">
        <v>817</v>
      </c>
    </row>
    <row r="28" spans="1:12">
      <c r="A28" s="4" t="s">
        <v>439</v>
      </c>
      <c r="J28" s="5" t="n">
        <v>15069</v>
      </c>
      <c r="K28" s="5" t="n">
        <v>39332</v>
      </c>
      <c r="L28" s="5" t="n">
        <v>37487</v>
      </c>
    </row>
    <row r="29" spans="1:12">
      <c r="A29" s="4" t="s">
        <v>83</v>
      </c>
      <c r="J29" s="6" t="n">
        <v>3729</v>
      </c>
      <c r="K29" s="6" t="n">
        <v>10983</v>
      </c>
      <c r="L29" s="6" t="n">
        <v>9505</v>
      </c>
    </row>
    <row r="30" spans="1:12">
      <c r="A30" s="4" t="s">
        <v>818</v>
      </c>
      <c r="J30" s="4" t="s">
        <v>840</v>
      </c>
      <c r="K30" s="4" t="s">
        <v>841</v>
      </c>
      <c r="L30" s="4" t="s">
        <v>842</v>
      </c>
    </row>
    <row r="31" spans="1:12">
      <c r="A31" s="4" t="s">
        <v>90</v>
      </c>
      <c r="J31" s="6" t="n">
        <v>1547</v>
      </c>
      <c r="K31" s="6" t="n">
        <v>8064</v>
      </c>
      <c r="L31" s="6" t="n">
        <v>5017</v>
      </c>
    </row>
    <row r="32" spans="1:12">
      <c r="A32" s="4" t="s">
        <v>843</v>
      </c>
    </row>
    <row r="33" spans="1:12">
      <c r="A33" s="3" t="s">
        <v>817</v>
      </c>
    </row>
    <row r="34" spans="1:12">
      <c r="A34" s="4" t="s">
        <v>90</v>
      </c>
      <c r="J34" s="6" t="n">
        <v>-8361</v>
      </c>
      <c r="K34" s="6" t="n">
        <v>-6480</v>
      </c>
      <c r="L34" s="6" t="n">
        <v>-39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44</v>
      </c>
      <c r="B1" s="2" t="s">
        <v>750</v>
      </c>
      <c r="J1" s="2" t="s">
        <v>1</v>
      </c>
    </row>
    <row r="2" spans="1:12">
      <c r="B2" s="2" t="s">
        <v>2</v>
      </c>
      <c r="C2" s="2" t="s">
        <v>433</v>
      </c>
      <c r="D2" s="2" t="s">
        <v>4</v>
      </c>
      <c r="E2" s="2" t="s">
        <v>434</v>
      </c>
      <c r="F2" s="2" t="s">
        <v>32</v>
      </c>
      <c r="G2" s="2" t="s">
        <v>435</v>
      </c>
      <c r="H2" s="2" t="s">
        <v>436</v>
      </c>
      <c r="I2" s="2" t="s">
        <v>437</v>
      </c>
      <c r="J2" s="2" t="s">
        <v>2</v>
      </c>
      <c r="K2" s="2" t="s">
        <v>32</v>
      </c>
      <c r="L2" s="2" t="s">
        <v>76</v>
      </c>
    </row>
    <row r="3" spans="1:12">
      <c r="A3" s="3" t="s">
        <v>227</v>
      </c>
    </row>
    <row r="4" spans="1:12">
      <c r="A4" s="4" t="s">
        <v>439</v>
      </c>
      <c r="B4" s="6" t="n">
        <v>86126</v>
      </c>
      <c r="C4" s="6" t="n">
        <v>83350</v>
      </c>
      <c r="D4" s="6" t="n">
        <v>90479</v>
      </c>
      <c r="E4" s="6" t="n">
        <v>91147</v>
      </c>
      <c r="F4" s="6" t="n">
        <v>70807</v>
      </c>
      <c r="G4" s="6" t="n">
        <v>74675</v>
      </c>
      <c r="H4" s="6" t="n">
        <v>69808</v>
      </c>
      <c r="I4" s="6" t="n">
        <v>65429</v>
      </c>
      <c r="J4" s="6" t="n">
        <v>351102</v>
      </c>
      <c r="K4" s="6" t="n">
        <v>280719</v>
      </c>
      <c r="L4" s="6" t="n">
        <v>250606</v>
      </c>
    </row>
    <row r="5" spans="1:12">
      <c r="A5" s="4" t="s">
        <v>83</v>
      </c>
      <c r="B5" s="6" t="n">
        <v>35787</v>
      </c>
      <c r="C5" s="6" t="n">
        <v>35117</v>
      </c>
      <c r="D5" s="6" t="n">
        <v>37614</v>
      </c>
      <c r="E5" s="6" t="n">
        <v>34834</v>
      </c>
      <c r="F5" s="6" t="n">
        <v>27556</v>
      </c>
      <c r="G5" s="6" t="n">
        <v>26574</v>
      </c>
      <c r="H5" s="6" t="n">
        <v>25303</v>
      </c>
      <c r="I5" s="6" t="n">
        <v>23526</v>
      </c>
      <c r="J5" s="6" t="n">
        <v>143352</v>
      </c>
      <c r="K5" s="6" t="n">
        <v>102959</v>
      </c>
      <c r="L5" s="6" t="n">
        <v>87404</v>
      </c>
    </row>
    <row r="6" spans="1:12">
      <c r="A6" s="4" t="s">
        <v>818</v>
      </c>
      <c r="B6" s="4" t="s">
        <v>819</v>
      </c>
      <c r="C6" s="4" t="s">
        <v>820</v>
      </c>
      <c r="D6" s="4" t="s">
        <v>819</v>
      </c>
      <c r="E6" s="4" t="s">
        <v>821</v>
      </c>
      <c r="F6" s="4" t="s">
        <v>822</v>
      </c>
      <c r="G6" s="4" t="s">
        <v>823</v>
      </c>
      <c r="H6" s="4" t="s">
        <v>824</v>
      </c>
      <c r="I6" s="4" t="s">
        <v>825</v>
      </c>
      <c r="J6" s="4" t="s">
        <v>826</v>
      </c>
      <c r="K6" s="4" t="s">
        <v>827</v>
      </c>
      <c r="L6" s="4" t="s">
        <v>828</v>
      </c>
    </row>
    <row r="7" spans="1:12">
      <c r="A7" s="4" t="s">
        <v>100</v>
      </c>
      <c r="B7" s="6" t="n">
        <v>-4239</v>
      </c>
      <c r="C7" s="6" t="n">
        <v>-1527</v>
      </c>
      <c r="D7" s="6" t="n">
        <v>521</v>
      </c>
      <c r="E7" s="6" t="n">
        <v>-2659</v>
      </c>
      <c r="F7" s="6" t="n">
        <v>5506</v>
      </c>
      <c r="G7" s="6" t="n">
        <v>3876</v>
      </c>
      <c r="H7" s="6" t="n">
        <v>3499</v>
      </c>
      <c r="I7" s="6" t="n">
        <v>4059</v>
      </c>
      <c r="J7" s="6" t="n">
        <v>-7904</v>
      </c>
      <c r="K7" s="6" t="n">
        <v>16940</v>
      </c>
      <c r="L7" s="6" t="n">
        <v>16508</v>
      </c>
    </row>
    <row r="8" spans="1:12">
      <c r="A8" s="4" t="s">
        <v>845</v>
      </c>
      <c r="B8" s="7" t="n">
        <v>-0.12</v>
      </c>
      <c r="C8" s="7" t="n">
        <v>-0.04</v>
      </c>
      <c r="D8" s="7" t="n">
        <v>0.01</v>
      </c>
      <c r="E8" s="7" t="n">
        <v>-0.07000000000000001</v>
      </c>
      <c r="F8" s="7" t="n">
        <v>0.15</v>
      </c>
      <c r="G8" s="7" t="n">
        <v>0.1</v>
      </c>
      <c r="H8" s="7" t="n">
        <v>0.1</v>
      </c>
      <c r="I8" s="7" t="n">
        <v>0.11</v>
      </c>
      <c r="J8" s="7" t="n">
        <v>-0.22</v>
      </c>
      <c r="K8" s="7" t="n">
        <v>0.46</v>
      </c>
      <c r="L8" s="7" t="n">
        <v>0.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21:55:15Z</dcterms:created>
  <dcterms:modified xmlns:dcterms="http://purl.org/dc/terms/" xmlns:xsi="http://www.w3.org/2001/XMLSchema-instance" xsi:type="dcterms:W3CDTF">2017-05-12T21:55:15Z</dcterms:modified>
</cp:coreProperties>
</file>